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Reverse Recapitalization and Re" sheetId="12" state="visible" r:id="rId12"/>
    <sheet xmlns:r="http://schemas.openxmlformats.org/officeDocument/2006/relationships" name="Accounts receivable, net" sheetId="13" state="visible" r:id="rId13"/>
    <sheet xmlns:r="http://schemas.openxmlformats.org/officeDocument/2006/relationships" name="Prepayments, receivables and ot" sheetId="14" state="visible" r:id="rId14"/>
    <sheet xmlns:r="http://schemas.openxmlformats.org/officeDocument/2006/relationships" name="Investment in an equity securit" sheetId="15" state="visible" r:id="rId15"/>
    <sheet xmlns:r="http://schemas.openxmlformats.org/officeDocument/2006/relationships" name="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Leases" sheetId="19" state="visible" r:id="rId19"/>
    <sheet xmlns:r="http://schemas.openxmlformats.org/officeDocument/2006/relationships" name="Borrowings" sheetId="20" state="visible" r:id="rId20"/>
    <sheet xmlns:r="http://schemas.openxmlformats.org/officeDocument/2006/relationships" name="Receivables factoring" sheetId="21" state="visible" r:id="rId21"/>
    <sheet xmlns:r="http://schemas.openxmlformats.org/officeDocument/2006/relationships" name="Accounts payable, accruals and " sheetId="22" state="visible" r:id="rId22"/>
    <sheet xmlns:r="http://schemas.openxmlformats.org/officeDocument/2006/relationships" name="Convertible bonds" sheetId="23" state="visible" r:id="rId23"/>
    <sheet xmlns:r="http://schemas.openxmlformats.org/officeDocument/2006/relationships" name="Revenue" sheetId="24" state="visible" r:id="rId24"/>
    <sheet xmlns:r="http://schemas.openxmlformats.org/officeDocument/2006/relationships" name="Defined contribution plans" sheetId="25" state="visible" r:id="rId25"/>
    <sheet xmlns:r="http://schemas.openxmlformats.org/officeDocument/2006/relationships" name="Income tax" sheetId="26" state="visible" r:id="rId26"/>
    <sheet xmlns:r="http://schemas.openxmlformats.org/officeDocument/2006/relationships" name="Segments" sheetId="27" state="visible" r:id="rId27"/>
    <sheet xmlns:r="http://schemas.openxmlformats.org/officeDocument/2006/relationships" name="Acquisition of Dynamic Indonesi" sheetId="28" state="visible" r:id="rId28"/>
    <sheet xmlns:r="http://schemas.openxmlformats.org/officeDocument/2006/relationships" name="Deconsolidation of GEA Holdings"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Shareholders_ Deficit"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Organization and business (Tabl" sheetId="35" state="visible" r:id="rId35"/>
    <sheet xmlns:r="http://schemas.openxmlformats.org/officeDocument/2006/relationships" name="Summary of significant accoun_3" sheetId="36" state="visible" r:id="rId36"/>
    <sheet xmlns:r="http://schemas.openxmlformats.org/officeDocument/2006/relationships" name="Reverse Recapitalization and _2" sheetId="37" state="visible" r:id="rId37"/>
    <sheet xmlns:r="http://schemas.openxmlformats.org/officeDocument/2006/relationships" name="Accounts receivable, net (Table" sheetId="38" state="visible" r:id="rId38"/>
    <sheet xmlns:r="http://schemas.openxmlformats.org/officeDocument/2006/relationships" name="Prepayments, receivables and _2" sheetId="39" state="visible" r:id="rId39"/>
    <sheet xmlns:r="http://schemas.openxmlformats.org/officeDocument/2006/relationships" name="Investment in an equity secur_2" sheetId="40" state="visible" r:id="rId40"/>
    <sheet xmlns:r="http://schemas.openxmlformats.org/officeDocument/2006/relationships" name="Equipment, net (Tables)" sheetId="41" state="visible" r:id="rId41"/>
    <sheet xmlns:r="http://schemas.openxmlformats.org/officeDocument/2006/relationships" name="Intangible assets, net (Tables)" sheetId="42" state="visible" r:id="rId42"/>
    <sheet xmlns:r="http://schemas.openxmlformats.org/officeDocument/2006/relationships" name="Goodwill (Tables)" sheetId="43" state="visible" r:id="rId43"/>
    <sheet xmlns:r="http://schemas.openxmlformats.org/officeDocument/2006/relationships" name="Leases (Tables)" sheetId="44" state="visible" r:id="rId44"/>
    <sheet xmlns:r="http://schemas.openxmlformats.org/officeDocument/2006/relationships" name="Borrowings (Tables)" sheetId="45" state="visible" r:id="rId45"/>
    <sheet xmlns:r="http://schemas.openxmlformats.org/officeDocument/2006/relationships" name="Accounts payable, accruals an_2" sheetId="46" state="visible" r:id="rId46"/>
    <sheet xmlns:r="http://schemas.openxmlformats.org/officeDocument/2006/relationships" name="Convertible bonds (Tables)" sheetId="47" state="visible" r:id="rId47"/>
    <sheet xmlns:r="http://schemas.openxmlformats.org/officeDocument/2006/relationships" name="Revenue (Tables)" sheetId="48" state="visible" r:id="rId48"/>
    <sheet xmlns:r="http://schemas.openxmlformats.org/officeDocument/2006/relationships" name="Income tax (Tables)" sheetId="49" state="visible" r:id="rId49"/>
    <sheet xmlns:r="http://schemas.openxmlformats.org/officeDocument/2006/relationships" name="Segments (Tables)" sheetId="50" state="visible" r:id="rId50"/>
    <sheet xmlns:r="http://schemas.openxmlformats.org/officeDocument/2006/relationships" name="Acquisition of Dynamic Indone_2" sheetId="51" state="visible" r:id="rId51"/>
    <sheet xmlns:r="http://schemas.openxmlformats.org/officeDocument/2006/relationships" name="Deconsolidation of GEA Holdin_2" sheetId="52" state="visible" r:id="rId52"/>
    <sheet xmlns:r="http://schemas.openxmlformats.org/officeDocument/2006/relationships" name="Related party transactions (Tab" sheetId="53" state="visible" r:id="rId53"/>
    <sheet xmlns:r="http://schemas.openxmlformats.org/officeDocument/2006/relationships" name="Schedule of principal subsidiar" sheetId="54" state="visible" r:id="rId54"/>
    <sheet xmlns:r="http://schemas.openxmlformats.org/officeDocument/2006/relationships" name="Organization and business (Deta" sheetId="55" state="visible" r:id="rId55"/>
    <sheet xmlns:r="http://schemas.openxmlformats.org/officeDocument/2006/relationships" name="Schedule of Depreciation of Equ" sheetId="56" state="visible" r:id="rId56"/>
    <sheet xmlns:r="http://schemas.openxmlformats.org/officeDocument/2006/relationships" name="Schedule of Key Assumptions Use" sheetId="57" state="visible" r:id="rId57"/>
    <sheet xmlns:r="http://schemas.openxmlformats.org/officeDocument/2006/relationships" name="Schedule of basic and diluted n" sheetId="58" state="visible" r:id="rId58"/>
    <sheet xmlns:r="http://schemas.openxmlformats.org/officeDocument/2006/relationships" name="Schedule of computation of dilu" sheetId="59" state="visible" r:id="rId59"/>
    <sheet xmlns:r="http://schemas.openxmlformats.org/officeDocument/2006/relationships" name="SCHEDULE OF FAIR ASSUMPTIONS OF" sheetId="60" state="visible" r:id="rId60"/>
    <sheet xmlns:r="http://schemas.openxmlformats.org/officeDocument/2006/relationships" name="Summary of significant accoun_4" sheetId="61" state="visible" r:id="rId61"/>
    <sheet xmlns:r="http://schemas.openxmlformats.org/officeDocument/2006/relationships" name="Schedule of ordinary shares iss" sheetId="62" state="visible" r:id="rId62"/>
    <sheet xmlns:r="http://schemas.openxmlformats.org/officeDocument/2006/relationships" name="Schedule other intangible asset" sheetId="63" state="visible" r:id="rId63"/>
    <sheet xmlns:r="http://schemas.openxmlformats.org/officeDocument/2006/relationships" name="Reverse Recapitalization and _3" sheetId="64" state="visible" r:id="rId64"/>
    <sheet xmlns:r="http://schemas.openxmlformats.org/officeDocument/2006/relationships" name="Schedule of accounts receivable" sheetId="65" state="visible" r:id="rId65"/>
    <sheet xmlns:r="http://schemas.openxmlformats.org/officeDocument/2006/relationships" name="Schedule of movements in allowa" sheetId="66" state="visible" r:id="rId66"/>
    <sheet xmlns:r="http://schemas.openxmlformats.org/officeDocument/2006/relationships" name="Schedule of prepayments, receiv" sheetId="67" state="visible" r:id="rId67"/>
    <sheet xmlns:r="http://schemas.openxmlformats.org/officeDocument/2006/relationships" name="Schedule of movement of contrac" sheetId="68" state="visible" r:id="rId68"/>
    <sheet xmlns:r="http://schemas.openxmlformats.org/officeDocument/2006/relationships" name="Schedule of investment in an eq" sheetId="69" state="visible" r:id="rId69"/>
    <sheet xmlns:r="http://schemas.openxmlformats.org/officeDocument/2006/relationships" name="Investment in an equity secur_3" sheetId="70" state="visible" r:id="rId70"/>
    <sheet xmlns:r="http://schemas.openxmlformats.org/officeDocument/2006/relationships" name="Schedule of equipment (Details)" sheetId="71" state="visible" r:id="rId71"/>
    <sheet xmlns:r="http://schemas.openxmlformats.org/officeDocument/2006/relationships" name="Equipment, net (Details Narrati" sheetId="72" state="visible" r:id="rId72"/>
    <sheet xmlns:r="http://schemas.openxmlformats.org/officeDocument/2006/relationships" name="Schedule of intangible assets, " sheetId="73" state="visible" r:id="rId73"/>
    <sheet xmlns:r="http://schemas.openxmlformats.org/officeDocument/2006/relationships" name="Schedule of estimated future am" sheetId="74" state="visible" r:id="rId74"/>
    <sheet xmlns:r="http://schemas.openxmlformats.org/officeDocument/2006/relationships" name="Schedule of goodwill (Details)" sheetId="75" state="visible" r:id="rId75"/>
    <sheet xmlns:r="http://schemas.openxmlformats.org/officeDocument/2006/relationships" name="Intangible assets, net (Details" sheetId="76" state="visible" r:id="rId76"/>
    <sheet xmlns:r="http://schemas.openxmlformats.org/officeDocument/2006/relationships" name="Goodwill (Details Narrative)" sheetId="77" state="visible" r:id="rId77"/>
    <sheet xmlns:r="http://schemas.openxmlformats.org/officeDocument/2006/relationships" name="Schedule of right-of-use assets" sheetId="78" state="visible" r:id="rId78"/>
    <sheet xmlns:r="http://schemas.openxmlformats.org/officeDocument/2006/relationships" name="Schedule of lease costs (Detail" sheetId="79" state="visible" r:id="rId79"/>
    <sheet xmlns:r="http://schemas.openxmlformats.org/officeDocument/2006/relationships" name="Schedule of other information r" sheetId="80" state="visible" r:id="rId80"/>
    <sheet xmlns:r="http://schemas.openxmlformats.org/officeDocument/2006/relationships" name="Schedule of cash flows related " sheetId="81" state="visible" r:id="rId81"/>
    <sheet xmlns:r="http://schemas.openxmlformats.org/officeDocument/2006/relationships" name="Schedule of future minimum leas" sheetId="82" state="visible" r:id="rId82"/>
    <sheet xmlns:r="http://schemas.openxmlformats.org/officeDocument/2006/relationships" name="Schedule of borrowings (Details" sheetId="83" state="visible" r:id="rId83"/>
    <sheet xmlns:r="http://schemas.openxmlformats.org/officeDocument/2006/relationships" name="Schedule of borrowings (Detai_2" sheetId="84" state="visible" r:id="rId84"/>
    <sheet xmlns:r="http://schemas.openxmlformats.org/officeDocument/2006/relationships" name="Schedule of long term borrowing" sheetId="85" state="visible" r:id="rId85"/>
    <sheet xmlns:r="http://schemas.openxmlformats.org/officeDocument/2006/relationships" name="Borrowings (Details Narrative)" sheetId="86" state="visible" r:id="rId86"/>
    <sheet xmlns:r="http://schemas.openxmlformats.org/officeDocument/2006/relationships" name="Receivables factoring (Details " sheetId="87" state="visible" r:id="rId87"/>
    <sheet xmlns:r="http://schemas.openxmlformats.org/officeDocument/2006/relationships" name="Schedule of accounts payable, a" sheetId="88" state="visible" r:id="rId88"/>
    <sheet xmlns:r="http://schemas.openxmlformats.org/officeDocument/2006/relationships" name="Schedule of convertible bonds (" sheetId="89" state="visible" r:id="rId89"/>
    <sheet xmlns:r="http://schemas.openxmlformats.org/officeDocument/2006/relationships" name="Schedule of assumptions used in" sheetId="90" state="visible" r:id="rId90"/>
    <sheet xmlns:r="http://schemas.openxmlformats.org/officeDocument/2006/relationships" name="Convertible bonds (Details Narr" sheetId="91" state="visible" r:id="rId91"/>
    <sheet xmlns:r="http://schemas.openxmlformats.org/officeDocument/2006/relationships" name="Schedule of revenue (Details)" sheetId="92" state="visible" r:id="rId92"/>
    <sheet xmlns:r="http://schemas.openxmlformats.org/officeDocument/2006/relationships" name="Defined contribution plans (Det" sheetId="93" state="visible" r:id="rId93"/>
    <sheet xmlns:r="http://schemas.openxmlformats.org/officeDocument/2006/relationships" name="Schedule of Income before incom" sheetId="94" state="visible" r:id="rId94"/>
    <sheet xmlns:r="http://schemas.openxmlformats.org/officeDocument/2006/relationships" name="Schedule of Income Tax Expenses" sheetId="95" state="visible" r:id="rId95"/>
    <sheet xmlns:r="http://schemas.openxmlformats.org/officeDocument/2006/relationships" name="Schedule of Effective Income Ta" sheetId="96" state="visible" r:id="rId96"/>
    <sheet xmlns:r="http://schemas.openxmlformats.org/officeDocument/2006/relationships" name="Schedule of Deferred Tax Assets" sheetId="97" state="visible" r:id="rId97"/>
    <sheet xmlns:r="http://schemas.openxmlformats.org/officeDocument/2006/relationships" name="Income tax (Details Narrative)" sheetId="98" state="visible" r:id="rId98"/>
    <sheet xmlns:r="http://schemas.openxmlformats.org/officeDocument/2006/relationships" name="Schedule of segment reporting f" sheetId="99" state="visible" r:id="rId99"/>
    <sheet xmlns:r="http://schemas.openxmlformats.org/officeDocument/2006/relationships" name="Schedule of forth the expenditu" sheetId="100" state="visible" r:id="rId100"/>
    <sheet xmlns:r="http://schemas.openxmlformats.org/officeDocument/2006/relationships" name="Schedule of forth the revenues " sheetId="101" state="visible" r:id="rId101"/>
    <sheet xmlns:r="http://schemas.openxmlformats.org/officeDocument/2006/relationships" name="Schedule of forth the long-live" sheetId="102" state="visible" r:id="rId102"/>
    <sheet xmlns:r="http://schemas.openxmlformats.org/officeDocument/2006/relationships" name="Schedule of forth the goodwill " sheetId="103" state="visible" r:id="rId103"/>
    <sheet xmlns:r="http://schemas.openxmlformats.org/officeDocument/2006/relationships" name="Schedule of purchase price of a" sheetId="104" state="visible" r:id="rId104"/>
    <sheet xmlns:r="http://schemas.openxmlformats.org/officeDocument/2006/relationships" name="Schedule of purchase price of_2" sheetId="105" state="visible" r:id="rId105"/>
    <sheet xmlns:r="http://schemas.openxmlformats.org/officeDocument/2006/relationships" name="Schedule of acquisition of cons" sheetId="106" state="visible" r:id="rId106"/>
    <sheet xmlns:r="http://schemas.openxmlformats.org/officeDocument/2006/relationships" name="Acquisition of Dynamic Indone_3" sheetId="107" state="visible" r:id="rId107"/>
    <sheet xmlns:r="http://schemas.openxmlformats.org/officeDocument/2006/relationships" name="Schedule of divested entities (" sheetId="108" state="visible" r:id="rId108"/>
    <sheet xmlns:r="http://schemas.openxmlformats.org/officeDocument/2006/relationships" name="Deconsolidation of GEA Holdin_3" sheetId="109" state="visible" r:id="rId109"/>
    <sheet xmlns:r="http://schemas.openxmlformats.org/officeDocument/2006/relationships" name="Schedule of related party trans" sheetId="110" state="visible" r:id="rId110"/>
    <sheet xmlns:r="http://schemas.openxmlformats.org/officeDocument/2006/relationships" name="Schedule of Related Party Balan" sheetId="111" state="visible" r:id="rId111"/>
    <sheet xmlns:r="http://schemas.openxmlformats.org/officeDocument/2006/relationships" name="Related party transactions (Det" sheetId="112" state="visible" r:id="rId112"/>
    <sheet xmlns:r="http://schemas.openxmlformats.org/officeDocument/2006/relationships" name="Commitments and Contingencies (" sheetId="113" state="visible" r:id="rId113"/>
    <sheet xmlns:r="http://schemas.openxmlformats.org/officeDocument/2006/relationships" name="Shareholders_ Deficit (Details " sheetId="114" state="visible" r:id="rId114"/>
    <sheet xmlns:r="http://schemas.openxmlformats.org/officeDocument/2006/relationships" name="Subsequent events (Details Narr"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0000_);_(&quot;$ &quot;(#,##0.0000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66" customWidth="1" min="2" max="2"/>
    <col width="14" customWidth="1" min="3" max="3"/>
    <col width="14" customWidth="1" min="4" max="4"/>
  </cols>
  <sheetData>
    <row r="1">
      <c r="A1" s="1" t="inlineStr">
        <is>
          <t>Cover - USD ($) $ / shares in Units, $ in Thousands</t>
        </is>
      </c>
      <c r="B1" s="2" t="inlineStr">
        <is>
          <t>12 Months Ended</t>
        </is>
      </c>
    </row>
    <row r="2">
      <c r="B2" s="2" t="inlineStr">
        <is>
          <t>Dec. 31, 2024</t>
        </is>
      </c>
      <c r="C2" s="2" t="inlineStr">
        <is>
          <t>Apr.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079</t>
        </is>
      </c>
      <c r="C12" s="4" t="inlineStr">
        <is>
          <t xml:space="preserve"> </t>
        </is>
      </c>
      <c r="D12" s="4" t="inlineStr">
        <is>
          <t xml:space="preserve"> </t>
        </is>
      </c>
    </row>
    <row r="13">
      <c r="A13" s="4" t="inlineStr">
        <is>
          <t>Entity Registrant Name</t>
        </is>
      </c>
      <c r="B13" s="4" t="inlineStr">
        <is>
          <t>CURRENC
GROUP INC.</t>
        </is>
      </c>
      <c r="C13" s="4" t="inlineStr">
        <is>
          <t xml:space="preserve"> </t>
        </is>
      </c>
      <c r="D13" s="4" t="inlineStr">
        <is>
          <t xml:space="preserve"> </t>
        </is>
      </c>
    </row>
    <row r="14">
      <c r="A14" s="4" t="inlineStr">
        <is>
          <t>Entity Central Index Key</t>
        </is>
      </c>
      <c r="B14" s="4" t="inlineStr">
        <is>
          <t>0001862935</t>
        </is>
      </c>
      <c r="C14" s="4" t="inlineStr">
        <is>
          <t xml:space="preserve"> </t>
        </is>
      </c>
      <c r="D14" s="4" t="inlineStr">
        <is>
          <t xml:space="preserve"> </t>
        </is>
      </c>
    </row>
    <row r="15">
      <c r="A15" s="4" t="inlineStr">
        <is>
          <t>Entity Tax Identification Number</t>
        </is>
      </c>
      <c r="B15" s="4" t="inlineStr">
        <is>
          <t>98-1602649</t>
        </is>
      </c>
      <c r="C15" s="4" t="inlineStr">
        <is>
          <t xml:space="preserve"> </t>
        </is>
      </c>
      <c r="D15" s="4" t="inlineStr">
        <is>
          <t xml:space="preserve"> </t>
        </is>
      </c>
    </row>
    <row r="16">
      <c r="A16" s="4" t="inlineStr">
        <is>
          <t>Entity Incorporation, State or Country Code</t>
        </is>
      </c>
      <c r="B16" s="4" t="inlineStr">
        <is>
          <t>E9</t>
        </is>
      </c>
      <c r="C16" s="4" t="inlineStr">
        <is>
          <t xml:space="preserve"> </t>
        </is>
      </c>
      <c r="D16" s="4" t="inlineStr">
        <is>
          <t xml:space="preserve"> </t>
        </is>
      </c>
    </row>
    <row r="17">
      <c r="A17" s="4" t="inlineStr">
        <is>
          <t>Entity Address, Address Line One</t>
        </is>
      </c>
      <c r="B17" s="4" t="inlineStr">
        <is>
          <t>410
                                            North Bridge Road</t>
        </is>
      </c>
      <c r="C17" s="4" t="inlineStr">
        <is>
          <t xml:space="preserve"> </t>
        </is>
      </c>
      <c r="D17" s="4" t="inlineStr">
        <is>
          <t xml:space="preserve"> </t>
        </is>
      </c>
    </row>
    <row r="18">
      <c r="A18" s="4" t="inlineStr">
        <is>
          <t>Entity Address, City or Town</t>
        </is>
      </c>
      <c r="B18" s="4" t="inlineStr">
        <is>
          <t>SPACES
    City Hall</t>
        </is>
      </c>
      <c r="C18" s="4" t="inlineStr">
        <is>
          <t xml:space="preserve"> </t>
        </is>
      </c>
      <c r="D18" s="4" t="inlineStr">
        <is>
          <t xml:space="preserve"> </t>
        </is>
      </c>
    </row>
    <row r="19">
      <c r="A19" s="4" t="inlineStr">
        <is>
          <t>Entity Address, Country</t>
        </is>
      </c>
      <c r="B19" s="4" t="inlineStr">
        <is>
          <t>SG</t>
        </is>
      </c>
      <c r="C19" s="4" t="inlineStr">
        <is>
          <t xml:space="preserve"> </t>
        </is>
      </c>
      <c r="D19" s="4" t="inlineStr">
        <is>
          <t xml:space="preserve"> </t>
        </is>
      </c>
    </row>
    <row r="20">
      <c r="A20" s="4" t="inlineStr">
        <is>
          <t>Entity Address, Postal Zip Code</t>
        </is>
      </c>
      <c r="B20" s="4" t="inlineStr">
        <is>
          <t>188726</t>
        </is>
      </c>
      <c r="C20" s="4" t="inlineStr">
        <is>
          <t xml:space="preserve"> </t>
        </is>
      </c>
      <c r="D20" s="4" t="inlineStr">
        <is>
          <t xml:space="preserve"> </t>
        </is>
      </c>
    </row>
    <row r="21">
      <c r="A21" s="4" t="inlineStr">
        <is>
          <t>City Area Code</t>
        </is>
      </c>
      <c r="B21" s="4" t="inlineStr">
        <is>
          <t>+65</t>
        </is>
      </c>
      <c r="C21" s="4" t="inlineStr">
        <is>
          <t xml:space="preserve"> </t>
        </is>
      </c>
      <c r="D21" s="4" t="inlineStr">
        <is>
          <t xml:space="preserve"> </t>
        </is>
      </c>
    </row>
    <row r="22">
      <c r="A22" s="4" t="inlineStr">
        <is>
          <t>Local Phone Number</t>
        </is>
      </c>
      <c r="B22" s="4" t="inlineStr">
        <is>
          <t>6407-7362</t>
        </is>
      </c>
      <c r="C22" s="4" t="inlineStr">
        <is>
          <t xml:space="preserve"> </t>
        </is>
      </c>
      <c r="D22" s="4" t="inlineStr">
        <is>
          <t xml:space="preserve"> </t>
        </is>
      </c>
    </row>
    <row r="23">
      <c r="A23" s="4" t="inlineStr">
        <is>
          <t>Title of 12(b) Security</t>
        </is>
      </c>
      <c r="B23" s="4" t="inlineStr">
        <is>
          <t>Ordinary
    Shares, par value $0.0001 per share</t>
        </is>
      </c>
      <c r="C23" s="4" t="inlineStr">
        <is>
          <t xml:space="preserve"> </t>
        </is>
      </c>
      <c r="D23" s="4" t="inlineStr">
        <is>
          <t xml:space="preserve"> </t>
        </is>
      </c>
    </row>
    <row r="24">
      <c r="A24" s="4" t="inlineStr">
        <is>
          <t>Trading Symbol</t>
        </is>
      </c>
      <c r="B24" s="4" t="inlineStr">
        <is>
          <t>CUR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23360</v>
      </c>
    </row>
    <row r="36">
      <c r="A36" s="4" t="inlineStr">
        <is>
          <t>Entity Common Stock, Shares Outstanding</t>
        </is>
      </c>
      <c r="B36" s="4" t="inlineStr">
        <is>
          <t xml:space="preserve"> </t>
        </is>
      </c>
      <c r="C36" s="6" t="n">
        <v>46527999</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ntity Listing, Par Value Per Share</t>
        </is>
      </c>
      <c r="B40" s="7" t="n">
        <v>0.0001</v>
      </c>
      <c r="C40" s="4" t="inlineStr">
        <is>
          <t xml:space="preserve"> </t>
        </is>
      </c>
      <c r="D40" s="4" t="inlineStr">
        <is>
          <t xml:space="preserve"> </t>
        </is>
      </c>
    </row>
    <row r="41">
      <c r="A41" s="4" t="inlineStr">
        <is>
          <t>Auditor Firm ID</t>
        </is>
      </c>
      <c r="B41" s="4" t="inlineStr">
        <is>
          <t>6955</t>
        </is>
      </c>
      <c r="C41" s="4" t="inlineStr">
        <is>
          <t xml:space="preserve"> </t>
        </is>
      </c>
      <c r="D41" s="4" t="inlineStr">
        <is>
          <t xml:space="preserve"> </t>
        </is>
      </c>
    </row>
    <row r="42">
      <c r="A42" s="4" t="inlineStr">
        <is>
          <t>Auditor Name</t>
        </is>
      </c>
      <c r="B42" s="4" t="inlineStr">
        <is>
          <t>MRI Moores
Rowland LLP</t>
        </is>
      </c>
      <c r="C42" s="4" t="inlineStr">
        <is>
          <t xml:space="preserve"> </t>
        </is>
      </c>
      <c r="D42" s="4" t="inlineStr">
        <is>
          <t xml:space="preserve"> </t>
        </is>
      </c>
    </row>
    <row r="43">
      <c r="A43" s="4" t="inlineStr">
        <is>
          <t>Auditor Location</t>
        </is>
      </c>
      <c r="B43" s="4" t="inlineStr">
        <is>
          <t>Singapor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 1 Organization and business Currenc
Group Inc. (the “Company”) is a limited liability company incorporated in the Cayman Islands on March 8, 2021. It is an investment
holding company headquartered in Singapore. The
Company was originally a publicly traded special purpose acquisition company named INFINT Acquisition Corporation (“INFINT”)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Initial
Public Offering On
November 23, 2021, INFINT consummated its initial public offering (the “Initial Public Offering”) of 17,391,200 10.00 7,032,580 1.00 2,608,680 10.00 764,262 1.00 207,795,642 199,998,800 7,796,842 202,998,782 1.25 2,499,985 0.5 69,999 30,000 3.00 5,999,964 Business
Combination On
August 30, 2024 (the “Closing Date”), INFINT, INFINT Fintech Merger Sub Corp., a Cayman Islands exempted company and wholly
owned subsidiary of INFINT (“Merger Sub”), and Seamless Group Inc., a limited liability company under the laws of the Cayman
Islands (along with its wholly owned subsidiaries, “Seamless”), consummated a business combination pursuant to the business
combination agreement, dated as of August 3, 2022, as amended (the “Business Combination Agreement”). On
the Closing Date, INFINT completed a series of transactions (the “Closing”) that resulted in the combination (the “Business
Combination”) of INFINT with Seamless. On August 30, 2024, pursuant to the Business Combination Agreement, the Merger Sub merged
with and into Seamless, with Seamless surviving the merger as a wholly owned subsidiary of INFINT, and INFINT changed its name to Currenc
Group Inc. (“Currenc”). The Company’s ordinary shares are listed on the Nasdaq Capital Market under the symbol “CURR”. As
consideration for the Business Combination, Currenc issued to Seamless shareholders an aggregate of 40,000,000 400,000 200,000 5.7 3.2 603,623 1.75 Simultaneous
with the closing of the Business Combination, Currenc also completed a series of private financings, issuing a Convertible Note for $ 1.94 400,000 136,110 1.75 The
Company’s principal subsidiaries at December 31, 2024 are set out below: Schedule
of principal subsidiaries
Percentage
of ownership held by the Company
Company
Name Place
of incorporation Principal
activities Directly Indirectly
Seamless
Group Inc. Cayman
Islands Investment
holding 100
Dynamic
Investment Holdings Limited Cayman
Islands Investment
holding 100
Bagus
Fintech Pte. Ltd. Singapore Providing
business center services — 100
Dynamic (Asia) Holdings Limited Cayman Islands Investment holding — 100
Seamless AI Inc. BVI Investment holding — 51
Seamless Lab Limited Hong Kong Development of AI call center and system integr ation — 51
Tranglo Sdn. Bhd. Malaysia Provision of international airtime reload, international money transfer services, its related implementation, technical
and maintenance services — 60
PT
Tranglo Indonesia Indonesia Operating
money remittance business — 60
PT
Tranglo Solusindo Indonesia Providing
and sourcing airtime and other related services — 60
Tranglo
(MEA) Limited Hong
Kong Providing
and sourcing airtime and other related services — 60
Tranglo
Europe Ltd United
Kingdom Operating
money remittance business — 60
Tranglo
Pte. Ltd. Singapore Operating
money remittance business — 60
Treatsup
Sdn. Bhd. Malaysia Research,
development and commercialisation of Treatsup application and provision of implementation, technical services and maintenance related
to the application — 60
Dynamic
Indonesia Holdings Limited Cayman
Islands Investment
holding — 100
Dynamic
Indonesia Pte. Ltd. Singapore Retail
sales via the internet and development of other software and programming activities — 82.0
PT
Dynamic Wallet Indonesia Indonesia Business
operations have not commenced — 82.2
PT
Walletku Indompet Indonesia Indonesia (i)
Retail commerce through media, for textile commodities, clothing, footwear and personal needs, (ii) web portal and/or digital platforms
for commercial purposes, and (iii) software publisher — 82.2 CURRENC
GROUP INC. AND SUBSIDIARIES NOTES
TO THE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orth the expenditures for long-lived assets other than goodwill (Details) - USD ($)</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5" t="n">
        <v>582256</v>
      </c>
      <c r="C3" s="5" t="n">
        <v>302950</v>
      </c>
    </row>
    <row r="4">
      <c r="A4" s="4" t="inlineStr">
        <is>
          <t>Remittance Servic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582256</v>
      </c>
      <c r="C6" s="6" t="n">
        <v>302950</v>
      </c>
    </row>
    <row r="7">
      <c r="A7" s="4" t="inlineStr">
        <is>
          <t>Sales of Airtime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4" t="inlineStr">
        <is>
          <t xml:space="preserve"> </t>
        </is>
      </c>
      <c r="C9" s="4" t="inlineStr">
        <is>
          <t xml:space="preserve"> </t>
        </is>
      </c>
    </row>
    <row r="10">
      <c r="A10" s="4" t="inlineStr">
        <is>
          <t>Other Servic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4" t="inlineStr">
        <is>
          <t xml:space="preserve"> </t>
        </is>
      </c>
      <c r="C1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forth the revenues by geographical area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Revenue</t>
        </is>
      </c>
      <c r="B4" s="5" t="n">
        <v>46435412</v>
      </c>
      <c r="C4" s="5" t="n">
        <v>53255361</v>
      </c>
    </row>
    <row r="5">
      <c r="A5" s="4" t="inlineStr">
        <is>
          <t>HONG KONG</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6" t="n">
        <v>4370290</v>
      </c>
      <c r="C7" s="6" t="n">
        <v>9726364</v>
      </c>
    </row>
    <row r="8">
      <c r="A8" s="4" t="inlineStr">
        <is>
          <t>MALAYSI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6" t="n">
        <v>27560318</v>
      </c>
      <c r="C10" s="6" t="n">
        <v>29317906</v>
      </c>
    </row>
    <row r="11">
      <c r="A11" s="4" t="inlineStr">
        <is>
          <t>INDONES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5" t="n">
        <v>14504804</v>
      </c>
      <c r="C13" s="5" t="n">
        <v>14211091</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orth the long-lived assets other than goodwill and intangible assets by geographical area (Details) - USD ($)</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 other than goodwill and acquired intangible assets gross</t>
        </is>
      </c>
      <c r="B3" s="5" t="n">
        <v>1404760</v>
      </c>
      <c r="C3" s="5" t="n">
        <v>5435763</v>
      </c>
    </row>
    <row r="4">
      <c r="A4" s="4" t="inlineStr">
        <is>
          <t>Investment in an equity security</t>
        </is>
      </c>
      <c r="B4" s="4" t="inlineStr">
        <is>
          <t xml:space="preserve"> </t>
        </is>
      </c>
      <c r="C4" s="6" t="n">
        <v>100000</v>
      </c>
    </row>
    <row r="5">
      <c r="A5" s="4" t="inlineStr">
        <is>
          <t>Deferred tax assets</t>
        </is>
      </c>
      <c r="B5" s="6" t="n">
        <v>342822</v>
      </c>
      <c r="C5" s="6" t="n">
        <v>664888</v>
      </c>
    </row>
    <row r="6">
      <c r="A6" s="4" t="inlineStr">
        <is>
          <t>Goodwill</t>
        </is>
      </c>
      <c r="B6" s="6" t="n">
        <v>12059428</v>
      </c>
      <c r="C6" s="6" t="n">
        <v>27001383</v>
      </c>
    </row>
    <row r="7">
      <c r="A7" s="4" t="inlineStr">
        <is>
          <t>Acquired intangible assets</t>
        </is>
      </c>
      <c r="B7" s="6" t="n">
        <v>3386117</v>
      </c>
      <c r="C7" s="6" t="n">
        <v>4926674</v>
      </c>
    </row>
    <row r="8">
      <c r="A8" s="4" t="inlineStr">
        <is>
          <t>Long-lived assets other than goodwill and acquired intangible assets</t>
        </is>
      </c>
      <c r="B8" s="6" t="n">
        <v>15788367</v>
      </c>
      <c r="C8" s="6" t="n">
        <v>33001041</v>
      </c>
    </row>
    <row r="9">
      <c r="A9" s="4" t="inlineStr">
        <is>
          <t>HONG KONG</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Long-lived assets other than goodwill and acquired intangible assets gross</t>
        </is>
      </c>
      <c r="B11" s="4" t="inlineStr">
        <is>
          <t xml:space="preserve"> </t>
        </is>
      </c>
      <c r="C11" s="6" t="n">
        <v>4368106</v>
      </c>
    </row>
    <row r="12">
      <c r="A12" s="4" t="inlineStr">
        <is>
          <t>MALAYSIA</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Long-lived assets other than goodwill and acquired intangible assets gross</t>
        </is>
      </c>
      <c r="B14" s="6" t="n">
        <v>1352906</v>
      </c>
      <c r="C14" s="6" t="n">
        <v>1005601</v>
      </c>
    </row>
    <row r="15">
      <c r="A15" s="4" t="inlineStr">
        <is>
          <t>INDONESIA</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Long-lived assets other than goodwill and acquired intangible assets gross</t>
        </is>
      </c>
      <c r="B17" s="5" t="n">
        <v>51854</v>
      </c>
      <c r="C17" s="5" t="n">
        <v>6205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orth the goodwill by reportable segments (Details) - USD ($)</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goodwill</t>
        </is>
      </c>
      <c r="B3" s="5" t="n">
        <v>12059428</v>
      </c>
      <c r="C3" s="5" t="n">
        <v>27001383</v>
      </c>
    </row>
    <row r="4">
      <c r="A4" s="4" t="inlineStr">
        <is>
          <t>Reportable Segment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goodwill</t>
        </is>
      </c>
      <c r="B6" s="6" t="n">
        <v>21559428</v>
      </c>
      <c r="C6" s="6" t="n">
        <v>27001383</v>
      </c>
    </row>
    <row r="7">
      <c r="A7" s="4" t="inlineStr">
        <is>
          <t>Reportable Segments [Member] | Remittance Servic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goodwill</t>
        </is>
      </c>
      <c r="B9" s="6" t="n">
        <v>12919935</v>
      </c>
      <c r="C9" s="6" t="n">
        <v>12921592</v>
      </c>
    </row>
    <row r="10">
      <c r="A10" s="4" t="inlineStr">
        <is>
          <t>Reportable Segments [Member] | Sales of Airtim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goodwill</t>
        </is>
      </c>
      <c r="B12" s="5" t="n">
        <v>8639493</v>
      </c>
      <c r="C12" s="5" t="n">
        <v>1407979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purchase price of acquisition (Details) - USD ($)</t>
        </is>
      </c>
      <c r="C1" s="2" t="inlineStr">
        <is>
          <t>Jun. 02, 2022</t>
        </is>
      </c>
      <c r="D1" s="2" t="inlineStr">
        <is>
          <t>Dec. 31, 2024</t>
        </is>
      </c>
      <c r="E1" s="2" t="inlineStr">
        <is>
          <t>Dec. 31, 2023</t>
        </is>
      </c>
    </row>
    <row r="2">
      <c r="A2" s="3" t="inlineStr">
        <is>
          <t>Business Acquisition [Line Items]</t>
        </is>
      </c>
      <c r="C2" s="4" t="inlineStr">
        <is>
          <t xml:space="preserve"> </t>
        </is>
      </c>
      <c r="D2" s="4" t="inlineStr">
        <is>
          <t xml:space="preserve"> </t>
        </is>
      </c>
      <c r="E2" s="4" t="inlineStr">
        <is>
          <t xml:space="preserve"> </t>
        </is>
      </c>
    </row>
    <row r="3">
      <c r="A3" s="4" t="inlineStr">
        <is>
          <t>Goodwill (Note 9)</t>
        </is>
      </c>
      <c r="C3" s="4" t="inlineStr">
        <is>
          <t xml:space="preserve"> </t>
        </is>
      </c>
      <c r="D3" s="5" t="n">
        <v>12059428</v>
      </c>
      <c r="E3" s="5" t="n">
        <v>27001383</v>
      </c>
    </row>
    <row r="4">
      <c r="A4" s="4" t="inlineStr">
        <is>
          <t>Dynamic Indonesia Holdings Limited [Member]</t>
        </is>
      </c>
      <c r="C4" s="4" t="inlineStr">
        <is>
          <t xml:space="preserve"> </t>
        </is>
      </c>
      <c r="D4" s="4" t="inlineStr">
        <is>
          <t xml:space="preserve"> </t>
        </is>
      </c>
      <c r="E4" s="4" t="inlineStr">
        <is>
          <t xml:space="preserve"> </t>
        </is>
      </c>
    </row>
    <row r="5">
      <c r="A5" s="3" t="inlineStr">
        <is>
          <t>Business Acquisition [Line Items]</t>
        </is>
      </c>
      <c r="C5" s="4" t="inlineStr">
        <is>
          <t xml:space="preserve"> </t>
        </is>
      </c>
      <c r="D5" s="4" t="inlineStr">
        <is>
          <t xml:space="preserve"> </t>
        </is>
      </c>
      <c r="E5" s="4" t="inlineStr">
        <is>
          <t xml:space="preserve"> </t>
        </is>
      </c>
    </row>
    <row r="6">
      <c r="A6" s="4" t="inlineStr">
        <is>
          <t>Net assets acquired</t>
        </is>
      </c>
      <c r="B6" s="4" t="inlineStr">
        <is>
          <t>[1]</t>
        </is>
      </c>
      <c r="C6" s="5" t="n">
        <v>-1510899</v>
      </c>
      <c r="D6" s="4" t="inlineStr">
        <is>
          <t xml:space="preserve"> </t>
        </is>
      </c>
      <c r="E6" s="4" t="inlineStr">
        <is>
          <t xml:space="preserve"> </t>
        </is>
      </c>
    </row>
    <row r="7">
      <c r="A7" s="4" t="inlineStr">
        <is>
          <t>Goodwill (Note 9)</t>
        </is>
      </c>
      <c r="B7" s="4" t="inlineStr">
        <is>
          <t>[2]</t>
        </is>
      </c>
      <c r="C7" s="6" t="n">
        <v>7771855</v>
      </c>
      <c r="D7" s="4" t="inlineStr">
        <is>
          <t xml:space="preserve"> </t>
        </is>
      </c>
      <c r="E7" s="4" t="inlineStr">
        <is>
          <t xml:space="preserve"> </t>
        </is>
      </c>
    </row>
    <row r="8">
      <c r="A8" s="4" t="inlineStr">
        <is>
          <t>Non-controlling interests</t>
        </is>
      </c>
      <c r="B8" s="4" t="inlineStr">
        <is>
          <t>[3]</t>
        </is>
      </c>
      <c r="C8" s="6" t="n">
        <v>-3931441</v>
      </c>
      <c r="D8" s="4" t="inlineStr">
        <is>
          <t xml:space="preserve"> </t>
        </is>
      </c>
      <c r="E8" s="4" t="inlineStr">
        <is>
          <t xml:space="preserve"> </t>
        </is>
      </c>
    </row>
    <row r="9">
      <c r="A9" s="4" t="inlineStr">
        <is>
          <t>Total</t>
        </is>
      </c>
      <c r="C9" s="6" t="n">
        <v>2329515</v>
      </c>
      <c r="D9" s="4" t="inlineStr">
        <is>
          <t xml:space="preserve"> </t>
        </is>
      </c>
      <c r="E9" s="4" t="inlineStr">
        <is>
          <t xml:space="preserve"> </t>
        </is>
      </c>
    </row>
    <row r="10">
      <c r="A10" s="4" t="inlineStr">
        <is>
          <t>Cash consideration</t>
        </is>
      </c>
      <c r="C10" s="6" t="n">
        <v>200000</v>
      </c>
      <c r="D10" s="4" t="inlineStr">
        <is>
          <t xml:space="preserve"> </t>
        </is>
      </c>
      <c r="E10" s="4" t="inlineStr">
        <is>
          <t xml:space="preserve"> </t>
        </is>
      </c>
    </row>
    <row r="11">
      <c r="A11" s="4" t="inlineStr">
        <is>
          <t>Fair value of previously held equity interests</t>
        </is>
      </c>
      <c r="C11" s="5" t="n">
        <v>2129515</v>
      </c>
      <c r="D11" s="4" t="inlineStr">
        <is>
          <t xml:space="preserve"> </t>
        </is>
      </c>
      <c r="E11" s="4" t="inlineStr">
        <is>
          <t xml:space="preserve"> </t>
        </is>
      </c>
    </row>
    <row r="12"/>
    <row r="13">
      <c r="A13" s="4" t="inlineStr">
        <is>
          <t>[1]Net
assets acquired primarily included accounts receivables and other receivables of approximately
US$ 0.6 0.2 0.1 1.6 4.1</t>
        </is>
      </c>
    </row>
  </sheetData>
  <mergeCells count="3">
    <mergeCell ref="A12:D12"/>
    <mergeCell ref="A13:D13"/>
    <mergeCell ref="A1:B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urchase price of acquisition (Details) (Parenthetical) - USD ($)</t>
        </is>
      </c>
      <c r="B1" s="2" t="inlineStr">
        <is>
          <t>Dec. 31, 2024</t>
        </is>
      </c>
      <c r="C1" s="2" t="inlineStr">
        <is>
          <t>Dec. 31, 2023</t>
        </is>
      </c>
      <c r="D1" s="2" t="inlineStr">
        <is>
          <t>Jun. 02, 2022</t>
        </is>
      </c>
    </row>
    <row r="2">
      <c r="A2" s="3" t="inlineStr">
        <is>
          <t>Business Combination, Asset Acquisition, and Joint Venture Formation [Abstract]</t>
        </is>
      </c>
      <c r="B2" s="4" t="inlineStr">
        <is>
          <t xml:space="preserve"> </t>
        </is>
      </c>
      <c r="C2" s="4" t="inlineStr">
        <is>
          <t xml:space="preserve"> </t>
        </is>
      </c>
      <c r="D2" s="4" t="inlineStr">
        <is>
          <t xml:space="preserve"> </t>
        </is>
      </c>
    </row>
    <row r="3">
      <c r="A3" s="4" t="inlineStr">
        <is>
          <t>Accounts receivables and other receivables</t>
        </is>
      </c>
      <c r="B3" s="4" t="inlineStr">
        <is>
          <t xml:space="preserve"> </t>
        </is>
      </c>
      <c r="C3" s="4" t="inlineStr">
        <is>
          <t xml:space="preserve"> </t>
        </is>
      </c>
      <c r="D3" s="5" t="n">
        <v>600000</v>
      </c>
    </row>
    <row r="4">
      <c r="A4" s="4" t="inlineStr">
        <is>
          <t>Property and equipment</t>
        </is>
      </c>
      <c r="B4" s="5" t="n">
        <v>1055520</v>
      </c>
      <c r="C4" s="5" t="n">
        <v>1016490</v>
      </c>
      <c r="D4" s="6" t="n">
        <v>200000</v>
      </c>
    </row>
    <row r="5">
      <c r="A5" s="4" t="inlineStr">
        <is>
          <t>Operating lease right-of-use assets</t>
        </is>
      </c>
      <c r="B5" s="5" t="n">
        <v>349240</v>
      </c>
      <c r="C5" s="5" t="n">
        <v>154234</v>
      </c>
      <c r="D5" s="6" t="n">
        <v>100000</v>
      </c>
    </row>
    <row r="6">
      <c r="A6" s="4" t="inlineStr">
        <is>
          <t>Other assets</t>
        </is>
      </c>
      <c r="B6" s="4" t="inlineStr">
        <is>
          <t xml:space="preserve"> </t>
        </is>
      </c>
      <c r="C6" s="4" t="inlineStr">
        <is>
          <t xml:space="preserve"> </t>
        </is>
      </c>
      <c r="D6" s="6" t="n">
        <v>1600000</v>
      </c>
    </row>
    <row r="7">
      <c r="A7" s="4" t="inlineStr">
        <is>
          <t>Other liabilities</t>
        </is>
      </c>
      <c r="B7" s="4" t="inlineStr">
        <is>
          <t xml:space="preserve"> </t>
        </is>
      </c>
      <c r="C7" s="4" t="inlineStr">
        <is>
          <t xml:space="preserve"> </t>
        </is>
      </c>
      <c r="D7" s="5" t="n">
        <v>41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quisition of consolidated statements of operations (Details) - USD ($)</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nue</t>
        </is>
      </c>
      <c r="B4" s="5" t="n">
        <v>14584434</v>
      </c>
      <c r="C4" s="5" t="n">
        <v>14211091</v>
      </c>
    </row>
    <row r="5">
      <c r="A5" s="4" t="inlineStr">
        <is>
          <t>Loss after tax</t>
        </is>
      </c>
      <c r="B5" s="5" t="n">
        <v>-432795</v>
      </c>
      <c r="C5" s="5" t="n">
        <v>-836874</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Acquisition of Dynamic Indonesia Holdings Limited (Details Narrative) - USD ($)</t>
        </is>
      </c>
      <c r="G1" s="2" t="inlineStr">
        <is>
          <t>12 Months Ended</t>
        </is>
      </c>
    </row>
    <row r="2">
      <c r="B2" s="2" t="inlineStr">
        <is>
          <t>Oct. 05, 2023</t>
        </is>
      </c>
      <c r="C2" s="2" t="inlineStr">
        <is>
          <t>Jun. 05, 2023</t>
        </is>
      </c>
      <c r="D2" s="2" t="inlineStr">
        <is>
          <t>Feb. 03, 2023</t>
        </is>
      </c>
      <c r="E2" s="2" t="inlineStr">
        <is>
          <t>Oct. 03, 2022</t>
        </is>
      </c>
      <c r="F2" s="2" t="inlineStr">
        <is>
          <t>Jun. 02, 2022</t>
        </is>
      </c>
      <c r="G2" s="2" t="inlineStr">
        <is>
          <t>Dec. 31, 2024</t>
        </is>
      </c>
      <c r="H2" s="2" t="inlineStr">
        <is>
          <t>Aug. 30, 2024</t>
        </is>
      </c>
    </row>
    <row r="3">
      <c r="A3" s="4" t="inlineStr">
        <is>
          <t>Purchase of shares, value</t>
        </is>
      </c>
      <c r="B3" s="4" t="inlineStr">
        <is>
          <t xml:space="preserve"> </t>
        </is>
      </c>
      <c r="C3" s="4" t="inlineStr">
        <is>
          <t xml:space="preserve"> </t>
        </is>
      </c>
      <c r="D3" s="4" t="inlineStr">
        <is>
          <t xml:space="preserve"> </t>
        </is>
      </c>
      <c r="E3" s="4" t="inlineStr">
        <is>
          <t xml:space="preserve"> </t>
        </is>
      </c>
      <c r="F3" s="4" t="inlineStr">
        <is>
          <t xml:space="preserve"> </t>
        </is>
      </c>
      <c r="G3" s="5" t="n">
        <v>22350207</v>
      </c>
      <c r="H3" s="4" t="inlineStr">
        <is>
          <t xml:space="preserve"> </t>
        </is>
      </c>
    </row>
    <row r="4">
      <c r="A4" s="4" t="inlineStr">
        <is>
          <t>Subscription Agreement [Member] | Dynamic Indonesia Holdings Ltd [Member] | 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percentage</t>
        </is>
      </c>
      <c r="B5" s="4" t="inlineStr">
        <is>
          <t xml:space="preserve"> </t>
        </is>
      </c>
      <c r="C5" s="4" t="inlineStr">
        <is>
          <t xml:space="preserve"> </t>
        </is>
      </c>
      <c r="D5" s="4" t="inlineStr">
        <is>
          <t xml:space="preserve"> </t>
        </is>
      </c>
      <c r="E5" s="4" t="inlineStr">
        <is>
          <t xml:space="preserve"> </t>
        </is>
      </c>
      <c r="F5" s="9" t="n">
        <v>0.49</v>
      </c>
      <c r="G5" s="4" t="inlineStr">
        <is>
          <t xml:space="preserve"> </t>
        </is>
      </c>
      <c r="H5" s="4" t="inlineStr">
        <is>
          <t xml:space="preserve"> </t>
        </is>
      </c>
    </row>
    <row r="6">
      <c r="A6" s="4" t="inlineStr">
        <is>
          <t>Subscription Agreement [Member] | Dynamic Indonesia Holdings Ltd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9" t="n">
        <v>0.51</v>
      </c>
      <c r="G7" s="4" t="inlineStr">
        <is>
          <t xml:space="preserve"> </t>
        </is>
      </c>
      <c r="H7" s="4" t="inlineStr">
        <is>
          <t xml:space="preserve"> </t>
        </is>
      </c>
    </row>
    <row r="8">
      <c r="A8" s="4" t="inlineStr">
        <is>
          <t>Subscription Agreement [Member] | Dynamic Indonesia Holdings Ltd [Member] | Share Based Compensation Award Tranche Fi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share capital (before Business Combination), shares</t>
        </is>
      </c>
      <c r="B9" s="6" t="n">
        <v>1000</v>
      </c>
      <c r="C9" s="4" t="inlineStr">
        <is>
          <t xml:space="preserve"> </t>
        </is>
      </c>
      <c r="D9" s="4" t="inlineStr">
        <is>
          <t xml:space="preserve"> </t>
        </is>
      </c>
      <c r="E9" s="4" t="inlineStr">
        <is>
          <t xml:space="preserve"> </t>
        </is>
      </c>
      <c r="F9" s="6" t="n">
        <v>5000</v>
      </c>
      <c r="G9" s="4" t="inlineStr">
        <is>
          <t xml:space="preserve"> </t>
        </is>
      </c>
      <c r="H9" s="4" t="inlineStr">
        <is>
          <t xml:space="preserve"> </t>
        </is>
      </c>
    </row>
    <row r="10">
      <c r="A10" s="4" t="inlineStr">
        <is>
          <t>Purchase of shares, value</t>
        </is>
      </c>
      <c r="B10" s="5" t="n">
        <v>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cription Agreement [Member] | Dynamic Indonesia Holdings Ltd [Member] | Share Based Compensation Award Tranche Five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9" t="n">
        <v>0.57</v>
      </c>
      <c r="C12" s="4" t="inlineStr">
        <is>
          <t xml:space="preserve"> </t>
        </is>
      </c>
      <c r="D12" s="4" t="inlineStr">
        <is>
          <t xml:space="preserve"> </t>
        </is>
      </c>
      <c r="E12" s="4" t="inlineStr">
        <is>
          <t xml:space="preserve"> </t>
        </is>
      </c>
      <c r="F12" s="4" t="inlineStr">
        <is>
          <t xml:space="preserve"> </t>
        </is>
      </c>
      <c r="G12" s="4" t="inlineStr">
        <is>
          <t xml:space="preserve"> </t>
        </is>
      </c>
      <c r="H12" s="9" t="n">
        <v>0.59</v>
      </c>
    </row>
    <row r="13">
      <c r="A13" s="4" t="inlineStr">
        <is>
          <t>Subscription Agreement [Member] | Dynamic Indonesia Holdings Ltd [Member] | Share Based Compensation Award Tranche Five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9" t="n">
        <v>0.59</v>
      </c>
      <c r="C14" s="4" t="inlineStr">
        <is>
          <t xml:space="preserve"> </t>
        </is>
      </c>
      <c r="D14" s="4" t="inlineStr">
        <is>
          <t xml:space="preserve"> </t>
        </is>
      </c>
      <c r="E14" s="4" t="inlineStr">
        <is>
          <t xml:space="preserve"> </t>
        </is>
      </c>
      <c r="F14" s="4" t="inlineStr">
        <is>
          <t xml:space="preserve"> </t>
        </is>
      </c>
      <c r="G14" s="4" t="inlineStr">
        <is>
          <t xml:space="preserve"> </t>
        </is>
      </c>
      <c r="H14" s="9" t="n">
        <v>1</v>
      </c>
    </row>
    <row r="15">
      <c r="A15" s="4" t="inlineStr">
        <is>
          <t>Subscription Agreement [Member] | Dynamic Indonesia Holdings Ltd [Member] | 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hare capital (before Business Combination), shares</t>
        </is>
      </c>
      <c r="B16" s="4" t="inlineStr">
        <is>
          <t xml:space="preserve"> </t>
        </is>
      </c>
      <c r="C16" s="4" t="inlineStr">
        <is>
          <t xml:space="preserve"> </t>
        </is>
      </c>
      <c r="D16" s="4" t="inlineStr">
        <is>
          <t xml:space="preserve"> </t>
        </is>
      </c>
      <c r="E16" s="4" t="inlineStr">
        <is>
          <t xml:space="preserve"> </t>
        </is>
      </c>
      <c r="F16" s="6" t="n">
        <v>1000</v>
      </c>
      <c r="G16" s="4" t="inlineStr">
        <is>
          <t xml:space="preserve"> </t>
        </is>
      </c>
      <c r="H16" s="4" t="inlineStr">
        <is>
          <t xml:space="preserve"> </t>
        </is>
      </c>
    </row>
    <row r="17">
      <c r="A17" s="4" t="inlineStr">
        <is>
          <t>Purchase of shares, value</t>
        </is>
      </c>
      <c r="B17" s="4" t="inlineStr">
        <is>
          <t xml:space="preserve"> </t>
        </is>
      </c>
      <c r="C17" s="4" t="inlineStr">
        <is>
          <t xml:space="preserve"> </t>
        </is>
      </c>
      <c r="D17" s="4" t="inlineStr">
        <is>
          <t xml:space="preserve"> </t>
        </is>
      </c>
      <c r="E17" s="4" t="inlineStr">
        <is>
          <t xml:space="preserve"> </t>
        </is>
      </c>
      <c r="F17" s="5" t="n">
        <v>200000</v>
      </c>
      <c r="G17" s="4" t="inlineStr">
        <is>
          <t xml:space="preserve"> </t>
        </is>
      </c>
      <c r="H17" s="4" t="inlineStr">
        <is>
          <t xml:space="preserve"> </t>
        </is>
      </c>
    </row>
    <row r="18">
      <c r="A18" s="4" t="inlineStr">
        <is>
          <t>Subscription Agreement [Member] | Dynamic Indonesia Holdings Ltd [Member] | Share-Based Payment Arrangement, Tranch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hare capital (before Business Combination), shares</t>
        </is>
      </c>
      <c r="B19" s="4" t="inlineStr">
        <is>
          <t xml:space="preserve"> </t>
        </is>
      </c>
      <c r="C19" s="4" t="inlineStr">
        <is>
          <t xml:space="preserve"> </t>
        </is>
      </c>
      <c r="D19" s="4" t="inlineStr">
        <is>
          <t xml:space="preserve"> </t>
        </is>
      </c>
      <c r="E19" s="6" t="n">
        <v>1000</v>
      </c>
      <c r="F19" s="4" t="inlineStr">
        <is>
          <t xml:space="preserve"> </t>
        </is>
      </c>
      <c r="G19" s="4" t="inlineStr">
        <is>
          <t xml:space="preserve"> </t>
        </is>
      </c>
      <c r="H19" s="4" t="inlineStr">
        <is>
          <t xml:space="preserve"> </t>
        </is>
      </c>
    </row>
    <row r="20">
      <c r="A20" s="4" t="inlineStr">
        <is>
          <t>Purchase of shares, value</t>
        </is>
      </c>
      <c r="B20" s="4" t="inlineStr">
        <is>
          <t xml:space="preserve"> </t>
        </is>
      </c>
      <c r="C20" s="4" t="inlineStr">
        <is>
          <t xml:space="preserve"> </t>
        </is>
      </c>
      <c r="D20" s="4" t="inlineStr">
        <is>
          <t xml:space="preserve"> </t>
        </is>
      </c>
      <c r="E20" s="5" t="n">
        <v>200000</v>
      </c>
      <c r="F20" s="4" t="inlineStr">
        <is>
          <t xml:space="preserve"> </t>
        </is>
      </c>
      <c r="G20" s="4" t="inlineStr">
        <is>
          <t xml:space="preserve"> </t>
        </is>
      </c>
      <c r="H20" s="4" t="inlineStr">
        <is>
          <t xml:space="preserve"> </t>
        </is>
      </c>
    </row>
    <row r="21">
      <c r="A21" s="4" t="inlineStr">
        <is>
          <t>Subscription Agreement [Member] | Dynamic Indonesia Holdings Ltd [Member] | Share-Based Payment Arrangement, Tranche Two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percentage</t>
        </is>
      </c>
      <c r="B22" s="4" t="inlineStr">
        <is>
          <t xml:space="preserve"> </t>
        </is>
      </c>
      <c r="C22" s="4" t="inlineStr">
        <is>
          <t xml:space="preserve"> </t>
        </is>
      </c>
      <c r="D22" s="4" t="inlineStr">
        <is>
          <t xml:space="preserve"> </t>
        </is>
      </c>
      <c r="E22" s="9" t="n">
        <v>0.51</v>
      </c>
      <c r="F22" s="4" t="inlineStr">
        <is>
          <t xml:space="preserve"> </t>
        </is>
      </c>
      <c r="G22" s="4" t="inlineStr">
        <is>
          <t xml:space="preserve"> </t>
        </is>
      </c>
      <c r="H22" s="4" t="inlineStr">
        <is>
          <t xml:space="preserve"> </t>
        </is>
      </c>
    </row>
    <row r="23">
      <c r="A23" s="4" t="inlineStr">
        <is>
          <t>Subscription Agreement [Member] | Dynamic Indonesia Holdings Ltd [Member] | Share-Based Payment Arrangement, Tranche Two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t>
        </is>
      </c>
      <c r="B24" s="4" t="inlineStr">
        <is>
          <t xml:space="preserve"> </t>
        </is>
      </c>
      <c r="C24" s="4" t="inlineStr">
        <is>
          <t xml:space="preserve"> </t>
        </is>
      </c>
      <c r="D24" s="4" t="inlineStr">
        <is>
          <t xml:space="preserve"> </t>
        </is>
      </c>
      <c r="E24" s="9" t="n">
        <v>0.54</v>
      </c>
      <c r="F24" s="4" t="inlineStr">
        <is>
          <t xml:space="preserve"> </t>
        </is>
      </c>
      <c r="G24" s="4" t="inlineStr">
        <is>
          <t xml:space="preserve"> </t>
        </is>
      </c>
      <c r="H24" s="4" t="inlineStr">
        <is>
          <t xml:space="preserve"> </t>
        </is>
      </c>
    </row>
    <row r="25">
      <c r="A25" s="4" t="inlineStr">
        <is>
          <t>Subscription Agreement [Member] | Dynamic Indonesia Holdings Ltd [Member] | Share-Based Payment Arrangement, Tranche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share capital (before Business Combination), shares</t>
        </is>
      </c>
      <c r="B26" s="4" t="inlineStr">
        <is>
          <t xml:space="preserve"> </t>
        </is>
      </c>
      <c r="C26" s="4" t="inlineStr">
        <is>
          <t xml:space="preserve"> </t>
        </is>
      </c>
      <c r="D26" s="6" t="n">
        <v>1000</v>
      </c>
      <c r="E26" s="4" t="inlineStr">
        <is>
          <t xml:space="preserve"> </t>
        </is>
      </c>
      <c r="F26" s="4" t="inlineStr">
        <is>
          <t xml:space="preserve"> </t>
        </is>
      </c>
      <c r="G26" s="4" t="inlineStr">
        <is>
          <t xml:space="preserve"> </t>
        </is>
      </c>
      <c r="H26" s="4" t="inlineStr">
        <is>
          <t xml:space="preserve"> </t>
        </is>
      </c>
    </row>
    <row r="27">
      <c r="A27" s="4" t="inlineStr">
        <is>
          <t>Purchase of shares, value</t>
        </is>
      </c>
      <c r="B27" s="4" t="inlineStr">
        <is>
          <t xml:space="preserve"> </t>
        </is>
      </c>
      <c r="C27" s="4" t="inlineStr">
        <is>
          <t xml:space="preserve"> </t>
        </is>
      </c>
      <c r="D27" s="5" t="n">
        <v>200000</v>
      </c>
      <c r="E27" s="4" t="inlineStr">
        <is>
          <t xml:space="preserve"> </t>
        </is>
      </c>
      <c r="F27" s="4" t="inlineStr">
        <is>
          <t xml:space="preserve"> </t>
        </is>
      </c>
      <c r="G27" s="4" t="inlineStr">
        <is>
          <t xml:space="preserve"> </t>
        </is>
      </c>
      <c r="H27" s="4" t="inlineStr">
        <is>
          <t xml:space="preserve"> </t>
        </is>
      </c>
    </row>
    <row r="28">
      <c r="A28" s="4" t="inlineStr">
        <is>
          <t>Subscription Agreement [Member] | Dynamic Indonesia Holdings Ltd [Member] | Share-Based Payment Arrangement, Tranche Thre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percentage</t>
        </is>
      </c>
      <c r="B29" s="4" t="inlineStr">
        <is>
          <t xml:space="preserve"> </t>
        </is>
      </c>
      <c r="C29" s="4" t="inlineStr">
        <is>
          <t xml:space="preserve"> </t>
        </is>
      </c>
      <c r="D29" s="9" t="n">
        <v>0.54</v>
      </c>
      <c r="E29" s="4" t="inlineStr">
        <is>
          <t xml:space="preserve"> </t>
        </is>
      </c>
      <c r="F29" s="4" t="inlineStr">
        <is>
          <t xml:space="preserve"> </t>
        </is>
      </c>
      <c r="G29" s="4" t="inlineStr">
        <is>
          <t xml:space="preserve"> </t>
        </is>
      </c>
      <c r="H29" s="4" t="inlineStr">
        <is>
          <t xml:space="preserve"> </t>
        </is>
      </c>
    </row>
    <row r="30">
      <c r="A30" s="4" t="inlineStr">
        <is>
          <t>Subscription Agreement [Member] | Dynamic Indonesia Holdings Ltd [Member] | Share-Based Payment Arrangement, Tranche Thre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wnership percentage</t>
        </is>
      </c>
      <c r="B31" s="4" t="inlineStr">
        <is>
          <t xml:space="preserve"> </t>
        </is>
      </c>
      <c r="C31" s="4" t="inlineStr">
        <is>
          <t xml:space="preserve"> </t>
        </is>
      </c>
      <c r="D31" s="9" t="n">
        <v>0.5600000000000001</v>
      </c>
      <c r="E31" s="4" t="inlineStr">
        <is>
          <t xml:space="preserve"> </t>
        </is>
      </c>
      <c r="F31" s="4" t="inlineStr">
        <is>
          <t xml:space="preserve"> </t>
        </is>
      </c>
      <c r="G31" s="4" t="inlineStr">
        <is>
          <t xml:space="preserve"> </t>
        </is>
      </c>
      <c r="H31" s="4" t="inlineStr">
        <is>
          <t xml:space="preserve"> </t>
        </is>
      </c>
    </row>
    <row r="32">
      <c r="A32" s="4" t="inlineStr">
        <is>
          <t>Subscription Agreement [Member] | Dynamic Indonesia Holdings Ltd [Member] | Share Based Compensation Award Tranche Fou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share capital (before Business Combination), shares</t>
        </is>
      </c>
      <c r="B33" s="4" t="inlineStr">
        <is>
          <t xml:space="preserve"> </t>
        </is>
      </c>
      <c r="C33" s="6" t="n">
        <v>1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of shares, value</t>
        </is>
      </c>
      <c r="B34" s="4" t="inlineStr">
        <is>
          <t xml:space="preserve"> </t>
        </is>
      </c>
      <c r="C34" s="5" t="n">
        <v>2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cription Agreement [Member] | Dynamic Indonesia Holdings Ltd [Member] | Share Based Compensation Award Tranche Four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wnership percentage</t>
        </is>
      </c>
      <c r="B36" s="4" t="inlineStr">
        <is>
          <t xml:space="preserve"> </t>
        </is>
      </c>
      <c r="C36" s="9" t="n">
        <v>0.56000000000000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cription Agreement [Member] | Dynamic Indonesia Holdings Ltd [Member] | Share Based Compensation Award Tranche Four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percentage</t>
        </is>
      </c>
      <c r="B38" s="4" t="inlineStr">
        <is>
          <t xml:space="preserve"> </t>
        </is>
      </c>
      <c r="C38" s="9" t="n">
        <v>0.57</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22" customWidth="1" min="2" max="2"/>
  </cols>
  <sheetData>
    <row r="1">
      <c r="A1" s="1" t="inlineStr">
        <is>
          <t>Schedule of divested entities (Details) $ in Millions</t>
        </is>
      </c>
      <c r="B1" s="2" t="inlineStr">
        <is>
          <t>Aug. 29, 2024 USD ($)</t>
        </is>
      </c>
    </row>
    <row r="2">
      <c r="A2" s="3" t="inlineStr">
        <is>
          <t>Deconsolidation Of Gea Holdings Limited And Tng Asia Limited</t>
        </is>
      </c>
      <c r="B2" s="4" t="inlineStr">
        <is>
          <t xml:space="preserve"> </t>
        </is>
      </c>
    </row>
    <row r="3">
      <c r="A3" s="4" t="inlineStr">
        <is>
          <t>Revenue</t>
        </is>
      </c>
      <c r="B3" s="14" t="n">
        <v>5.6</v>
      </c>
    </row>
    <row r="4">
      <c r="A4" s="4" t="inlineStr">
        <is>
          <t>Cost of revenue</t>
        </is>
      </c>
      <c r="B4" s="13" t="n">
        <v>-4.5</v>
      </c>
    </row>
    <row r="5">
      <c r="A5" s="4" t="inlineStr">
        <is>
          <t>Gross profit</t>
        </is>
      </c>
      <c r="B5" s="13" t="n">
        <v>1.1</v>
      </c>
    </row>
    <row r="6">
      <c r="A6" s="4" t="inlineStr">
        <is>
          <t>General and administrative expenses</t>
        </is>
      </c>
      <c r="B6" s="13" t="n">
        <v>-3.7</v>
      </c>
    </row>
    <row r="7">
      <c r="A7" s="4" t="inlineStr">
        <is>
          <t>Loss from operations</t>
        </is>
      </c>
      <c r="B7" s="13" t="n">
        <v>-2.6</v>
      </c>
    </row>
    <row r="8">
      <c r="A8" s="4" t="inlineStr">
        <is>
          <t>Finance costs, net</t>
        </is>
      </c>
      <c r="B8" s="13" t="n">
        <v>-1.8</v>
      </c>
    </row>
    <row r="9">
      <c r="A9" s="4" t="inlineStr">
        <is>
          <t>Other income</t>
        </is>
      </c>
      <c r="B9" s="13" t="n">
        <v>-5.5</v>
      </c>
    </row>
    <row r="10">
      <c r="A10" s="4" t="inlineStr">
        <is>
          <t>Loss before income tax</t>
        </is>
      </c>
      <c r="B10" s="13" t="n">
        <v>-9.9</v>
      </c>
    </row>
    <row r="11">
      <c r="A11" s="4" t="inlineStr">
        <is>
          <t>Income tax expense</t>
        </is>
      </c>
      <c r="B11" s="4" t="inlineStr">
        <is>
          <t xml:space="preserve"> </t>
        </is>
      </c>
    </row>
    <row r="12">
      <c r="A12" s="4" t="inlineStr">
        <is>
          <t>Net loss</t>
        </is>
      </c>
      <c r="B12" s="13" t="n">
        <v>-9.9</v>
      </c>
    </row>
    <row r="13">
      <c r="A13" s="3" t="inlineStr">
        <is>
          <t>Assets</t>
        </is>
      </c>
      <c r="B13" s="4" t="inlineStr">
        <is>
          <t xml:space="preserve"> </t>
        </is>
      </c>
    </row>
    <row r="14">
      <c r="A14" s="4" t="inlineStr">
        <is>
          <t>Intangible assets</t>
        </is>
      </c>
      <c r="B14" s="4" t="inlineStr">
        <is>
          <t xml:space="preserve"> </t>
        </is>
      </c>
    </row>
    <row r="15">
      <c r="A15" s="4" t="inlineStr">
        <is>
          <t>Deposits, prepayments and other receivables</t>
        </is>
      </c>
      <c r="B15" s="13" t="n">
        <v>1.2</v>
      </c>
    </row>
    <row r="16">
      <c r="A16" s="4" t="inlineStr">
        <is>
          <t>Restricted cash</t>
        </is>
      </c>
      <c r="B16" s="13" t="n">
        <v>4.6</v>
      </c>
    </row>
    <row r="17">
      <c r="A17" s="4" t="inlineStr">
        <is>
          <t>Amount due to related companies</t>
        </is>
      </c>
      <c r="B17" s="13" t="n">
        <v>19.7</v>
      </c>
    </row>
    <row r="18">
      <c r="A18" s="4" t="inlineStr">
        <is>
          <t>Other assets</t>
        </is>
      </c>
      <c r="B18" s="13" t="n">
        <v>2.1</v>
      </c>
    </row>
    <row r="19">
      <c r="A19" s="3" t="inlineStr">
        <is>
          <t>Liabilities</t>
        </is>
      </c>
      <c r="B19" s="4" t="inlineStr">
        <is>
          <t xml:space="preserve"> </t>
        </is>
      </c>
    </row>
    <row r="20">
      <c r="A20" s="4" t="inlineStr">
        <is>
          <t>Loan</t>
        </is>
      </c>
      <c r="B20" s="13" t="n">
        <v>-7.4</v>
      </c>
    </row>
    <row r="21">
      <c r="A21" s="4" t="inlineStr">
        <is>
          <t>Accruals and other payables</t>
        </is>
      </c>
      <c r="B21" s="13" t="n">
        <v>-3.6</v>
      </c>
    </row>
    <row r="22">
      <c r="A22" s="4" t="inlineStr">
        <is>
          <t>Client Money Payable</t>
        </is>
      </c>
      <c r="B22" s="13" t="n">
        <v>-4.2</v>
      </c>
    </row>
    <row r="23">
      <c r="A23" s="4" t="inlineStr">
        <is>
          <t>Amount due to related companies</t>
        </is>
      </c>
      <c r="B23" s="13" t="n">
        <v>-31.8</v>
      </c>
    </row>
    <row r="24">
      <c r="A24" s="4" t="inlineStr">
        <is>
          <t>Other liabilities</t>
        </is>
      </c>
      <c r="B24" s="6" t="n">
        <v>-1</v>
      </c>
    </row>
    <row r="25">
      <c r="A25" s="4" t="inlineStr">
        <is>
          <t>Assets/(Liabilities)</t>
        </is>
      </c>
      <c r="B25" s="14" t="n">
        <v>-2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consolidation of GEA Holdings Limited and TNG (Asia) Limited (Details Narrative) - USD ($)</t>
        </is>
      </c>
      <c r="C1" s="2" t="inlineStr">
        <is>
          <t>1 Months Ended</t>
        </is>
      </c>
      <c r="D1" s="2" t="inlineStr">
        <is>
          <t>12 Months Ended</t>
        </is>
      </c>
    </row>
    <row r="2">
      <c r="B2" s="2" t="inlineStr">
        <is>
          <t>Aug. 29, 2024</t>
        </is>
      </c>
      <c r="C2" s="2" t="inlineStr">
        <is>
          <t>Jul. 30,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Deconsolidation, gain loss, amount</t>
        </is>
      </c>
      <c r="B4" s="4" t="inlineStr">
        <is>
          <t xml:space="preserve"> </t>
        </is>
      </c>
      <c r="C4" s="5" t="n">
        <v>1</v>
      </c>
      <c r="D4" s="4" t="inlineStr">
        <is>
          <t xml:space="preserve"> </t>
        </is>
      </c>
    </row>
    <row r="5">
      <c r="A5" s="4" t="inlineStr">
        <is>
          <t>Purchase of the sale shares</t>
        </is>
      </c>
      <c r="B5" s="4" t="inlineStr">
        <is>
          <t xml:space="preserve"> </t>
        </is>
      </c>
      <c r="C5" s="6" t="n">
        <v>31240525</v>
      </c>
      <c r="D5" s="4" t="inlineStr">
        <is>
          <t xml:space="preserve"> </t>
        </is>
      </c>
    </row>
    <row r="6">
      <c r="A6" s="4" t="inlineStr">
        <is>
          <t>Recognized gain on sale</t>
        </is>
      </c>
      <c r="B6" s="5" t="n">
        <v>20500000</v>
      </c>
      <c r="C6" s="4" t="inlineStr">
        <is>
          <t xml:space="preserve"> </t>
        </is>
      </c>
      <c r="D6" s="4" t="inlineStr">
        <is>
          <t xml:space="preserve"> </t>
        </is>
      </c>
    </row>
    <row r="7">
      <c r="A7" s="4" t="inlineStr">
        <is>
          <t>Sale proceeds</t>
        </is>
      </c>
      <c r="B7" s="4" t="inlineStr">
        <is>
          <t xml:space="preserve"> </t>
        </is>
      </c>
      <c r="C7" s="4" t="inlineStr">
        <is>
          <t xml:space="preserve"> </t>
        </is>
      </c>
      <c r="D7" s="4" t="inlineStr">
        <is>
          <t xml:space="preserve"> </t>
        </is>
      </c>
    </row>
    <row r="8">
      <c r="A8" s="4" t="inlineStr">
        <is>
          <t>Net liabilities</t>
        </is>
      </c>
      <c r="B8" s="5" t="n">
        <v>20400000</v>
      </c>
      <c r="C8" s="4" t="inlineStr">
        <is>
          <t xml:space="preserve"> </t>
        </is>
      </c>
      <c r="D8" s="4" t="inlineStr">
        <is>
          <t xml:space="preserve"> </t>
        </is>
      </c>
    </row>
    <row r="9">
      <c r="A9" s="4" t="inlineStr">
        <is>
          <t>Revenue Benchmark [Member] | Customer Concentration Risk [Member] | GEA Holdings Limited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19</v>
      </c>
    </row>
    <row r="12">
      <c r="A12" s="4" t="inlineStr">
        <is>
          <t>Revenue Benchmark [Member] | Customer Concentration Risk [Member] | TNG Asia Limited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9" t="n">
        <v>0.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a) Basis of presentation and principles of consolidation The
accompanying consolidated financial statements are prepared in accordance with accounting principles generally accepted in the United
States of America (“GAAP”) and include the accounts of Currenc Group Inc. and its majority-owned subsidiaries. Non-controlling
interest is recorded in the consolidated financial statements to recognize the minority ownership interest in the consolidated subsidiaries.
Non-controlling interest in the profits and losses represent the share of net income or loss allocated to the minority interest holders
of the consolidated subsidiaries. All intercompany transactions and balances have been eliminated in these consolidated financial statements. (b) Retroactive Application of Reverse Recapitalization Pursuant
to ASC 805-40 Reverse Acquisitions, for financial accounting and reporting purposes, Seamless was deemed the accounting acquirer with
INFINT being treated as the accounting acquiree, and the Business Combination was accounted for as a reverse recapitalization (the “Reverse
Recapitalization”). Accordingly, the audited condensed consolidated financial statements of the Company represent a continuation
of the financial statements of Seamless, with the Business Combination being treated as the equivalent of Seamless issuing stock for
the net assets of INFINT, accompanied by a recapitalization. The net liabilities of INFINT were stated at historical cost, with no goodwill
or other intangible assets recorded, and were consolidated with Seamless’ financial statements on the Closing Date. The number
of Seamless common shares for all periods prior to the Closing Date have been retrospectively adjusted using the exchange ratio that
was established in accordance with the Business Combination Agreement, after adjusting for the share repurchase disclosed in Note 3 (the
“Exchange Ratio”). Retroactive
Application of Reverse Recapitalization to the Condensed Consolidated Statements of Shareholders’ Deficit Pursuant
to the terms of the Business Combination Agreement, as part of the Closing, all of the issued and outstanding Seamless common shares
were all converted into 40,000,000 0.650635750 Retroactive
Application of Reverse Recapitalization to the Condensed Consolidated Statements of Operations and Comprehensive Loss Furthermore,
based on the retroactive application of the reverse recapitalization to the Company’s Condensed Consolidated Statements of Changes
in Shareholders’ Deficit, Seamless recalculated the weighted-average shares for the pre-Business Combination portion of the years
ended December 31, 2024 and 2023. The basic and diluted weighted-average Seamless common shares were retroactively converted to Currenc
ordinary shares using the Exchange Ratio to conform to the recast periods (see Note 2 (i), Net income (loss) per share, for additional
information). Retroactive
Application of Reverse Recapitalization to the Condensed Consolidated Balance Sheets Finally,
to conform to the retroactive application of recapitalization to the Company’s Condensed Consolidated Statements of Changes in
Shareholders’ Deficit, the Company reclassified the par value of Seamless common shares to additional paid-in capital (“APIC”),
less amounts attributable to the par value of the ordinary shares as recast, as of December 31, 2023. Further
details of the Reverse Recapitalization are contained in Note 3, Reverse Recapitalization and Related Transactions. CURRENC
GROUP INC. AND SUBSIDIARIES NOTES
TO THE CONSOLIDATED FINANCIAL STATEMENTS
2 Summary
of significant accounting policies (c) Going concern The
accompanying audited consolidated financial statements have been prepared using the going concern basis of accounting, which contemplates
the realization of assets and the satisfaction of liabilities in the normal course of business. As
of December 31, 2024, the Company had cash balances of $ 63.8 million, a working capital deficit of $ 57.9 million and net capital deficit $ 41.8 million. For the year ended December 31, 2024, the Company
had a net loss of $ 38.8 million and
net cash provided by operating activities of $ 3.5 million. Net cash used in investing activities was $ 0.6 million. These conditions cast substantial doubt about the Company’s ability to continue as a going concern. While
the Company believes that it will be able to grow the Company’s revenue base and control expenditures, there is no
assurance that it will be able to achieve these goals. As a result, the Company continually monitors its capital structure and operating
plans and evaluates various potential funding alternatives that may be needed to finance the Company’s business development activities,
general and administrative expenses and growth strategy. In addition, on February 10, 2025, the Company entered into the ELOC Purchase
Agreement with a third party. Under the ELOC scheme, the company will have the capacity to issue additional shares and dispose in the
market for extra liquidity, up to $ 10,000,000 (d) Use of estimates The
preparation of the accompanying consolidated financial statements in conformity with GAAP requires management to make estimates,
assumptions and judgments that affect the reported amounts of assets and liabilities, the disclosure of contingent assets and
liabilities at the date of the consolidated financial statements and the reported amounts of revenue and expenses during the
reporting periods. Certain accounting estimates of the Company require a higher degree of judgment than others in their application.
These include valuation of goodwill, provision for credit losses, impairment of long-lived assets, valuation of convertible bonds,
income tax, valuation of ESOS and estimates related to lease accounting involving discount rates used in lease calculations (if
estimate using incremental borrowing rate) and Lease term assumptions considering exercise of renewal or termination options. Management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and such differences may be
material. (e) Foreign currency Foreign
subsidiaries have designated the local currency of their respective countries as their functional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Exchange gains and losses are included in the consolidated statements of operations and comprehensive loss. Non-monetary items are not
subsequently re-measured. The
Company uses the average exchange rate for the year and the exchange rate at the balance sheet date to translate the operating results
and financial position, respectively, from the functional currency into the US dollar. Translation differences are recorded in accumulated
other comprehensive loss, a component of shareholders’ equity. CURRENC
GROUP INC. AND SUBSIDIARIES NOTES
TO THE CONSOLIDATED FINANCIAL STATEMENTS
2 Summary
of significant accounting policies (Continued) (f) Cash and cash equivalents Cash
and cash equivalents consist of cash on hand and highly liquid investments which are unrestricted as to withdrawal or use and with original
maturities of three months or less when purchased. (g) Short-term investments Short-term
investments include fixed deposits with original maturities of greater than three months but less than one year. (h) Restricted cash Restricted
cash includes the balance in the Company’s e-wallet mobile application held by the Company on behalf of the individual e-wallet
users. It is the Company’s policy to maintain approximately 110% of the amount deposited in case of immediate cash withdrawal by
e-wallet users. It
also includes fixed deposits pledged to the banks as security for banking facilities granted to the Company. (i) Accounts receivable Accounts
receivable represents the amounts that the Company has an unconditional right to receive. The Company complies with Accounting Standards
Codification (“ASC”) 326, which employs an approach based on expected losses to estimate the allowance for doubtful accounts. To
measure the expected credit losses, accounts receivable has been grouped based on shared credit risk characteristics and the days past
due. For certain large customers or customers with a high risk of default, the Company assesses the risk of loss of each customer individually
based on their financial information, past trends of payments and, where applicable, an external credit rating. Also, the Company considers
any accounts receivable having financial difficulty or in default with significant balances outstanding for more than 60 days to be credit-impaired,
and assesses the risk of loss for each of these accounts individually. The expected loss rates are based on the payment profiles of sales
over a period of 12 months from the measurement date and the corresponding historical credit losses experienced within this period. The
historical loss rates are adjusted to reflect current and forward-looking information on macroeconomic factors affecting the ability
of the customers to settle their debts. The
Company has recorded a credit loss of US$ 484,303 187,462 CURRENC
GROUP INC. AND SUBSIDIARIES NOTES
TO THE CONSOLIDATED FINANCIAL STATEMENTS
2 Summary
of significant accounting policies (Continued) (j) Escrow money receivable Escrow
money receivable arises due to the time required to initiate collection from and clear transactions through external merchants. Escrow
money receivable represents the money collected by merchants when e-wallet users fund mobile payments through the Company’s e-wallet
mobile application, and there is a clearing period before the cash is received or settled, usually up to five business days. Escrow
money receivables are recognized initially at the amount of consideration that is unconditional unless they contain significant financing
components, when they are recognized at fair value. The Company holds the escrow money receivables with the object to collect the contractual
cash flows and therefore measures them subsequently at amortized cost using the effective interest method. (k) Investment in an equity security The
Company elected to record the equity investment in a privately held company using the measurement alternative at cost, less impairment,
with subsequent adjustments for observable price changes resulting from orderly transactions for identical or similar investments of
the same issuer. It is subject to periodic impairment reviews. The Company’s impairment analysis considers both qualitative and
quantitative factors that may have a significant effect on the fair value of the equity security. (l) Equipment, net Equipment,
net is stated at historical cost less accumulated depreciation and accumulated impairment losses, if any. Historical cost includes expenditures
that are directly attributable to the acquisitions of the fixed asset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the consolidated statements of operations and comprehensive
loss during the year in which they are incurred. Depreciation
of equipment is calculated using the straight-line method with no residual values over their estimated useful lives, as follows: Schedule
of Depreciation of Equipment Estimated Useful lives
Office equipment 10 %
Furniture and fittings 10 %
Renovation 10 %
Signboard 10 %
Computer peripherals 33 %
Electrical installation 10 %
Mobile phone 33 %
Motor vehicle 20 %
Air conditioners 10 %
Store equipment 20 % The
assets’ residual values and useful lives are reviewed, and adjusted if appropriate, at the end of each reporting period. CURRENC
GROUP INC. AND SUBSIDIARIES NOTES
TO THE CONSOLIDATED FINANCIAL STATEMENTS
2 Summary
of significant accounting policies (Continued)
(k) Equipment,
net (Continued) An
asset’s carrying amount is written down immediately to its recoverable amount if the asset’s carrying amount is greater than its estimated
recoverable amount. Gains
and losses on disposals of equipment are determined by comparing the proceeds with the carrying amount and are recognized in the consolidated
statements of operations and comprehensive loss. (m) Intangible assets, net Intangible
assets primarily consist of acquired computer software, developed technologies and trade names and trademarks. These intangible assets
are amortized over a period of 5 7 10 (n) Goodwill Goodwill
represents the excess of the purchase price over the estimated fair value of net tangible and identifiable intangible assets acquired
in a business combination. The Company performs goodwill impairment test on annual basis and more frequently upon the occurrence of certain
events as defined by ASC 350. Goodwill is impaired when the carrying value of the reporting units exceeds its fair value. The Company
first assesses qualitative factors to determine whether events or circumstances indicate that it is more likely than not that the fair
value of a reporting unit is less than its carrying amount. Based on the qualitative assessment, if it is more likely than not that the
fair value of a reporting unit is less than the carrying amount, the quantitative impairment test is performed. The
Company estimates the fair value of the reporting unit using a discounted cash flow approach. Significant management judgment and estimation
are involved in forecasting the amount and timing of expected future cash flows and the underlying assumptions used in the discounted
cash flow approach to determine the fair value of the reporting unit. During
the year ended December 31, 2024, the Company performed the annual assessment, determined that the goodwill associated with the
Indonesian airtime and remittance business was impaired, and recorded impairment charges of $ 14.9 (o) Impairment of long-lived assets other than goodwill Long-lived
assets such as equipment and software with finite lives are evaluated for impairment whenever events or changes in circumstances indicate
that the carrying value of an asset may not be fully recoverable or that the useful life is shorter than the Company had originally estimated.
When these event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Fair value is generally determined by
discounting the cash flows expected to be generated by the assets, when the market prices are not readily available. During
the year 2024, the Company have performed an impairment assessment, determined that the Intangible assets of TNGA and GEA business were
impaired, and recorded impairment charges of $ 5.4 The
Company did not record any impairment of long-lived assets during the years ended December 31 2023. (p) Escrow Money Payable Escrow
money payable arises due to the time required to initiate collection from and clear transactions through external merchants. Escrow money
payable represents the money paid by merchants when e-wallet users execute mobile payment through the Company’s e-wallet mobile application,
and there is a clearing period before the cash is received or settled, usually up to five business days. (q) Client money payable Client
money payable relates to the Company’s e-wallet mobile application and is represented by the amounts due to e-wallet users held
by the Company. Client money is maintained in the e-wallet until a transfer or withdrawal is requested by the e-wallet users. CURRENC
GROUP INC. AND SUBSIDIARIES NOTES
TO THE CONSOLIDATED FINANCIAL STATEMENTS
2 Summary
of significant accounting policies (Continued) (r) Convertible bond The Company accounts for convertible
debt instruments in accordance with FASB ASU 2020-06, which eliminates the previous requirements to separately recognize an equity component
for certain convertible instruments. All convertible debt instruments are accounted for as a single liability measured at amortized cost,
unless they meet the criteria for derivative accounting under ASC 815. Under this guidance, there is no longer
a separation of liability and equity components, and therefore no allocation of proceeds to an equity component or recognition of a debt
discount related to conversion features. Interest expense is recognized based on the contractual coupon rate, eliminating the additional
non-cash interest expense that previously resulted from amortizing a debt discount. If a conversion of the bonds occurs at more favorable terms than the original
agreement, the Company assesses whether an inducement is present. Any incremental fair value transferred in excess of the fair value of
the original securities or consideration issuable is recognized as a debt conversion expense. (s)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 Observable
inputs such as quoted prices in active markets.
Level
2 — Inputs
other than the quoted prices in active markets that are observable either directly or indirectly. These include quoted prices for
similar assets and liabilities in active markets and quoted prices for identical or similar assets and liabilities in markets that
are not active.
Level
3 — Unobservable
inputs of which there is little or no market data, which require the Company to develop its own assumption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elected to apply the fair value option to
its PIPE Convertible Notes described in Note 14, Convertible bonds and notes The
Company estimates the fair value of its PIPE Convertible Notes using the Income Approach (Binomial Option Pricing Model). The fair value
measurement incorporates both observable and unobservable inputs, classified as Level 3 within the fair value hierarchy. The
PIPE Convertible Notes were initially recognized on August 31, 2024, upon issuance. As
of August 31, 2024, and December 31, 2024, the key assumptions used in the valuation were as follows: Schedule of Key Assumptions
Used in Valuation
Key Assumptions August 31, 2024 December 31, 2024
Stock Price (USD) 6.28 1.80
Risk-Free Rate (%) 4.11 4.09
Volatility Rate (%) 36.86 47.23
Bond Yield (%) 15.55 13.90 The
fair value derived from the Binomial Option Pricing Model reflected changes in market conditions, including fluctuations in stock price,
volatility, and credit risk. While the valuation as of December 31, 2024, incorporated updated assumptions, the resulting change in fair
value was determined to be negligible. Given
the immaterial impact of the valuation changes on the financial statements, management has determined that no adjustment is necessary
to the fair value of the PIPE Convertible Notes from the initial recognition date (August 31, 2024) through year-end (December 31, 2024). CURRENC
GROUP INC. AND SUBSIDIARIES NOTES
TO THE CONSOLIDATED FINANCIAL STATEMENTS
2 Summary
of significant accounting policies (Continued) (t) Revenue recognition The
Company complies with ASC 606, Revenue from Contracts with Customers. Revenue
from contracts with customers is measured based on the consideration specified in a contract with a customer in exchange for transferring
goods or services to a customer net of sales and service tax, returns, rebates and discounts. The Company recognizes revenue when (or
as) it transfers control over a product or service to its customer. An asset is transferred when (or as) the customer obtains control
of the asset. Depending on the substance of the contract, revenue is recognized when the performance obligation is satisfied, which may
be at a point in time or over time. Contract
assets represent the Company’s right to consideration for performance obligations that have been fulfilled but for which the customer
has not been billed as of the balance sheet date. Remittance
services revenue Revenue
from contracts with customers on service charges and gain/loss on foreign exchange arising from remittance activities are recognized
upon the processing and execution of the international money transfer transactions. Remittance services are further divided into Fiat
Currency Prefunded Remittance Service and XRP Prefunded Remittance Service. Management has considered these two services to be two line
of products. The
customers of the remittance services are financial institutions (referred to as “Remittance Partners”). Remittance
Partners who use the fiat currency prefunding option for their remittance business with the Company are referred to as Fiat Currency
Prefunded Remittance Partners, whereas customers who choose the XRP Prefunding mode are referred to as XRP Prefunded Remittance
Partners. Fiat
Currency Prefunded Remittance Service The
Company earns revenue by charging their customers a Fiat Currency Prefunded Remittance Fee when they use the Company’s platform
to transfer money to a beneficiary in another country. These Fiat Currency Prefunded Remittance Fees are fixed and specific for
every country’s currency and are charged at the point-in-time of executing this performance obligation. Prior to delivering cash to the
customer’s beneficiary, the customer must directly provide the Company with prefunding (i.e., the cash to be remitted to the
beneficiary). This is the traditional prefunding process, which the Company describes as Fiat Currency Prefunded Remittance Service. XRP
Prefunded Remittance Service Unlike
the Fiat Currency Prefunded Remittance Service, the customer obtains prefunding through Ripple Solution offered by Ripple Lab Inc. (see
Note 21) with the XRP Prefunded Remittance Service. Ripple supplies the customer with the XRP equivalent of the requested prefunding.
The Company subsequently liquidates this XRP on Ripple’s behalf, and the fiat currency obtained as a result of the liquidation process
is transferred to the customer’s beneficiary. Customers who prefund their remittance service with XRP must enter into an agreement with
Ripple and undergo stringent credit checks in order to get XRP prefunding and use Ripple’s platform. The Company charges their customers
an XRP Prefunded Remittance Service Fee when the money is transferred to the customer’s beneficiary. For
both the XRP Prefunded and Fiat Currency Prefunded Remittance Services, the Company has no obligations to the Customer in terms of guarantees,
warranties or other similar obligations. There are also no significant payment terms involved as the Company obtains their fees shortly
after charging their c CURRENC
GROUP INC. AND SUBSIDIARIES NOTES
TO THE CONSOLIDATED FINANCIAL STATEMENTS
2 Summary
of significant accounting policies (Continued) Sales
Walletku Modern Channel Revenue
from the sale of goods is recognized at the point in time when the Company satisfies its performance obligation, which is upon delivery
of the goods to customer. The credit terms are typically 3-7 days. Sales
of airtime Revenue
from airtime sold is recognized when the relevant international airtime transfer or reload request is processed and executed. Other
services Revenue
from contracts with customers on other services is recognized as and when services are rendered. (u) Cost of revenue Costs
of revenues consist primarily of agency handling fees, top-up service fees paid to convenience stores, handling charges to banks and
credit card providers, amortization of the intangible assets of acquired computer software, developed technologies, cost of digital -
pulses, data packages, game vouchers, bill payment, SIM Cards (starter pack) and airtime balance. (v) Advertising and Promotion Costs Advertising
and promotion costs are expensed when incurred and are included in general and administrative expenses. The total amount of advertising
and promotion costs recognized were US$ 784,818 618,661 (w) Leases According
to ASC 842, Leases, lessees are required to record a right-of-use asset and lease liabilities for operating leases. At the lease commencement
date, a lessee should measure and record the lease liability equal to the present value of scheduled lease payments discounted using
the rate implicit in the lease or the lessee’s incremental borrowing rate, and the right-of-use asset is calculated on the basis
of the initial measurement of the lease liability, plus any lease payments at or before the commencement date and direct costs, minus
any incentives received. Over the lease term, a lessee must amortize the right-of-use asset and record interest expense on the lease
liability. The recognition and classification of lease expenses depend on the classification of the lease as either operating or finance. The
Company has elected the practical expedient of the short-term lease exemption for contracts with lease terms of 12 months or less. (x) Employee benefit expenses The
Company’s costs related to the staff retirement plans (see Note 16) are charged to the consolidated statements of operations and
comprehensive loss as incurred. CURRENC
GROUP INC. AND SUBSIDIARIES NOTES
TO THE CONSOLIDATED FINANCIAL STATEMENTS
2 Summary
of significant accounting policies (Continued) (y) Income tax Income
taxes are recorded in accordance with ASC 740, Income Taxes, which provides for deferred taxes using an asset and liability approach.
The Company recognizes deferred tax assets and liabilities for the expected future tax consequences of events that have been included
in the consolidated financial statements or its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in the foreseeable future.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accounting guidance on accounting for uncertainty in income taxes also addresses derecognition, classification, interest and penalties
on income taxes, and accounting in interim periods. Interest and penalties from tax assessments, if any, are included in income taxes
in the statements of operations and comprehensive loss. The Company believes it does not have any uncertain tax positions through the
years ended December 31, 2024 and 2023, respectively, which would have a material impact on the Company’s consolidated financial
statements. (z) Earnings per share Basic
earnings per share is calculated by dividing the net loss by the weighted average number of ordinary shares outstanding for
the period, without consideration of potentially dilutive securities. Diluted
net earnings per share is calculated by dividing the net loss by the weighted average number of ordinary shares and potentially
dilutive securities outstanding for the period. If there is a loss, potentially dilutive securities are not considered, as they would
be anti-dilutive. The
following tables provide the calculation of basic and diluted net loss per ordinary share for the year ended December 31, 2024, and December
31, 2023: Schedule
of basic and diluted net loss per ordinary shares
2024 2023
Year ended December 31,
2024 2023
Numerator:
Net loss $ (39,475,321 ) $ (15,306,550 )
Denominator:
Weighted average ordinary shares outstanding 38,163,168 33,980,753
Basic and diluted net (loss) per share $ (1.03 ) $ (0.45 )
The
following table conveys the number of shares that may potentially be dilutive ordinary shares in the future. The holders of these shares
do not have a contractual obligation to share in the Company’s losses. The Company excluded the following potential ordinary shares,
presented based on amounts outstanding at each period end, from the computation of diluted loss per share: Schedule
of computation of diluted loss per share
December 31, 2024 December 31, 2023
Warrants 17,796,765 -
Convertible bonds (treasury stock method) 244,515 2,523,557
Anti dilutive securities 244,515 2,523,557 (aa) Warrant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see Note
22, Shareholders’ Deficit CURRENC
GROUP INC. AND SUBSIDIARIES NOTES
TO THE CONSOLIDATED FINANCIAL STATEMENTS
2 Summary
of Significant Accounting Policies (Continued) (bb) Segments As
the chief operating decision-maker (“CODM”) of the Company, the Chief Executive Officer reviews the financial results when
making decisions about allocating resources and assessing the performance of the Company. The Tranglo Sdn BHD and related subsidiaries
(“Tranglo”) and PT Walletku Indompet Indonesia (“Walletku”) are all considered operating segments. These have
been aggregated into two reportable segments, which are remittance services and sales of airtime, as described in Note 18. Other services
are not assigned to a specific reportable segment as their results of operations are immaterial. The
remittance segment is operated through Tranglo. Tranglo operates the remittance hub covering Southeast Asia and globally, which in the
downstream segment of the remittance business. Management operates, monitors and evaluates the whole remittance business so as to create
maximum value for the Company. The
Company operates the airtime segment via its international airtime transfer business through Tranglo and its retail airtime trading business
locally in Indonesian through WalletKu. As with the remittance segment, management believes maximum synergy and business value can best
be achieved by aggregating and mana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ated party transaction (Details) - Sino Dynamic Solutions Limited [Member]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Purchase of intangible assets</t>
        </is>
      </c>
      <c r="B4" s="5" t="n">
        <v>1439045</v>
      </c>
      <c r="C4" s="5" t="n">
        <v>2551184</v>
      </c>
    </row>
    <row r="5">
      <c r="A5" s="4" t="inlineStr">
        <is>
          <t>Support and maintenance costs</t>
        </is>
      </c>
      <c r="B5" s="5" t="n">
        <v>606857</v>
      </c>
      <c r="C5" s="5" t="n">
        <v>919654</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Related Party Balances (Details) - USD ($)</t>
        </is>
      </c>
      <c r="B1" s="2" t="inlineStr">
        <is>
          <t>Dec. 31, 2024</t>
        </is>
      </c>
      <c r="C1" s="2" t="inlineStr">
        <is>
          <t>Dec. 31, 2023</t>
        </is>
      </c>
      <c r="D1" s="2" t="inlineStr">
        <is>
          <t>Jun. 02, 2022</t>
        </is>
      </c>
    </row>
    <row r="2">
      <c r="A2" s="3" t="inlineStr">
        <is>
          <t>Related Party Transaction [Line Items]</t>
        </is>
      </c>
      <c r="B2" s="4" t="inlineStr">
        <is>
          <t xml:space="preserve"> </t>
        </is>
      </c>
      <c r="C2" s="4" t="inlineStr">
        <is>
          <t xml:space="preserve"> </t>
        </is>
      </c>
      <c r="D2" s="4" t="inlineStr">
        <is>
          <t xml:space="preserve"> </t>
        </is>
      </c>
    </row>
    <row r="3">
      <c r="A3" s="4" t="inlineStr">
        <is>
          <t>Amounts due from related parties</t>
        </is>
      </c>
      <c r="B3" s="5" t="n">
        <v>89029</v>
      </c>
      <c r="C3" s="5" t="n">
        <v>100144</v>
      </c>
      <c r="D3" s="4" t="inlineStr">
        <is>
          <t xml:space="preserve"> </t>
        </is>
      </c>
    </row>
    <row r="4">
      <c r="A4" s="4" t="inlineStr">
        <is>
          <t>Amounts due to related parties</t>
        </is>
      </c>
      <c r="B4" s="4" t="inlineStr">
        <is>
          <t xml:space="preserve"> </t>
        </is>
      </c>
      <c r="C4" s="4" t="inlineStr">
        <is>
          <t xml:space="preserve"> </t>
        </is>
      </c>
      <c r="D4" s="5" t="n">
        <v>4100000</v>
      </c>
    </row>
    <row r="5">
      <c r="A5" s="4" t="inlineStr">
        <is>
          <t>Sino Dynamic Solutions Limite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mounts due from related parties</t>
        </is>
      </c>
      <c r="B7" s="4" t="inlineStr">
        <is>
          <t xml:space="preserve"> </t>
        </is>
      </c>
      <c r="C7" s="6" t="n">
        <v>7148208</v>
      </c>
      <c r="D7" s="4" t="inlineStr">
        <is>
          <t xml:space="preserve"> </t>
        </is>
      </c>
    </row>
    <row r="8">
      <c r="A8" s="4" t="inlineStr">
        <is>
          <t>Amounts due to related parties</t>
        </is>
      </c>
      <c r="B8" s="4" t="inlineStr">
        <is>
          <t xml:space="preserve"> </t>
        </is>
      </c>
      <c r="C8" s="6" t="n">
        <v>4130912</v>
      </c>
      <c r="D8" s="4" t="inlineStr">
        <is>
          <t xml:space="preserve"> </t>
        </is>
      </c>
    </row>
    <row r="9">
      <c r="A9" s="4" t="inlineStr">
        <is>
          <t>Other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s due from related parties</t>
        </is>
      </c>
      <c r="B11" s="6" t="n">
        <v>560823</v>
      </c>
      <c r="C11" s="6" t="n">
        <v>139168</v>
      </c>
      <c r="D11" s="4" t="inlineStr">
        <is>
          <t xml:space="preserve"> </t>
        </is>
      </c>
    </row>
    <row r="12">
      <c r="A12" s="4" t="inlineStr">
        <is>
          <t>Amounts due to related parties</t>
        </is>
      </c>
      <c r="B12" s="6" t="n">
        <v>1777397</v>
      </c>
      <c r="C12" s="6" t="n">
        <v>1003924</v>
      </c>
      <c r="D12" s="4" t="inlineStr">
        <is>
          <t xml:space="preserve"> </t>
        </is>
      </c>
    </row>
    <row r="13">
      <c r="A13" s="4" t="inlineStr">
        <is>
          <t>Related Party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mounts due from related parties</t>
        </is>
      </c>
      <c r="B15" s="6" t="n">
        <v>560823</v>
      </c>
      <c r="C15" s="6" t="n">
        <v>7287376</v>
      </c>
      <c r="D15" s="4" t="inlineStr">
        <is>
          <t xml:space="preserve"> </t>
        </is>
      </c>
    </row>
    <row r="16">
      <c r="A16" s="4" t="inlineStr">
        <is>
          <t>Amounts due to related parties</t>
        </is>
      </c>
      <c r="B16" s="6" t="n">
        <v>67770641</v>
      </c>
      <c r="C16" s="6" t="n">
        <v>86488519</v>
      </c>
      <c r="D16" s="4" t="inlineStr">
        <is>
          <t xml:space="preserve"> </t>
        </is>
      </c>
    </row>
    <row r="17">
      <c r="A17" s="4" t="inlineStr">
        <is>
          <t>Regal Planet Limited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mounts due to related parties</t>
        </is>
      </c>
      <c r="B19" s="6" t="n">
        <v>48538334</v>
      </c>
      <c r="C19" s="6" t="n">
        <v>48654398</v>
      </c>
      <c r="D19" s="4" t="inlineStr">
        <is>
          <t xml:space="preserve"> </t>
        </is>
      </c>
    </row>
    <row r="20">
      <c r="A20" s="4" t="inlineStr">
        <is>
          <t>GEA Limited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mounts due to related parties</t>
        </is>
      </c>
      <c r="B22" s="6" t="n">
        <v>10443375</v>
      </c>
      <c r="C22" s="4" t="inlineStr">
        <is>
          <t xml:space="preserve"> </t>
        </is>
      </c>
      <c r="D22" s="4" t="inlineStr">
        <is>
          <t xml:space="preserve"> </t>
        </is>
      </c>
    </row>
    <row r="23">
      <c r="A23" s="4" t="inlineStr">
        <is>
          <t>Mr. Alexander Kong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mounts due to related parties</t>
        </is>
      </c>
      <c r="B25" s="6" t="n">
        <v>2025547</v>
      </c>
      <c r="C25" s="6" t="n">
        <v>114374</v>
      </c>
      <c r="D25" s="4" t="inlineStr">
        <is>
          <t xml:space="preserve"> </t>
        </is>
      </c>
    </row>
    <row r="26">
      <c r="A26" s="4" t="inlineStr">
        <is>
          <t>Ripple Lab Inc.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mounts due to related parties</t>
        </is>
      </c>
      <c r="B28" s="5" t="n">
        <v>4985988</v>
      </c>
      <c r="C28" s="5" t="n">
        <v>32584911</v>
      </c>
      <c r="D2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12 Months Ended</t>
        </is>
      </c>
    </row>
    <row r="2">
      <c r="B2" s="2" t="inlineStr">
        <is>
          <t>Dec. 31, 2024</t>
        </is>
      </c>
      <c r="C2" s="2" t="inlineStr">
        <is>
          <t>Dec. 31, 2023</t>
        </is>
      </c>
      <c r="D2" s="2" t="inlineStr">
        <is>
          <t>Sep. 12, 2022</t>
        </is>
      </c>
      <c r="E2" s="2" t="inlineStr">
        <is>
          <t>Jun. 02, 2022</t>
        </is>
      </c>
      <c r="F2" s="2" t="inlineStr">
        <is>
          <t>Mar. 1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t>
        </is>
      </c>
      <c r="B4" s="5" t="n">
        <v>-57900000</v>
      </c>
      <c r="C4" s="4" t="inlineStr">
        <is>
          <t xml:space="preserve"> </t>
        </is>
      </c>
      <c r="D4" s="4" t="inlineStr">
        <is>
          <t xml:space="preserve"> </t>
        </is>
      </c>
      <c r="E4" s="4" t="inlineStr">
        <is>
          <t xml:space="preserve"> </t>
        </is>
      </c>
      <c r="F4" s="4" t="inlineStr">
        <is>
          <t xml:space="preserve"> </t>
        </is>
      </c>
    </row>
    <row r="5">
      <c r="A5" s="4" t="inlineStr">
        <is>
          <t>Revenue</t>
        </is>
      </c>
      <c r="B5" s="6" t="n">
        <v>46435412</v>
      </c>
      <c r="C5" s="5" t="n">
        <v>53255361</v>
      </c>
      <c r="D5" s="4" t="inlineStr">
        <is>
          <t xml:space="preserve"> </t>
        </is>
      </c>
      <c r="E5" s="4" t="inlineStr">
        <is>
          <t xml:space="preserve"> </t>
        </is>
      </c>
      <c r="F5" s="4" t="inlineStr">
        <is>
          <t xml:space="preserve"> </t>
        </is>
      </c>
    </row>
    <row r="6">
      <c r="A6" s="4" t="inlineStr">
        <is>
          <t>Due to related party</t>
        </is>
      </c>
      <c r="B6" s="4" t="inlineStr">
        <is>
          <t xml:space="preserve"> </t>
        </is>
      </c>
      <c r="C6" s="4" t="inlineStr">
        <is>
          <t xml:space="preserve"> </t>
        </is>
      </c>
      <c r="D6" s="4" t="inlineStr">
        <is>
          <t xml:space="preserve"> </t>
        </is>
      </c>
      <c r="E6" s="5" t="n">
        <v>4100000</v>
      </c>
      <c r="F6" s="4" t="inlineStr">
        <is>
          <t xml:space="preserve"> </t>
        </is>
      </c>
    </row>
    <row r="7">
      <c r="A7" s="4" t="inlineStr">
        <is>
          <t>Gain (loss) from litigation settlement</t>
        </is>
      </c>
      <c r="B7" s="6" t="n">
        <v>810400000</v>
      </c>
      <c r="C7" s="6" t="n">
        <v>594400000</v>
      </c>
      <c r="D7" s="4" t="inlineStr">
        <is>
          <t xml:space="preserve"> </t>
        </is>
      </c>
      <c r="E7" s="4" t="inlineStr">
        <is>
          <t xml:space="preserve"> </t>
        </is>
      </c>
      <c r="F7" s="4" t="inlineStr">
        <is>
          <t xml:space="preserve"> </t>
        </is>
      </c>
    </row>
    <row r="8">
      <c r="A8" s="4" t="inlineStr">
        <is>
          <t>Interest paid</t>
        </is>
      </c>
      <c r="B8" s="6" t="n">
        <v>1073407</v>
      </c>
      <c r="C8" s="6" t="n">
        <v>1819174</v>
      </c>
      <c r="D8" s="4" t="inlineStr">
        <is>
          <t xml:space="preserve"> </t>
        </is>
      </c>
      <c r="E8" s="4" t="inlineStr">
        <is>
          <t xml:space="preserve"> </t>
        </is>
      </c>
      <c r="F8" s="4" t="inlineStr">
        <is>
          <t xml:space="preserve"> </t>
        </is>
      </c>
    </row>
    <row r="9">
      <c r="A9" s="4" t="inlineStr">
        <is>
          <t>Ripple Labs Singapore Pte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orking capital</t>
        </is>
      </c>
      <c r="B11" s="4" t="inlineStr">
        <is>
          <t xml:space="preserve"> </t>
        </is>
      </c>
      <c r="C11" s="4" t="inlineStr">
        <is>
          <t xml:space="preserve"> </t>
        </is>
      </c>
      <c r="D11" s="4" t="inlineStr">
        <is>
          <t xml:space="preserve"> </t>
        </is>
      </c>
      <c r="E11" s="4" t="inlineStr">
        <is>
          <t xml:space="preserve"> </t>
        </is>
      </c>
      <c r="F11" s="5" t="n">
        <v>50000000</v>
      </c>
    </row>
    <row r="12">
      <c r="A12" s="4" t="inlineStr">
        <is>
          <t>Line of credit</t>
        </is>
      </c>
      <c r="B12" s="4" t="inlineStr">
        <is>
          <t xml:space="preserve"> </t>
        </is>
      </c>
      <c r="C12" s="4" t="inlineStr">
        <is>
          <t xml:space="preserve"> </t>
        </is>
      </c>
      <c r="D12" s="5" t="n">
        <v>5000000</v>
      </c>
      <c r="E12" s="4" t="inlineStr">
        <is>
          <t xml:space="preserve"> </t>
        </is>
      </c>
      <c r="F12" s="4" t="inlineStr">
        <is>
          <t xml:space="preserve"> </t>
        </is>
      </c>
    </row>
    <row r="13">
      <c r="A13" s="4" t="inlineStr">
        <is>
          <t>Trangl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osits</t>
        </is>
      </c>
      <c r="B15" s="6" t="n">
        <v>3800000</v>
      </c>
      <c r="C15" s="6" t="n">
        <v>2000000</v>
      </c>
      <c r="D15" s="4" t="inlineStr">
        <is>
          <t xml:space="preserve"> </t>
        </is>
      </c>
      <c r="E15" s="4" t="inlineStr">
        <is>
          <t xml:space="preserve"> </t>
        </is>
      </c>
      <c r="F15" s="4" t="inlineStr">
        <is>
          <t xml:space="preserve"> </t>
        </is>
      </c>
    </row>
    <row r="16">
      <c r="A16" s="4" t="inlineStr">
        <is>
          <t>Revenue</t>
        </is>
      </c>
      <c r="B16" s="6" t="n">
        <v>900000</v>
      </c>
      <c r="C16" s="6" t="n">
        <v>1800000</v>
      </c>
      <c r="D16" s="4" t="inlineStr">
        <is>
          <t xml:space="preserve"> </t>
        </is>
      </c>
      <c r="E16" s="4" t="inlineStr">
        <is>
          <t xml:space="preserve"> </t>
        </is>
      </c>
      <c r="F16" s="4" t="inlineStr">
        <is>
          <t xml:space="preserve"> </t>
        </is>
      </c>
    </row>
    <row r="17">
      <c r="A17" s="4" t="inlineStr">
        <is>
          <t>Tranglo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osits</t>
        </is>
      </c>
      <c r="B19" s="6" t="n">
        <v>50000000</v>
      </c>
      <c r="C19" s="4" t="inlineStr">
        <is>
          <t xml:space="preserve"> </t>
        </is>
      </c>
      <c r="D19" s="4" t="inlineStr">
        <is>
          <t xml:space="preserve"> </t>
        </is>
      </c>
      <c r="E19" s="4" t="inlineStr">
        <is>
          <t xml:space="preserve"> </t>
        </is>
      </c>
      <c r="F19" s="4" t="inlineStr">
        <is>
          <t xml:space="preserve"> </t>
        </is>
      </c>
    </row>
    <row r="20">
      <c r="A20" s="4" t="inlineStr">
        <is>
          <t>GE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osits</t>
        </is>
      </c>
      <c r="B22" s="6" t="n">
        <v>0</v>
      </c>
      <c r="C22" s="6" t="n">
        <v>2500000</v>
      </c>
      <c r="D22" s="4" t="inlineStr">
        <is>
          <t xml:space="preserve"> </t>
        </is>
      </c>
      <c r="E22" s="4" t="inlineStr">
        <is>
          <t xml:space="preserve"> </t>
        </is>
      </c>
      <c r="F22" s="4" t="inlineStr">
        <is>
          <t xml:space="preserve"> </t>
        </is>
      </c>
    </row>
    <row r="23">
      <c r="A23" s="4" t="inlineStr">
        <is>
          <t>Ripple Solu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transaction amounts of transaction</t>
        </is>
      </c>
      <c r="B25" s="6" t="n">
        <v>230500000</v>
      </c>
      <c r="C25" s="6" t="n">
        <v>475300000</v>
      </c>
      <c r="D25" s="4" t="inlineStr">
        <is>
          <t xml:space="preserve"> </t>
        </is>
      </c>
      <c r="E25" s="4" t="inlineStr">
        <is>
          <t xml:space="preserve"> </t>
        </is>
      </c>
      <c r="F25" s="4" t="inlineStr">
        <is>
          <t xml:space="preserve"> </t>
        </is>
      </c>
    </row>
    <row r="26">
      <c r="A26" s="4" t="inlineStr">
        <is>
          <t>Due to related party</t>
        </is>
      </c>
      <c r="B26" s="6" t="n">
        <v>810400000</v>
      </c>
      <c r="C26" s="6" t="n">
        <v>698600000</v>
      </c>
      <c r="D26" s="4" t="inlineStr">
        <is>
          <t xml:space="preserve"> </t>
        </is>
      </c>
      <c r="E26" s="4" t="inlineStr">
        <is>
          <t xml:space="preserve"> </t>
        </is>
      </c>
      <c r="F26" s="4" t="inlineStr">
        <is>
          <t xml:space="preserve"> </t>
        </is>
      </c>
    </row>
    <row r="27">
      <c r="A27" s="4" t="inlineStr">
        <is>
          <t>GEA Limite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lated party transaction amounts of transaction</t>
        </is>
      </c>
      <c r="B29" s="4" t="inlineStr">
        <is>
          <t xml:space="preserve"> </t>
        </is>
      </c>
      <c r="C29" s="6" t="n">
        <v>104200000</v>
      </c>
      <c r="D29" s="4" t="inlineStr">
        <is>
          <t xml:space="preserve"> </t>
        </is>
      </c>
      <c r="E29" s="4" t="inlineStr">
        <is>
          <t xml:space="preserve"> </t>
        </is>
      </c>
      <c r="F29" s="4" t="inlineStr">
        <is>
          <t xml:space="preserve"> </t>
        </is>
      </c>
    </row>
    <row r="30">
      <c r="A30" s="4" t="inlineStr">
        <is>
          <t>Due to related party</t>
        </is>
      </c>
      <c r="B30" s="6" t="n">
        <v>10443375</v>
      </c>
      <c r="C30" s="4" t="inlineStr">
        <is>
          <t xml:space="preserve"> </t>
        </is>
      </c>
      <c r="D30" s="4" t="inlineStr">
        <is>
          <t xml:space="preserve"> </t>
        </is>
      </c>
      <c r="E30" s="4" t="inlineStr">
        <is>
          <t xml:space="preserve"> </t>
        </is>
      </c>
      <c r="F30" s="4" t="inlineStr">
        <is>
          <t xml:space="preserve"> </t>
        </is>
      </c>
    </row>
    <row r="31">
      <c r="A31" s="4" t="inlineStr">
        <is>
          <t>Rippl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paid</t>
        </is>
      </c>
      <c r="B33" s="5" t="n">
        <v>303677</v>
      </c>
      <c r="C33" s="6" t="n">
        <v>812473</v>
      </c>
      <c r="D33" s="4" t="inlineStr">
        <is>
          <t xml:space="preserve"> </t>
        </is>
      </c>
      <c r="E33" s="4" t="inlineStr">
        <is>
          <t xml:space="preserve"> </t>
        </is>
      </c>
      <c r="F33" s="4" t="inlineStr">
        <is>
          <t xml:space="preserve"> </t>
        </is>
      </c>
    </row>
    <row r="34">
      <c r="A34" s="4" t="inlineStr">
        <is>
          <t>GEA Holdings Limite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Liabilities, Current</t>
        </is>
      </c>
      <c r="B36" s="4" t="inlineStr">
        <is>
          <t xml:space="preserve"> </t>
        </is>
      </c>
      <c r="C36" s="5" t="n">
        <v>26000000</v>
      </c>
      <c r="D36" s="4" t="inlineStr">
        <is>
          <t xml:space="preserve"> </t>
        </is>
      </c>
      <c r="E36" s="4" t="inlineStr">
        <is>
          <t xml:space="preserve"> </t>
        </is>
      </c>
      <c r="F36" s="4" t="inlineStr">
        <is>
          <t xml:space="preserve"> </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Aug. 17, 2024</t>
        </is>
      </c>
      <c r="C2" s="2" t="inlineStr">
        <is>
          <t>Dec. 31, 2024</t>
        </is>
      </c>
      <c r="D2" s="2" t="inlineStr">
        <is>
          <t>Aug. 30, 2024</t>
        </is>
      </c>
    </row>
    <row r="3">
      <c r="A3" s="3" t="inlineStr">
        <is>
          <t>Loss Contingencies [Line Items]</t>
        </is>
      </c>
      <c r="B3" s="4" t="inlineStr">
        <is>
          <t xml:space="preserve"> </t>
        </is>
      </c>
      <c r="C3" s="4" t="inlineStr">
        <is>
          <t xml:space="preserve"> </t>
        </is>
      </c>
      <c r="D3" s="4" t="inlineStr">
        <is>
          <t xml:space="preserve"> </t>
        </is>
      </c>
    </row>
    <row r="4">
      <c r="A4" s="4" t="inlineStr">
        <is>
          <t>Shares held by the sponsor</t>
        </is>
      </c>
      <c r="B4" s="4" t="inlineStr">
        <is>
          <t xml:space="preserve"> </t>
        </is>
      </c>
      <c r="C4" s="4" t="inlineStr">
        <is>
          <t xml:space="preserve"> </t>
        </is>
      </c>
      <c r="D4" s="6" t="n">
        <v>2100000</v>
      </c>
    </row>
    <row r="5">
      <c r="A5" s="4" t="inlineStr">
        <is>
          <t>Minimum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Total liable</t>
        </is>
      </c>
      <c r="B7" s="4" t="inlineStr">
        <is>
          <t xml:space="preserve"> </t>
        </is>
      </c>
      <c r="C7" s="5" t="n">
        <v>19000000</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Total liable</t>
        </is>
      </c>
      <c r="B10" s="4" t="inlineStr">
        <is>
          <t xml:space="preserve"> </t>
        </is>
      </c>
      <c r="C10" s="5" t="n">
        <v>24000000</v>
      </c>
      <c r="D10" s="4" t="inlineStr">
        <is>
          <t xml:space="preserve"> </t>
        </is>
      </c>
    </row>
    <row r="11">
      <c r="A11" s="4" t="inlineStr">
        <is>
          <t>Ripple Labs Singapore Pte Ltd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Demanding payment</t>
        </is>
      </c>
      <c r="B13" s="8" t="n">
        <v>27257540.64</v>
      </c>
      <c r="C13" s="4" t="inlineStr">
        <is>
          <t xml:space="preserve"> </t>
        </is>
      </c>
      <c r="D13"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hareholders’ Deficit (Details Narrative) - $ / shares</t>
        </is>
      </c>
      <c r="B1" s="2" t="inlineStr">
        <is>
          <t>12 Months Ended</t>
        </is>
      </c>
    </row>
    <row r="2">
      <c r="B2" s="2" t="inlineStr">
        <is>
          <t>Dec. 31, 2024</t>
        </is>
      </c>
      <c r="C2" s="2" t="inlineStr">
        <is>
          <t>Aug. 30, 2024</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Ordinary shares, shares authorized</t>
        </is>
      </c>
      <c r="B4" s="6" t="n">
        <v>555000000</v>
      </c>
      <c r="C4" s="4" t="inlineStr">
        <is>
          <t xml:space="preserve"> </t>
        </is>
      </c>
      <c r="D4" s="6" t="n">
        <v>555000000</v>
      </c>
    </row>
    <row r="5">
      <c r="A5" s="4" t="inlineStr">
        <is>
          <t>Common stock par value</t>
        </is>
      </c>
      <c r="B5" s="7" t="n">
        <v>0.0001</v>
      </c>
      <c r="C5" s="4" t="inlineStr">
        <is>
          <t xml:space="preserve"> </t>
        </is>
      </c>
      <c r="D5" s="7" t="n">
        <v>0.0001</v>
      </c>
    </row>
    <row r="6">
      <c r="A6" s="4" t="inlineStr">
        <is>
          <t>Ordinary shares, shares issued</t>
        </is>
      </c>
      <c r="B6" s="6" t="n">
        <v>46527999</v>
      </c>
      <c r="C6" s="6" t="n">
        <v>46527999</v>
      </c>
      <c r="D6" s="6" t="n">
        <v>33980753</v>
      </c>
    </row>
    <row r="7">
      <c r="A7" s="4" t="inlineStr">
        <is>
          <t>Common stock, shares outstanding</t>
        </is>
      </c>
      <c r="B7" s="6" t="n">
        <v>46527999</v>
      </c>
      <c r="C7" s="6" t="n">
        <v>46527999</v>
      </c>
      <c r="D7" s="6" t="n">
        <v>33980753</v>
      </c>
    </row>
    <row r="8">
      <c r="A8" s="4" t="inlineStr">
        <is>
          <t>Warrant expire period</t>
        </is>
      </c>
      <c r="B8" s="4" t="inlineStr">
        <is>
          <t>5 years</t>
        </is>
      </c>
      <c r="C8" s="4" t="inlineStr">
        <is>
          <t xml:space="preserve"> </t>
        </is>
      </c>
      <c r="D8" s="4" t="inlineStr">
        <is>
          <t xml:space="preserve"> </t>
        </is>
      </c>
    </row>
    <row r="9">
      <c r="A9" s="4" t="inlineStr">
        <is>
          <t>Warrant exercise price per share</t>
        </is>
      </c>
      <c r="B9" s="8" t="n">
        <v>0.01</v>
      </c>
      <c r="C9" s="4" t="inlineStr">
        <is>
          <t xml:space="preserve"> </t>
        </is>
      </c>
      <c r="D9" s="4" t="inlineStr">
        <is>
          <t xml:space="preserve"> </t>
        </is>
      </c>
    </row>
    <row r="10">
      <c r="A10" s="4" t="inlineStr">
        <is>
          <t>Shares issued price per share</t>
        </is>
      </c>
      <c r="B10" s="5" t="n">
        <v>18</v>
      </c>
      <c r="C10" s="4" t="inlineStr">
        <is>
          <t xml:space="preserve"> </t>
        </is>
      </c>
      <c r="D10" s="4" t="inlineStr">
        <is>
          <t xml:space="preserve"> </t>
        </is>
      </c>
    </row>
    <row r="11">
      <c r="A11" s="4" t="inlineStr">
        <is>
          <t>Sale of stock description</t>
        </is>
      </c>
      <c r="B11" s="4" t="inlineStr">
        <is>
          <t>In
addition, if (x) the Company issues additional ordinary share or equity-linked securities in connection with the closing of a Business
Combination at an issue price or effective issue price of less than $9.20 per share of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t>
        </is>
      </c>
      <c r="C11" s="4" t="inlineStr">
        <is>
          <t xml:space="preserve"> </t>
        </is>
      </c>
      <c r="D11" s="4" t="inlineStr">
        <is>
          <t xml:space="preserve"> </t>
        </is>
      </c>
    </row>
    <row r="12">
      <c r="A12" s="4" t="inlineStr">
        <is>
          <t>Private Placement Warrants [Member]</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Warrants issues</t>
        </is>
      </c>
      <c r="B14" s="6" t="n">
        <v>1500000</v>
      </c>
      <c r="C14" s="4" t="inlineStr">
        <is>
          <t xml:space="preserve"> </t>
        </is>
      </c>
      <c r="D14" s="4" t="inlineStr">
        <is>
          <t xml:space="preserve"> </t>
        </is>
      </c>
    </row>
    <row r="15">
      <c r="A15" s="4" t="inlineStr">
        <is>
          <t>Warrants outstanding</t>
        </is>
      </c>
      <c r="B15" s="6" t="n">
        <v>7796842</v>
      </c>
      <c r="C15" s="4" t="inlineStr">
        <is>
          <t xml:space="preserve"> </t>
        </is>
      </c>
      <c r="D15" s="6" t="n">
        <v>7796842</v>
      </c>
    </row>
    <row r="16">
      <c r="A16" s="4" t="inlineStr">
        <is>
          <t>Public Warrants [Member]</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Warrants outstanding</t>
        </is>
      </c>
      <c r="B18" s="6" t="n">
        <v>9999940</v>
      </c>
      <c r="C18" s="6" t="n">
        <v>9999880</v>
      </c>
      <c r="D18" s="6" t="n">
        <v>9999940</v>
      </c>
    </row>
    <row r="19">
      <c r="A19" s="4" t="inlineStr">
        <is>
          <t>PIPE Warrants [Member]</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Warrants outstanding</t>
        </is>
      </c>
      <c r="B21" s="6" t="n">
        <v>136110</v>
      </c>
      <c r="C21" s="4" t="inlineStr">
        <is>
          <t xml:space="preserve"> </t>
        </is>
      </c>
      <c r="D21"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4" customWidth="1" min="5" max="5"/>
  </cols>
  <sheetData>
    <row r="1">
      <c r="A1" s="1" t="inlineStr">
        <is>
          <t>Subsequent events (Details Narrative) - USD ($)</t>
        </is>
      </c>
      <c r="D1" s="2" t="inlineStr">
        <is>
          <t>12 Months Ended</t>
        </is>
      </c>
    </row>
    <row r="2">
      <c r="B2" s="2" t="inlineStr">
        <is>
          <t>Feb. 25, 2025</t>
        </is>
      </c>
      <c r="C2" s="2" t="inlineStr">
        <is>
          <t>Feb. 10,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pay the promissory note amount</t>
        </is>
      </c>
      <c r="B4" s="4" t="inlineStr">
        <is>
          <t xml:space="preserve"> </t>
        </is>
      </c>
      <c r="C4" s="4" t="inlineStr">
        <is>
          <t xml:space="preserve"> </t>
        </is>
      </c>
      <c r="D4" s="5" t="n">
        <v>221258</v>
      </c>
      <c r="E4" s="5" t="n">
        <v>2212067</v>
      </c>
    </row>
    <row r="5">
      <c r="A5" s="4" t="inlineStr">
        <is>
          <t>New issuance shares</t>
        </is>
      </c>
      <c r="B5" s="4" t="inlineStr">
        <is>
          <t xml:space="preserve"> </t>
        </is>
      </c>
      <c r="C5" s="4" t="inlineStr">
        <is>
          <t xml:space="preserve"> </t>
        </is>
      </c>
      <c r="D5" s="5" t="n">
        <v>22350207</v>
      </c>
      <c r="E5" s="4" t="inlineStr">
        <is>
          <t xml:space="preserve"> </t>
        </is>
      </c>
    </row>
    <row r="6">
      <c r="A6" s="4" t="inlineStr">
        <is>
          <t>Subsequent Event [Member] | Maximum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ew issuance shares</t>
        </is>
      </c>
      <c r="B8" s="4" t="inlineStr">
        <is>
          <t xml:space="preserve"> </t>
        </is>
      </c>
      <c r="C8" s="5" t="n">
        <v>10000000</v>
      </c>
      <c r="D8" s="4" t="inlineStr">
        <is>
          <t xml:space="preserve"> </t>
        </is>
      </c>
      <c r="E8" s="4" t="inlineStr">
        <is>
          <t xml:space="preserve"> </t>
        </is>
      </c>
    </row>
    <row r="9">
      <c r="A9" s="4" t="inlineStr">
        <is>
          <t>Subsequent Event [Member] | Promissory Note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epay the promissory note amount</t>
        </is>
      </c>
      <c r="B11" s="5" t="n">
        <v>5700000</v>
      </c>
      <c r="C11" s="4" t="inlineStr">
        <is>
          <t xml:space="preserve"> </t>
        </is>
      </c>
      <c r="D11" s="4" t="inlineStr">
        <is>
          <t xml:space="preserve"> </t>
        </is>
      </c>
      <c r="E11" s="4" t="inlineStr">
        <is>
          <t xml:space="preserve"> </t>
        </is>
      </c>
    </row>
    <row r="12">
      <c r="A12" s="4" t="inlineStr">
        <is>
          <t>Contractual default interest</t>
        </is>
      </c>
      <c r="B12" s="5" t="n">
        <v>97000</v>
      </c>
      <c r="C12" s="4" t="inlineStr">
        <is>
          <t xml:space="preserve"> </t>
        </is>
      </c>
      <c r="D12" s="4" t="inlineStr">
        <is>
          <t xml:space="preserve"> </t>
        </is>
      </c>
      <c r="E12" s="4" t="inlineStr">
        <is>
          <t xml:space="preserve"> </t>
        </is>
      </c>
    </row>
  </sheetData>
  <mergeCells count="2">
    <mergeCell ref="D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rse Recapitalization and Related Transactions</t>
        </is>
      </c>
      <c r="B1" s="2" t="inlineStr">
        <is>
          <t>12 Months Ended</t>
        </is>
      </c>
    </row>
    <row r="2">
      <c r="B2" s="2" t="inlineStr">
        <is>
          <t>Dec. 31, 2024</t>
        </is>
      </c>
    </row>
    <row r="3">
      <c r="A3" s="3" t="inlineStr">
        <is>
          <t>Reverse Recapitalization And Related Transactions</t>
        </is>
      </c>
      <c r="B3" s="4" t="inlineStr">
        <is>
          <t xml:space="preserve"> </t>
        </is>
      </c>
    </row>
    <row r="4">
      <c r="A4" s="4" t="inlineStr">
        <is>
          <t>Reverse Recapitalization and Related Transactions</t>
        </is>
      </c>
      <c r="B4" s="4" t="inlineStr">
        <is>
          <t xml:space="preserve"> 3 Reverse Recapitalization and Related Transactions The
Merger Sub merged with and into Seamless on the Closing Date, as described in Note 1, Business Combination Prior
to the closing of the Business Combination, Seamless had 58,030,000
● Divested
(a) TNG (Asia) Ltd., (b) Future Network Technology Investment Co., Ltd. and (c) GEA Holdings
Limited, such that these entities are no longer affiliates;
● Acquired
an additional ownership share in Dynamic Indonesia Holdings Limited (“Dynamic Indonesia”),
the parent company of the WalletKu operating group, through the exercise by the holder of
a put option for 772,970 82.2
● the
applicable holder thereof to exercise, its right to convert Seamless’ outstanding bonds
payable into 2,736,287
● 6,093,000
● For
the purposes of splitting Seamless, GEA and TNG, a one-for-nine share repurchase exercise
was undertaken and resulted in 6,153,926
● After
all the above transactions, Seamless had a total of 61,478,331 CURRENC
GROUP INC. AND SUBSIDIARIES NOTES
TO THE CONSOLIDATED FINANCIAL STATEMENTS
3 Reverse
Recapitalization and Related Transactions (Continued) At
the effective time of the Reverse Recapitalization:
● The
outstanding common shares of Seamless were exchanged for 40,000,000 10.00
● The
Company converted 4,483,026 1,250,058 99,999 4,483,026 1,250,058 99,999
● In
connection with the Closing, the Company issued 200,000 9.5 Business Combination
● As
described in Note 1, Business Combination 1.75 1.94 400,000 136,110 136,110 Convertible bonds and note,
● The
Company’s outstanding 94,916 7,796,842 9,999,880 Immediately
following the Reverse Recapitalization and the PIPE Financing, the Company had 46,527,999 17,932,892 The
number of Currenc ordinary shares issued and outstanding immediately following the consummation of the Reverse Recapitalization were
as follows: Schedule
of ordinary shares issued and outstanding
Exchange Consideration Shares 40,000,000
Public Shares 94,916
Sponsor Shares 4,483,026
Other Converted Shares 1,250,058
Representative Shares 99,999
Vendor Shares 200,000
PIPE Commitment Shares 400,000
Total Shares issued and outstanding 46,527,999 At
the closing of the Business Combination, $ 56.0 54.8 0.8 0.3 Simultaneous
with the closing of the Business Combination, Currenc completed the PIPE Offering, resulted in gross proceeds of $ 1.75 0.8 0.5 0.4 Due
to their subjective nature, any potential transaction-related costs (including legal, accounting and other professional fees) have been
expensed as incurred on the respective company’s financial statements. Pre-Closing costs of INFINT were expensed as incurred in
their records and are recorded to additional paid-in capital upon Reverse Recapitalization. Pre-Closing costs of Seamless were expensed
as incurred and are included in the historical financial statements presented. Post-Closing, any such costs of Currenc are being expensed
as incurred in the financial statements presented. The
net liabilities of INFINT were recognized at their carrying value immediately prior to the Closing with no goodwill or other intangible
assets recorded and were as follows: Schedule
other intangible assets
Cash
overdraft $ (187 )
Accrued
expenses (5,364,533 )
Accrued
expenses – Sponsor (1) (278,623 )
Accrued
expenses (278,623 )
Deferred
underwriter fee payable (5,699,964 )
Promissory
note – Sponsor (325,000 )
Promissory
note – Seamless (2) (500,291 )
Promissory
note (500,291 )
Net
liabilities assumed $ (12,168,598 )
(1) Converted
into new promissory note – Sponsor upon the Closing of the Business Combination.
(2) Eliminates
against the corresponding receivable reflected by Seamless. CURRENC
GROUP INC. AND SUBSIDIARIES NOTES
TO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 4 Accounts receivable, net Schedule
of accounts receivable, net
2024 2023
December 31,
2024 2023
US$ US$
Accounts receivable 2,599,984 2,638,333
Expected credit losses (484,303 ) (187,462 )
Accounts
receivable, net 2,115,681 2,450,871 The
movements in allowance for credit losses are as follows: Schedule
of movements in allowance for credit losses
2024 2023
December 31,
2024 2023
US$ US$
Balance at the beginning of year 187,462 117,195
Additional for the year 296,841 70,267
Balance at the end of year 484,303 187,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receivables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yments, receivables and other assets</t>
        </is>
      </c>
      <c r="B4" s="4" t="inlineStr">
        <is>
          <t xml:space="preserve"> 5 Prepayments, receivables and other assets Schedule
of prepayments, receivables and other assets
2024 2023
December 31,
2024 2023
US$ US$
Contract asset 3,454,309 6,888,954
Safeguarding assets 3,790,176 1,983,116
Other receivables 89,029 100,144
Prefunding to remittances partner 13,829,321 21,082,897
Deposits 316,872 1,402,729
Goods and services tax/ Value-added tax recoverable 27,680 26,493
Prepayments 1,259,527 553,258
Airtime stock 498,728 607,308
Inventory 89,111 125,603
Current tax recoverable 297,323 360,358
Others 1,086,316 1,094,379
Prepayments,
receivables and other assets 24,738,392 34,225,239 Inventory
refers to resalable prepaid balance made to supplier on airtime, data package and phone cards. Movement
of contract assets are as follows: Schedule
of movement
of contract assets
2024 2023
December 31,
2024 2023
US$ US$
As at January 1 6,888,954 4,657,799
Rights of consideration for service rendered but not billed (3,434,645 ) 2,231,155
As at December 31 3,454,309 6,888,954 CURRENC
GROUP INC. AND SUBSIDIARIES NOTES
TO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n equity security</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an equity security</t>
        </is>
      </c>
      <c r="B4" s="4" t="inlineStr">
        <is>
          <t xml:space="preserve">6 Investment in an equity security Investment
in an unquoted equity security as of December 31, 2024 and 2023 consisted of the following: Schedule
of investment in an equity security
2024 2023
December 31,
2024 2023
US$ US$
K Hub 0.54 % - 100,000 No Investment
in an equity security refers to assets held by GEA. The entities has been deconsolidated during the year 2024 and related assets were
derecogni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Equipment, net</t>
        </is>
      </c>
      <c r="B4" s="4" t="inlineStr">
        <is>
          <t xml:space="preserve">7 Equipment, net Equipment,
net as of December 31, 2024 and 2023 consisted of the following: Schedule
of equipment
2024 2023
December 31,
2024 2023
US$ US$
Office equipment 427,479 489,396
Furniture and fittings 160,334 303,331
Renovation 306,218 1,741,702
Signboard 2,195 2,195
Computer peripherals 2,458,627 3,301,853
Electrical installation 46,492 46,492
Mobile phone 1,934 10,022
Motor vehicle 14,536 14,536
Air conditioners 8,367 8,367
Total 3,426,182 5,917,894
Less: accumulated depreciation (2,370,662 ) (4,901,404 )
Equipment, net 1,055,520 1,016,490 Depreciation
expenses of US$ 446,485 607,1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8 Intangible assets, net Intangible
assets, net as of December 31, 2024 and 2023 consisted of the following: Schedule
of intangible
assets, net
2024 2023
December 31,
2024 2023
US$ US$
Software - 22,778,055
Developed technologies 5,853,354 5,853,354
Trade names and trademarks 7,043,640 7,043,640
Total 12,896,994 35,675,049
Less: accumulated amortization (9,510,877 ) (26,483,336 )
Intangible assets, net 3,386,117 9,191,713 Software
mainly represent assets held by TNGA and GEA. The entities has been deconsolidated during the year 2024 and related assets were derecognised. Amortization
expenses of US$ 956,956 1,614,741 Amortization
expenses of US$ 1,587,906 1,612,937 CURRENC
GROUP INC. AND SUBSIDIARIES NOTES
TO THE CONSOLIDATED FINANCIAL STATEMENTS
8 Intangible
assets, net (Continued) As
of December 31, 2024, the estimated future amortization expense for each of the next five years and thereafter was as follows: Schedule
of estimated future amortization expense
Amortization
US$
For the year ending December 31,
2025 1,540,557
2026 1,540,557
2027 305,003
2028 —
Thereafter —
Total 3,386,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9 Goodwill Changes
in the carrying amount of goodwill for the years ended December 31, 2024 and 2023 were as follows: Schedule
of goodwill
Goodwill
Gross Impairment Net
US$ US$ US$
Balance as of January 1, 2023 and December 31, 2023 27,001,383 - 27,001,383
Goodwill impairment during the year - (14,941,955 ) (14,941,955 )
Balance as of December 31, 2024 27,001,383 (14,941,955 ) 12,059,428 During
the year ended December 31, 2024, the Company performed the annual assessment, determined that the goodwill associated with the
Indonesian airtime business was impaired, and recorded impairment charges of $ 14.9 During
the year ended December 31, 2024, Currenc Group Inc. recognized a goodwill impairment loss of $ 5.4 The
goodwill impairment loss recognized was $ 5.4 16.0 The
fair value of the Walletku reporting unit was determined using a Level 3 inputs (e.g., projected cash flows, discount rate). The fair
value measurement incorporated unobservable inputs, including: Discount
rate: 16 Revenue
growth rate: Walletku
Digital: 0 Walletku
Indosat: 4 11 Operating
gross profit margin: Walletku
Digital: 2.1 Walletku
Indosat: 9.9 During the year ended December 31, 2024,
Currenc Group Inc. recognized a goodwill impairment loss of $ 9.5 The goodwill impairment loss recognized was
$ 9.5 15.2 The fair value of the Tranglo reporting unit
was determined using a Level 3 inputs (e.g., projected cash flows, discount rate). The fair value measurement incorporated unobservable
inputs, including: Discount rate: 15.2 Revenue growth rate: Tranglo Remittance: 4.5 9.8 Tranglo Airtime: - 10 0 Operating gross profit margin: Tranglo Remittance: 67.6 Tranglo Airtime: 13.9 These
inputs were derived from management’s internal forecasts and expectations, with adjustments for external market cond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10 Leases The
Company entered into operating leases for computer peripherals and office properties in Malaysia and Indonesia. The leases in Malaysia
included an option to renew for a one year term. None of the renewal options have been included in the measurement of the leases. The
Company also entered into finance lease for computer peripherals. CURRENC
GROUP INC. AND SUBSIDIARIES NOTES
TO THE CONSOLIDATED FINANCIAL STATEMENTS
10 Leases
(Continued) Right-of-use
assets and lease liabilities, as of December 31, 2024 and 2023, are as follows: Schedule
of right-of-use
assets and lease liabilities
Line Items 2024 2023
Financial Statement December 31,
Line Items 2024 2023
US$ US$
Right-of-use assets:
Operating lease Right-of-use assets 349,240 154,234
Total right-of-use assets 349,240 154,234
Lease liabilities:
Current liabilities
Operating lease Current portion of lease liabilities 171,909 152,325
Total operating lease 171,909 152,325
Non-current liabilities
Operating lease Other payables 156,647 -
Total non-current operating lease 156,647 - The
components of lease costs are as follows: Schedule
of lease costs
2024 2023
Years ended December 31,
2024 2023
US$ US$
Operating lease costs 644,730 1,123,046
Short-term lease costs 82,596 141,889
Finance lease costs:
Depreciation - -
Interest on finance lease liabilities - -
Total lease costs 727,326 1,264,935 Other
information related to leases is as follows: Schedule of other information related to leases
December 31,
2024
US$
Weighted Average Remaining Lease Term
Operating lease 16.5
Weighted Average Discount Rate
Operating lease 8.6 % Cash
flows related to leases are as follows: Schedule
of cash flows related to leases
2024 2023
Years ended December 31,
2024 2023
US$ US$
Cash flows from operating activities:
Payments for operating lease liabilities 213,708 199,447
Cash flows from financing activities:
Principal payments on finance lease obligation - -
Supplemental Cash Flow Data:
Right-of-use assets obtained in exchange for new operating lease obligations 388,020 7,350 Future
minimum lease payments under non-cancellable operating leases as of December 31, 2024 are as follows: Schedule
of future
minimum lease payments under non-cancellable operating leases
Operating lease
US$
For the year ending December 31,
2025 194,984
2026 162,487
Total future minimum lease payment 357,471
Less: imputed interest (28,915 )
Total lease liabilities 328,556 CURRENC
GROUP INC. AND SUBSIDIARIES NOTES
TO TH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63821397</v>
      </c>
      <c r="D3" s="5" t="n">
        <v>48516765</v>
      </c>
    </row>
    <row r="4">
      <c r="A4" s="4" t="inlineStr">
        <is>
          <t>Short-term investments</t>
        </is>
      </c>
      <c r="C4" s="4" t="inlineStr">
        <is>
          <t xml:space="preserve"> </t>
        </is>
      </c>
      <c r="D4" s="6" t="n">
        <v>300000</v>
      </c>
    </row>
    <row r="5">
      <c r="A5" s="4" t="inlineStr">
        <is>
          <t>Restricted cash</t>
        </is>
      </c>
      <c r="C5" s="6" t="n">
        <v>40742</v>
      </c>
      <c r="D5" s="6" t="n">
        <v>5428790</v>
      </c>
    </row>
    <row r="6">
      <c r="A6" s="4" t="inlineStr">
        <is>
          <t>Accounts receivable, net</t>
        </is>
      </c>
      <c r="C6" s="6" t="n">
        <v>2115681</v>
      </c>
      <c r="D6" s="6" t="n">
        <v>2450871</v>
      </c>
    </row>
    <row r="7">
      <c r="A7" s="4" t="inlineStr">
        <is>
          <t>Prepayments to remittance agents</t>
        </is>
      </c>
      <c r="C7" s="4" t="inlineStr">
        <is>
          <t xml:space="preserve"> </t>
        </is>
      </c>
      <c r="D7" s="6" t="n">
        <v>137854</v>
      </c>
    </row>
    <row r="8">
      <c r="A8" s="4" t="inlineStr">
        <is>
          <t>Escrow money receivable</t>
        </is>
      </c>
      <c r="C8" s="4" t="inlineStr">
        <is>
          <t xml:space="preserve"> </t>
        </is>
      </c>
      <c r="D8" s="6" t="n">
        <v>5014829</v>
      </c>
    </row>
    <row r="9">
      <c r="A9" s="4" t="inlineStr">
        <is>
          <t>Prepayments, receivables and other assets</t>
        </is>
      </c>
      <c r="C9" s="6" t="n">
        <v>24738392</v>
      </c>
      <c r="D9" s="6" t="n">
        <v>34225239</v>
      </c>
    </row>
    <row r="10">
      <c r="A10" s="4" t="inlineStr">
        <is>
          <t>Total current assets</t>
        </is>
      </c>
      <c r="C10" s="6" t="n">
        <v>91277035</v>
      </c>
      <c r="D10" s="6" t="n">
        <v>103361724</v>
      </c>
    </row>
    <row r="11">
      <c r="A11" s="3" t="inlineStr">
        <is>
          <t>Non-current assets:</t>
        </is>
      </c>
      <c r="C11" s="4" t="inlineStr">
        <is>
          <t xml:space="preserve"> </t>
        </is>
      </c>
      <c r="D11" s="4" t="inlineStr">
        <is>
          <t xml:space="preserve"> </t>
        </is>
      </c>
    </row>
    <row r="12">
      <c r="A12" s="4" t="inlineStr">
        <is>
          <t>Investment in an equity security</t>
        </is>
      </c>
      <c r="C12" s="4" t="inlineStr">
        <is>
          <t xml:space="preserve"> </t>
        </is>
      </c>
      <c r="D12" s="6" t="n">
        <v>100000</v>
      </c>
    </row>
    <row r="13">
      <c r="A13" s="4" t="inlineStr">
        <is>
          <t>Equipment, net</t>
        </is>
      </c>
      <c r="C13" s="6" t="n">
        <v>1055520</v>
      </c>
      <c r="D13" s="6" t="n">
        <v>1016490</v>
      </c>
    </row>
    <row r="14">
      <c r="A14" s="4" t="inlineStr">
        <is>
          <t>Right-of-use asset</t>
        </is>
      </c>
      <c r="C14" s="6" t="n">
        <v>349240</v>
      </c>
      <c r="D14" s="6" t="n">
        <v>154234</v>
      </c>
    </row>
    <row r="15">
      <c r="A15" s="4" t="inlineStr">
        <is>
          <t>Intangible assets, net</t>
        </is>
      </c>
      <c r="C15" s="6" t="n">
        <v>3386117</v>
      </c>
      <c r="D15" s="6" t="n">
        <v>9191713</v>
      </c>
    </row>
    <row r="16">
      <c r="A16" s="4" t="inlineStr">
        <is>
          <t>Goodwill</t>
        </is>
      </c>
      <c r="C16" s="6" t="n">
        <v>12059428</v>
      </c>
      <c r="D16" s="6" t="n">
        <v>27001383</v>
      </c>
    </row>
    <row r="17">
      <c r="A17" s="4" t="inlineStr">
        <is>
          <t>Deferred tax assets</t>
        </is>
      </c>
      <c r="C17" s="6" t="n">
        <v>342822</v>
      </c>
      <c r="D17" s="6" t="n">
        <v>664888</v>
      </c>
    </row>
    <row r="18">
      <c r="A18" s="4" t="inlineStr">
        <is>
          <t>Total non-current assets:</t>
        </is>
      </c>
      <c r="C18" s="6" t="n">
        <v>17193127</v>
      </c>
      <c r="D18" s="6" t="n">
        <v>38128708</v>
      </c>
    </row>
    <row r="19">
      <c r="A19" s="4" t="inlineStr">
        <is>
          <t>Total assets</t>
        </is>
      </c>
      <c r="C19" s="6" t="n">
        <v>108470162</v>
      </c>
      <c r="D19" s="6" t="n">
        <v>141490432</v>
      </c>
    </row>
    <row r="20">
      <c r="A20" s="3" t="inlineStr">
        <is>
          <t>Current liabilities:</t>
        </is>
      </c>
      <c r="C20" s="4" t="inlineStr">
        <is>
          <t xml:space="preserve"> </t>
        </is>
      </c>
      <c r="D20" s="4" t="inlineStr">
        <is>
          <t xml:space="preserve"> </t>
        </is>
      </c>
    </row>
    <row r="21">
      <c r="A21" s="4" t="inlineStr">
        <is>
          <t>Borrowings</t>
        </is>
      </c>
      <c r="C21" s="6" t="n">
        <v>20150058</v>
      </c>
      <c r="D21" s="6" t="n">
        <v>17804093</v>
      </c>
    </row>
    <row r="22">
      <c r="A22" s="4" t="inlineStr">
        <is>
          <t>Receivable factoring</t>
        </is>
      </c>
      <c r="C22" s="6" t="n">
        <v>258415</v>
      </c>
      <c r="D22" s="6" t="n">
        <v>423483</v>
      </c>
    </row>
    <row r="23">
      <c r="A23" s="4" t="inlineStr">
        <is>
          <t>Escrow money payable</t>
        </is>
      </c>
      <c r="C23" s="4" t="inlineStr">
        <is>
          <t xml:space="preserve"> </t>
        </is>
      </c>
      <c r="D23" s="6" t="n">
        <v>360207</v>
      </c>
    </row>
    <row r="24">
      <c r="A24" s="4" t="inlineStr">
        <is>
          <t>Client money payable</t>
        </is>
      </c>
      <c r="C24" s="4" t="inlineStr">
        <is>
          <t xml:space="preserve"> </t>
        </is>
      </c>
      <c r="D24" s="6" t="n">
        <v>4645290</v>
      </c>
    </row>
    <row r="25">
      <c r="A25" s="4" t="inlineStr">
        <is>
          <t>Accounts payable, accruals and other payables</t>
        </is>
      </c>
      <c r="C25" s="6" t="n">
        <v>59119916</v>
      </c>
      <c r="D25" s="6" t="n">
        <v>53988231</v>
      </c>
    </row>
    <row r="26">
      <c r="A26" s="4" t="inlineStr">
        <is>
          <t>Convertible bonds</t>
        </is>
      </c>
      <c r="C26" s="6" t="n">
        <v>1750000</v>
      </c>
      <c r="D26" s="6" t="n">
        <v>10000000</v>
      </c>
    </row>
    <row r="27">
      <c r="A27" s="4" t="inlineStr">
        <is>
          <t>Lease liabilities</t>
        </is>
      </c>
      <c r="C27" s="6" t="n">
        <v>171909</v>
      </c>
      <c r="D27" s="6" t="n">
        <v>152325</v>
      </c>
    </row>
    <row r="28">
      <c r="A28" s="4" t="inlineStr">
        <is>
          <t>Total current liabilities</t>
        </is>
      </c>
      <c r="C28" s="6" t="n">
        <v>149147372</v>
      </c>
      <c r="D28" s="6" t="n">
        <v>173862148</v>
      </c>
    </row>
    <row r="29">
      <c r="A29" s="3" t="inlineStr">
        <is>
          <t>Non-current liabilities:</t>
        </is>
      </c>
      <c r="C29" s="4" t="inlineStr">
        <is>
          <t xml:space="preserve"> </t>
        </is>
      </c>
      <c r="D29" s="4" t="inlineStr">
        <is>
          <t xml:space="preserve"> </t>
        </is>
      </c>
    </row>
    <row r="30">
      <c r="A30" s="4" t="inlineStr">
        <is>
          <t>Borrowings</t>
        </is>
      </c>
      <c r="C30" s="4" t="inlineStr">
        <is>
          <t xml:space="preserve"> </t>
        </is>
      </c>
      <c r="D30" s="6" t="n">
        <v>2506974</v>
      </c>
    </row>
    <row r="31">
      <c r="A31" s="4" t="inlineStr">
        <is>
          <t>Deferred tax liabilities</t>
        </is>
      </c>
      <c r="C31" s="6" t="n">
        <v>876912</v>
      </c>
      <c r="D31" s="6" t="n">
        <v>1246760</v>
      </c>
    </row>
    <row r="32">
      <c r="A32" s="4" t="inlineStr">
        <is>
          <t>Employee benefit obligation</t>
        </is>
      </c>
      <c r="C32" s="6" t="n">
        <v>45289</v>
      </c>
      <c r="D32" s="6" t="n">
        <v>59849</v>
      </c>
    </row>
    <row r="33">
      <c r="A33" s="4" t="inlineStr">
        <is>
          <t>Lease liabilities</t>
        </is>
      </c>
      <c r="C33" s="6" t="n">
        <v>156647</v>
      </c>
      <c r="D33" s="4" t="inlineStr">
        <is>
          <t xml:space="preserve"> </t>
        </is>
      </c>
    </row>
    <row r="34">
      <c r="A34" s="4" t="inlineStr">
        <is>
          <t>Other payables</t>
        </is>
      </c>
      <c r="C34" s="4" t="inlineStr">
        <is>
          <t xml:space="preserve"> </t>
        </is>
      </c>
      <c r="D34" s="4" t="inlineStr">
        <is>
          <t xml:space="preserve"> </t>
        </is>
      </c>
    </row>
    <row r="35">
      <c r="A35" s="4" t="inlineStr">
        <is>
          <t>Total non-current liabilities:</t>
        </is>
      </c>
      <c r="C35" s="6" t="n">
        <v>1078848</v>
      </c>
      <c r="D35" s="6" t="n">
        <v>3813583</v>
      </c>
    </row>
    <row r="36">
      <c r="A36" s="4" t="inlineStr">
        <is>
          <t>Total liabilities</t>
        </is>
      </c>
      <c r="C36" s="6" t="n">
        <v>150226220</v>
      </c>
      <c r="D36" s="6" t="n">
        <v>177675731</v>
      </c>
    </row>
    <row r="37">
      <c r="A37" s="4" t="inlineStr">
        <is>
          <t>Commitments and contingencies (Note 21)</t>
        </is>
      </c>
      <c r="C37" s="4" t="inlineStr">
        <is>
          <t xml:space="preserve"> </t>
        </is>
      </c>
      <c r="D37" s="4" t="inlineStr">
        <is>
          <t xml:space="preserve"> </t>
        </is>
      </c>
    </row>
    <row r="38">
      <c r="A38" s="4" t="inlineStr">
        <is>
          <t>Mezzanine equity</t>
        </is>
      </c>
      <c r="C38" s="4" t="inlineStr">
        <is>
          <t xml:space="preserve"> </t>
        </is>
      </c>
      <c r="D38" s="6" t="n">
        <v>2957948</v>
      </c>
    </row>
    <row r="39">
      <c r="A39" s="3" t="inlineStr">
        <is>
          <t>Shareholders’ deficit:</t>
        </is>
      </c>
      <c r="C39" s="4" t="inlineStr">
        <is>
          <t xml:space="preserve"> </t>
        </is>
      </c>
      <c r="D39" s="4" t="inlineStr">
        <is>
          <t xml:space="preserve"> </t>
        </is>
      </c>
    </row>
    <row r="40">
      <c r="A40" s="4" t="inlineStr">
        <is>
          <t>Ordinary shares (US$0.0001 par value; 555,000,000 shares authorized 46,527,999 and 33,980,753 shares issued and outstanding as of December 31, 2024 and December 31, 2023, respectively)</t>
        </is>
      </c>
      <c r="B40" s="4" t="inlineStr">
        <is>
          <t>[1]</t>
        </is>
      </c>
      <c r="C40" s="6" t="n">
        <v>4653</v>
      </c>
      <c r="D40" s="6" t="n">
        <v>3398</v>
      </c>
    </row>
    <row r="41">
      <c r="A41" s="4" t="inlineStr">
        <is>
          <t>Additional paid-in capital</t>
        </is>
      </c>
      <c r="C41" s="6" t="n">
        <v>65638838</v>
      </c>
      <c r="D41" s="6" t="n">
        <v>29227005</v>
      </c>
    </row>
    <row r="42">
      <c r="A42" s="4" t="inlineStr">
        <is>
          <t>Accumulated deficit</t>
        </is>
      </c>
      <c r="C42" s="6" t="n">
        <v>-131522902</v>
      </c>
      <c r="D42" s="6" t="n">
        <v>-92075379</v>
      </c>
    </row>
    <row r="43">
      <c r="A43" s="4" t="inlineStr">
        <is>
          <t>Accumulated other comprehensive income</t>
        </is>
      </c>
      <c r="C43" s="6" t="n">
        <v>-108122</v>
      </c>
      <c r="D43" s="6" t="n">
        <v>88366</v>
      </c>
    </row>
    <row r="44">
      <c r="A44" s="4" t="inlineStr">
        <is>
          <t>Total shareholders’ deficit attributable to Seamless Group Inc.</t>
        </is>
      </c>
      <c r="C44" s="6" t="n">
        <v>-65987533</v>
      </c>
      <c r="D44" s="6" t="n">
        <v>-62756610</v>
      </c>
    </row>
    <row r="45">
      <c r="A45" s="4" t="inlineStr">
        <is>
          <t>Non-controlling interests</t>
        </is>
      </c>
      <c r="C45" s="6" t="n">
        <v>24231475</v>
      </c>
      <c r="D45" s="6" t="n">
        <v>23613363</v>
      </c>
    </row>
    <row r="46">
      <c r="A46" s="4" t="inlineStr">
        <is>
          <t>Total deficit</t>
        </is>
      </c>
      <c r="C46" s="6" t="n">
        <v>-41756058</v>
      </c>
      <c r="D46" s="6" t="n">
        <v>-39143247</v>
      </c>
    </row>
    <row r="47">
      <c r="A47" s="4" t="inlineStr">
        <is>
          <t>Total liabilities and shareholders’ deficit</t>
        </is>
      </c>
      <c r="C47" s="6" t="n">
        <v>108470162</v>
      </c>
      <c r="D47" s="6" t="n">
        <v>141490432</v>
      </c>
    </row>
    <row r="48">
      <c r="A48" s="4" t="inlineStr">
        <is>
          <t>Related Party [Member]</t>
        </is>
      </c>
      <c r="C48" s="4" t="inlineStr">
        <is>
          <t xml:space="preserve"> </t>
        </is>
      </c>
      <c r="D48" s="4" t="inlineStr">
        <is>
          <t xml:space="preserve"> </t>
        </is>
      </c>
    </row>
    <row r="49">
      <c r="A49" s="3" t="inlineStr">
        <is>
          <t>Current assets:</t>
        </is>
      </c>
      <c r="C49" s="4" t="inlineStr">
        <is>
          <t xml:space="preserve"> </t>
        </is>
      </c>
      <c r="D49" s="4" t="inlineStr">
        <is>
          <t xml:space="preserve"> </t>
        </is>
      </c>
    </row>
    <row r="50">
      <c r="A50" s="4" t="inlineStr">
        <is>
          <t>Amounts due from related parties</t>
        </is>
      </c>
      <c r="C50" s="6" t="n">
        <v>560823</v>
      </c>
      <c r="D50" s="6" t="n">
        <v>7287376</v>
      </c>
    </row>
    <row r="51">
      <c r="A51" s="3" t="inlineStr">
        <is>
          <t>Current liabilities:</t>
        </is>
      </c>
      <c r="C51" s="4" t="inlineStr">
        <is>
          <t xml:space="preserve"> </t>
        </is>
      </c>
      <c r="D51" s="4" t="inlineStr">
        <is>
          <t xml:space="preserve"> </t>
        </is>
      </c>
    </row>
    <row r="52">
      <c r="A52" s="4" t="inlineStr">
        <is>
          <t>Amounts due to related parties</t>
        </is>
      </c>
      <c r="C52" s="5" t="n">
        <v>67697074</v>
      </c>
      <c r="D52" s="5" t="n">
        <v>86488519</v>
      </c>
    </row>
    <row r="53"/>
    <row r="54">
      <c r="A54" s="4" t="inlineStr">
        <is>
          <t>[1]Retrospectively
                                            restated to reflect Reverse Recapitalization – See Note 1 and Note 2.</t>
        </is>
      </c>
    </row>
  </sheetData>
  <mergeCells count="3">
    <mergeCell ref="A53:C53"/>
    <mergeCell ref="A54:C5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rrowings</t>
        </is>
      </c>
      <c r="B1" s="2" t="inlineStr">
        <is>
          <t>12 Months Ended</t>
        </is>
      </c>
    </row>
    <row r="2">
      <c r="B2" s="2" t="inlineStr">
        <is>
          <t>Dec. 31, 2024</t>
        </is>
      </c>
    </row>
    <row r="3">
      <c r="A3" s="3" t="inlineStr">
        <is>
          <t>Broker-Dealer [Abstract]</t>
        </is>
      </c>
      <c r="B3" s="4" t="inlineStr">
        <is>
          <t xml:space="preserve"> </t>
        </is>
      </c>
    </row>
    <row r="4">
      <c r="A4" s="4" t="inlineStr">
        <is>
          <t>Borrowings</t>
        </is>
      </c>
      <c r="B4" s="4" t="inlineStr">
        <is>
          <t xml:space="preserve">11 Borrowings Schedule
of borrowings
2024 2023
December 31,
2024 2023
US$ US$
Short-term borrowings (i) 7,565,887 8,772,710
Long-term borrowings (ii) 3,684,171 11,538,357
Less: current maturities (3,684,171 ) (9,031,383 )
Non-current maturities - 2,506,974
(i) As
of December 31, 2024 and 2023, the Company had several unsecured short-term loans from independent
third parties which were repayable within one year and charged interest rates ranging from
Nil 24.0 15.0 24.0 13.7 22.6
(ii) As
of December 31, 2023, the Company obtained several unsecured long-term loans for two to five
years. Interest rates ranged from 12.0 24.0 13.1 As
of December 31, 2024 and December 31, 2023, the Company obtained loans from two members of management of the Company. A
loan of HK$ 12.3 1.6 12 3.6 0.5 12 As
of December 31, 2024, loans of US$ 7.9 8.7 Interest
expense during the year ended December 31, 2024 and 2023 was US$ 8,515,214 8,002,552 In
connection with the Business Combination, the Company executed several unsecured promissory notes on August 30, 2024: (i)
Promissory Notes to Third Parties On
August 30, 2024, the Company issued unsecured promissory notes for approximately $ 5.7 3.2 8.9 (ii)
Promissory Note to Related Party On
August 30, 2024, the Company issued a promissory note to the Sponsor for $ 603,623 325,000 603,623 The
promissory notes to third parties and related party do not bear interest, and the principal balances are payable in equal monthly installments
over terms of less than one year. The notes are subject to customary events of default and financing closure above a certain threshold,
which, if triggered, would cause the unpaid principal balance and all other sums payable under the notes to become immediately due and
payable. The
fair value of the Company’s notes approximates the carrying amounts represented in the accompanying balance sheet, primarily due
to their short-term nature. CURRENC
GROUP INC. AND SUBSIDIARIES NOTES
TO THE CONSOLIDATED FINANCIAL STATEMENTS
11 Borrowings
(continued) As
of December 31, 2024, the long-term borrowings will be due according to the following schedule: Schedule
of long term borrowings
Principal amounts
US$
For the year ending December 31,
2025 3,684,171
2026 -
2027 -
Total 3,684,171 The
carrying values of short-term borrowings approximate their fair values due to their short-term maturities. The Company’s long-term
borrowing are subject to both fixed and floating interest rates. The carrying values of each type of these borrowings approximate their
fair values as the interest rates reflect the rates offered to other entities with similar characteristics to Seaml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ivables factoring</t>
        </is>
      </c>
      <c r="B1" s="2" t="inlineStr">
        <is>
          <t>12 Months Ended</t>
        </is>
      </c>
    </row>
    <row r="2">
      <c r="B2" s="2" t="inlineStr">
        <is>
          <t>Dec. 31, 2024</t>
        </is>
      </c>
    </row>
    <row r="3">
      <c r="A3" s="3" t="inlineStr">
        <is>
          <t>Receivables Factoring</t>
        </is>
      </c>
      <c r="B3" s="4" t="inlineStr">
        <is>
          <t xml:space="preserve"> </t>
        </is>
      </c>
    </row>
    <row r="4">
      <c r="A4" s="4" t="inlineStr">
        <is>
          <t>Receivables factoring</t>
        </is>
      </c>
      <c r="B4" s="4" t="inlineStr">
        <is>
          <t xml:space="preserve">12 Receivables factoring The
receivables factoring facility represents an interest-bearing loan for an amount of US$ 258,415 423,483 9.8 9.9 The
weighted average interest rate as of December 31, 2024 and 2023 was 9.8 9.9 57,068 62,4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accruals and other payabl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ccruals and other payables</t>
        </is>
      </c>
      <c r="B4" s="4" t="inlineStr">
        <is>
          <t xml:space="preserve">13 Accounts payable, accruals and other payables Accounts
payable, accruals and other payables consisted of the following: Schedule
of accounts
payable, accruals and other payables
December 31,
2024 2023
US$ US$
Accounts payable 13,701 10,541
Safeguarding liabilities 3,790,176 1,983,116
Accruals 5,870,005 5,424,194
Prefunding from remittance customers 44,259,266 35,584,882
Incentives received for credit card program - 699,655
Prefunding from airtime customers 671,214 758,419
Current portion of finance lease liabilities - -
Cash received for the subscription of Convertible Promissory Note - 1,056,765
Accrued interest 3,824,009 7,614,719
Tax payable 155,641 29,808
Other payables 535,904 826,132
Accounts payable, accruals
and other payables 59,119,916 53,988,231 CURRENC
GROUP INC. AND SUBSIDIARIES NOTES
TO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bonds</t>
        </is>
      </c>
      <c r="B1" s="2" t="inlineStr">
        <is>
          <t>12 Months Ended</t>
        </is>
      </c>
    </row>
    <row r="2">
      <c r="B2" s="2" t="inlineStr">
        <is>
          <t>Dec. 31, 2024</t>
        </is>
      </c>
    </row>
    <row r="3">
      <c r="A3" s="3" t="inlineStr">
        <is>
          <t>Debt Disclosure [Abstract]</t>
        </is>
      </c>
      <c r="B3" s="4" t="inlineStr">
        <is>
          <t xml:space="preserve"> </t>
        </is>
      </c>
    </row>
    <row r="4">
      <c r="A4" s="4" t="inlineStr">
        <is>
          <t>Convertible bonds</t>
        </is>
      </c>
      <c r="B4" s="4" t="inlineStr">
        <is>
          <t xml:space="preserve">14 Convertible bonds Schedule
of convertible bonds
2024 2023
December 31,
2024 2023
US$ US$
Convertible Bond E - 10,000,000
Convertible Promissory Note 1,750,000 10,000,000
Total principal 1,750,000 10,000,000
Less: unamortized debt discount - -
Net carrying amount 1,750,000 10,000,000
Less: maturing within one year - (10,000,000 )
Mature after one year 1,750,000 - Convertible
Bond On
September 14, 2023, the parties entered into the Third Amendment Agreement for the purpose of, among others, reviewing and amending certain
terms and conditions under the Amended and Restated Convertible Bond Instrument, and further the Company has been authorized by a resolution
of its board of directors dated September 11, 2023 to create and issue a US$ 10,000,000 15 On
August 30, 2024, the Lender has converted the convertible bond into the shares of Seamless. A total amount of principal plus accrued
interest of US$ 17 In
accounting for the issuance of the convertible bonds, the Company determined that, as the embedded conversion feature is indexed to the
Company’s stock, the conversion option is eligible for the scope exception of ASC 815-10-15-74(a), and does not have to be bifurcated
from the debt host and accounted for as a derivative. In accordance with Accounting Standards Update
(ASU) 2020-06, which became effective for fiscal years beginning after December 15, 2023, the Company adopted the guidance for convertible
debt instruments starting January 1, 2024. As a result, the Company has accounted for its Convertible Promissory Note as a single liability.
This update significantly simplifies the accounting for convertible debt by eliminating the bifurcation of the debt and equity components. Under ASU 2020-06, convertible debt is accounted
for as a single liability instrument, with no separate allocation to an equity component or beneficial conversion feature. The Convertible Bonds were initially recorded as a liability at their issuance-date
fair value, with no separate recognition of a debt discount related to a beneficial conversion feature. Upon conversion, the carrying amount of the
Convertible Bonds, including accrued interest, was reclassified to equity, with no gain or loss recognized. The accounting change has been applied retrospectively
to prior periods presented, as if the updated policy had always been in effect. However, since the Convertible Bonds were already accounted
for as a single liability in prior periods with no bifurcation into equity, the adoption of ASU 2020-06 had no impact on classification
or measurement. CURRENC
GROUP INC. AND SUBSIDIARIES NOTES
TO THE CONSOLIDATED FINANCIAL STATEMENTS
14 Convertible
bonds (Continued) P rivate
investment in public equity On
August 30, 2024, the Company entered into a Convertible Note Purchase Agreement (“Note Purchase Agreement”) with the PIPE
Investor (the “Noteholder”), pursuant to the terms of the agreement, the Company issued to the Noteholder the following:
(i) 400,000 1,944,444 136,110 136,110 11.50 1,750,000 On
issuance, the Convertible Promissory Note had a fair value of $ 1,750,000 12 The
Convertible Promissory Note is convertible by the Noteholder at any time prior to the Maturity Date at $ 10.00 The Company also has the right to convert the Convertible Promissory Note at any time prior to the Maturity Date at 105%
of the Conversion Rate. The Company has the right to prepay the Convertible Promissory Note in full at any time for 120% of total outstanding
balance after providing at least thirty (30) Business Days advance written notice of such intent. The
fair value of the 400,000 2,512,000 As
of December 31, 2024, the Convertible Promissory Note had a fair value of $ 1,750,000 1,944,444 The
136,110 Upon the issuance of Convertible Promissory Note and Warranty, cash of $ 1,750,000 2,000,000 The Company estimates the fair value of its
PIPE Convertible Notes using the Income Approach (Binomial Option Pricing Model). The fair value measurement incorporates both observable
and unobservable inputs, classified as Level 3 within the fair value hierarchy. The PIPE Convertible Notes were initially
recognized on August 31, 2024, upon issuance. As of August 31, 2024, and December 31, 2024,
the key assumptions used in the valuation were as follows: Schedule
of assumptions used in determining the fair value convertible note
Key Assumptions August 31, 2024 December 31, 2024
Stock Price (USD) 6.28 1.80
Risk-Free Rate (%) 4.11 4.09
Volatility Rate (%) 36.86 47.23
Bond Yield (%) 15.55 13.90 The fair value derived from the Binomial
Option Pricing Model reflected changes in market conditions, including fluctuations in stock price, volatility, and credit risk. While
the valuation as of December 31, 2024, incorporated updated assumptions, the resulting change in fair value was determined to be negligible. Given the immaterial impact of the valuation
changes on the financial statements, management has determined that no adjustment is necessary to the fair value of the PIPE Convertible
Notes from the initial recognition date (August 31, 2024) through year-end (December 31, 2024). CURRENC
GROUP INC. AND SUBSIDIARIES NOTES
TO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15 Revenue Schedule
of revenue
2024 2023
Years end December 31,
2024 2023
US$ US$
Timing of revenue recognition - at point in time
Remittance services - -
Fiat remittance 21,592,260 25,287,487
ODL remittance 880,171 1,407,709
Sales of Airtime 23,840,573 26,398,707
Other services 122,408 161,458
Revenue 46,435,412 53,255,3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s</t>
        </is>
      </c>
      <c r="B4" s="4" t="inlineStr">
        <is>
          <t xml:space="preserve">16 Defined contribution plans The
Company contributes to an employment provident fund in respect of its employees in Hong Kong, Malaysia, and a central provision fund
run by the Singapore government in respect of its employees in Singapore. The expenses related to these plans were US$ 730,779 714,8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17 Income tax The
Company’s loss before income tax consists of: Schedule
of Income before income tax
2024 2023
Years ended December 31,
2024 2023
US$ US$
Malaysia 1,126,832 2,042,746
Indonesia (723,350 ) (786,490 )
Hong Kong (38,651,082 ) (15,141,598 )
Others (859 ) (8,963 )
Loss before income tax (38,248,459 ) (13,894,305 ) The
Company is incorporated in Cayman Islands and is not subject to corporate income tax under its relevant regulations. For
the Company’s subsidiaries incorporated in Hong Kong, they are subject to a corporate tax rate of 16.5 For
the Company’s subsidiaries incorporated in Malaysia, they are subject to corporate tax rate on 24 For
the Company’s subsidiaries incorporated in Indonesia, they are subject to a corporate tax rate of 22 For
the Company’s subsidiary incorporated in Singapore, it is subject to a corporate tax rate of 17 For
the Company’s subsidiary incorporated in United Kingdom, it is subject to a corporate tax rate of 19 CURRENC
GROUP INC. AND SUBSIDIARIES NOTES
TO THE CONSOLIDATED FINANCIAL STATEMENTS
17 Income
tax (Continued) Income
tax expense consists of: Schedule
of Income Tax Expenses
2024 2023
Years ended December 31,
2024 2023
US$ US$
Income tax expense 534,661 797,147
Deferred income tax benefit 43,642 (273,666 )
Total income tax expense 578,303 523,481 A
reconciliation of the income tax expense to the amount computed by applying the current statutory tax rate to the income before income
tax in the consolidated statements of operations and comprehensive loss is as follows: Schedule
of Effective Income Tax Rate Reconciliation
2024 2023
Years ended December 31,
2024 2023
US$ US$
Income before income tax (28,748,459 ) (13,894,305 )
Tax calculated at Hong Kong profits tax rate (4,743,494 ) (2,292,560 )
Effect of different tax rates applicable to different jurisdictions 6,683,940 1,637,665
Income not subject to tax (8,328,873 ) (48,307 )
Non-deductible expenses 5,705,763 132,796
Change in valuation allowance 1,041,756 846,827
Underprovision of current tax in the previous financial year 31,902 125,217
Tax effect on deductible temporary differences 7,946 7,918
Others 179,363 113,925
Income tax 578,303 523,481 The
Company’s deferred tax assets and liabilities as of December 31, 2024 and 2023 are attributable to the following: Schedule
of Deferred Tax Assets and Liabilities
2024 2023
December 31,
2024 2023
US$ US$
Deferred tax assets
Tax losses carried forward 8,193,135 8,266,115
Equipment (82,885 ) (65,050 )
Accrued expenses 419,001 296,576
Others 82,657 54,560
Total deferred tax assets 8,611,908 8,552,201
Valuation allowance (8,269,086 ) (7,887,313 )
Total deferred tax assets 342,822 664,888
Deferred tax liabilities
Fixed assets —
Intangible assets (876,875 ) (1,184,987 )
Others (37 ) (61,773 )
Total deferred tax liabilities (876,912 ) (1,246,760 )
Net deferred tax liabilities (534,090 ) (581,872 ) CURRENC
GROUP INC. AND SUBSIDIARIES NOTES
TO THE CONSOLIDATED FINANCIAL STATEMENTS
17 Income
tax (Continued) As
of December 31, 2024 and 2023, management has recorded a valuation allowance on certain deferred tax assets where management believes
that after considering all of the available evidence, it is more likely than not that some portion or all will not be realized in the
foreseeable future. The ultimate realization of deferred tax assets depends on the generation of future taxable income in which those
temporary differences and carry forwards become deductible. As
of December 31, 2024 and 2023, the accumulated tax losses of subsidiaries can be carried forward to offset against future taxable profits.
The tax loss for the subsidiary incorporated in Hong Kong is US$ 66,424 47,778,609 As
of December 31, 2024 and 2023, the accumulated tax losses of subsidiaries can be carried forward to offset against future taxable profits.
The tax loss for the subsidiary incorporated in Singapore is US$ 73,524 94,611 The
tax loss in the subsidiary incorporated in United Kingdom is US$ Nil 517,015 The
tax loss in the subsidiaries incorporated in Indonesia is US$ 2,099,326 2,349,921 The
tax loss in the subsidiaries incorporated in Malaysia is US$ Nil 8,4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18 Segments Schedule
of segment reporting for revenue
2024 2023
Years ended December 31,
2024 2023
US$ US$
Revenue
Remittance services
Fiat remittance 21,592,260 25,287,487
ODL remittance 880,171 1,407,709
Sales of Airtime 23,840,573 26,398,707
Other services 122,408 161,458
Revenue 46,435,412 53,255,361
2024 2023
Years ended December 31,
2024 2023
US$ US$
Cost of sales
Remittance services (9,475,812 ) (11,375,525 )
Sales of Airtime (21,999,692 ) (24,206,112 )
Other services (367,963 ) (317,419 )
Cost of sales (31,843,467 ) (35,899,057 )
2024 2023
Years ended December 31,
2024 2023
US$ US$
Gross Profit
Remittance services 12,996,619 15,319,671
Sales of Airtime 1,840,881 2,192,595
Other services (245,555 ) (155,962 )
Gross Profit 14,591,945 17,356,304 CURRENC
GROUP INC. AND SUBSIDIARIES NOTES
TO THE CONSOLIDATED FINANCIAL STATEMENTS
18 Segments
(Continued) The
following table sets forth the Expenditures for additions to long-lived assets other than goodwill and acquired intangible assets: Schedule
of forth the expenditures for long-lived assets other than goodwill
2024 2023
December 31,
2024 2023
US$ US$
Remittance services expense 582,256 302,950
Sales of Airtime - -
Other services - -
Long-lived assets 582,256 302,950 The
following table sets forth the revenues by geographical area: Schedule
of forth the revenues by geographical area
2024 2023
Years ended December 31,
2024 2023
US$ US$
Revenue
Hong Kong 4,370,290 9,726,364
Malaysia 27,560,318 29,317,906
Indonesia 14,504,804 14,211,091
Total Revenue 46,435,412 53,255,361 The
following table sets forth the long-lived assets other than goodwill and intangible assets by geographical area: Schedule
of forth the long-lived assets other than goodwill and intangible assets by geographical area
2024 2023
December 31,
2024 2023
US$ US$
Long-lived assets other than goodwill and acquired intangible assets
Hong Kong - 4,368,106
Malaysia 1,352,906 1,005,601
Indonesia 51,854 62,056
Long-lived assets other than goodwill and
acquired intangible assets gross 1,404,760 5,435,763
Add: Non-disclose items
Investment in an equity security - 100,000
Deferred tax assets 342,822 664,888
Goodwill 12,059,428 27,001,383
Acquired intangible assets 3,386,117 4,926,674
Long-lived assets other
than goodwill and acquired intangible assets 15,788,367 33,001,041 CURRENC
GROUP INC. AND SUBSIDIARIES NOTES
TO THE CONSOLIDATED FINANCIAL STATEMENTS
18 Segments
(Continued) The
following table sets forth the goodwill by reportable segments: Schedule
of forth the goodwill by reportable segments
2024 2023
December 31,
2024 2023
US$ US$
Remittance services 12,919,935 12,921,592
Sales of Airtime 8,639,493 14,079,791
Total goodwill 21,559,428 27,001,3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Dynamic Indonesia Holdings Limited</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Dynamic Indonesia Holdings Limited</t>
        </is>
      </c>
      <c r="B4" s="4" t="inlineStr">
        <is>
          <t xml:space="preserve">19 Acquisition of Dynamic Indonesia Holdings Limited On
June 2, 2022, Dynamic Indonesia Holdings Limited and its two shareholders, Dynamic Investment Holdings Limited and Noble Tack International
Limited, entered into a Subscription Agreement (“Subscription”) whereby Dynamic Indonesia Holdings Limited will offer the
shareholders to subscribe to 5,000 Only
Dynamic Investment Holdings Limited subscribed to the first tranche, and upon completion of its purchase of 1,000 200,000 49 51 The
allocation of the purchase price as of the date of acquisition is summarized as follows: Schedule
of purchase price of acquisition
US$
Net assets acquired (i) (1,510,899 )
Goodwill (Note 9) (ii) 7,771,855
Non-controlling interests (iii) (3,931,441 )
Total 2,329,515
Total purchase price is comprised of:
Cash consideration 200,000
Fair value of previously held equity interests 2,129,515
Total 2,329,515
(i) Net
assets acquired primarily included accounts receivables and other receivables of approximately
US$ 0.6 0.2 0.1 1.6 4.1 CURRENC
GROUP INC. AND SUBSIDIARIES NOTES
TO THE CONDENSED CONSOLIDATED FINANCIAL STATEMENTS
19 Acquisition
of Dynamic Indonesia Holdings Limited (Continued)
(ii) Goodwill
arose on the acquisition from the expected synergies from combining our existing airtime
operations with those of Dynamic Indonesia Holdings Limited.
(iii) An
independent valuation firm was hired by Noble Tack International Limited to value it shares
in Dynamic Indonesia at approximately the date of the acquisition. The firm used market approach
Price-to-Sales multiple-based methodology to determine the value. On
June 2, 2022, in conjunction with the share purchase described above, the Company granted a put option to Noble Tack International Limited.
The put option grants the holder the right to convert its equity interest in and loan to Dynamic Indonesia Holdings Limited into equity
of the Company as defined in the agreement. The option is valid for two years. On
October 3, 2022 only Dynamic Investment Holdings Limited subscribed to the second tranche, and upon completion of its purchase of 1,000 200,000 51 54 On
February 3, 2023 only Dynamic Investment Holdings Limited subscribed to the third tranche, and upon completion of its purchase of 1,000 200,000 54 56 On
June 5, 2023 only Dynamic Investment Holdings Limited subscribed to the fourth tranche, and upon completion of its purchase of 1,000 200,000 56 57 On
October 5, 2023 only Dynamic Investment Holdings Limited subscribed to the fifth tranche, and upon completion of its purchase of 1,000 200,000 57 59 On
August 30, 2024 Noble Tack International Limited has exercise its right to convert its equity interest in and loan to Dynamic
Indonesia Holdings Limited into equity of the Company. After the conversion, Dynamic Investments Holdings Limited increased its
ownership of Dynamic Indonesia Holdings Limited from approximately 59 100 PT
Walletku Indompet Indonesia. The
following amounts of the acquiree since the acquisition date are included in the December 2024 consolidated statement of operations. Schedule
of acquisition of consolidated statements of operations
2024 2023
US$ US$
Revenue 14,584,434 14,211,091
Loss after tax (432,795 ) (836,87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consolidation of GEA Holdings Limited and TNG (Asia) Limited</t>
        </is>
      </c>
      <c r="B1" s="2" t="inlineStr">
        <is>
          <t>12 Months Ended</t>
        </is>
      </c>
    </row>
    <row r="2">
      <c r="B2" s="2" t="inlineStr">
        <is>
          <t>Dec. 31, 2024</t>
        </is>
      </c>
    </row>
    <row r="3">
      <c r="A3" s="3" t="inlineStr">
        <is>
          <t>Deconsolidation Of Gea Holdings Limited And Tng Asia Limited</t>
        </is>
      </c>
      <c r="B3" s="4" t="inlineStr">
        <is>
          <t xml:space="preserve"> </t>
        </is>
      </c>
    </row>
    <row r="4">
      <c r="A4" s="4" t="inlineStr">
        <is>
          <t>Deconsolidation of GEA Holdings Limited and TNG (Asia) Limited</t>
        </is>
      </c>
      <c r="B4" s="4" t="inlineStr">
        <is>
          <t xml:space="preserve">20 Deconsolidation of GEA Holdings Limited and TNG (Asia) Limited On
July 30, 2024, Seamless Group Inc. disposed all of its equity interest in GEA Holdings Limited to L&amp;L Health Holdings Limited, a
related company, at a cash consideration of US$ 1 On
August 30, 2024, Seamless Group Inc. has signed a share buy-back agreement to buy back its own shares from the existing shareholders.
Consideration for the sale and purchase of the Sale Shares shall be settled by way of transfer and distribution of 31,240,525 CURRENC
GROUP INC. AND SUBSIDIARIES NOTES
TO THE CONSOLIDATED FINANCIAL STATEMENTS
20 Deconsolidation
of GEA Holdings Limited and TNG (Asia) Limited (Continued) GEA
Holdings Limited and TNG (Asia) Limited both operated under the remittance segment. After the deconsolidation, the Company still continue
its remittance segment operation through Tranglo. As the impact of the deconsolidation has only an impact to remittance revenue and total
revenue of the group of only approximately 19 10 The
Company recognized a gain on sale of US$ 20.5 Nil 20.4 The
statement of operations of the divested entities from the start of the year up to before divestiture are as follows: Schedule
of divested entities
US$‘M
Revenue 5.6
Cost of revenue (4.5 )
Gross profit 1.1
General and administrative expenses (3.7 )
Loss from operations (2.6 )
Finance costs, net (1.8 )
Other income (5.5 )
Loss before income tax (9.9 )
Income tax expense -
Net loss (9.9 ) The
major classes of assets and liabilities divested of are as follows:
Assets/(Liabilities)
US$‘M
Assets
Intangible assets -
Deposits, prepayments and other receivables 1.2
Restricted cash 4.6
Amount due to related companies 19.7
Other assets 2.1
Liabilities
Loan (7.4 )
Accruals and other payables (3.6 )
Client Money Payable (4.2 )
Amount due to related companies (31.8 )
Other liabilities (1.0 )
Assets/(Liabilities) (20.4 ) No
significant continuing involvement exists with the divested subsidiar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Aug. 30,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per share</t>
        </is>
      </c>
      <c r="B3" s="7" t="n">
        <v>0.0001</v>
      </c>
      <c r="C3" s="4" t="inlineStr">
        <is>
          <t xml:space="preserve"> </t>
        </is>
      </c>
      <c r="D3" s="7" t="n">
        <v>0.0001</v>
      </c>
    </row>
    <row r="4">
      <c r="A4" s="4" t="inlineStr">
        <is>
          <t>Common stock, shares authorized</t>
        </is>
      </c>
      <c r="B4" s="6" t="n">
        <v>555000000</v>
      </c>
      <c r="C4" s="4" t="inlineStr">
        <is>
          <t xml:space="preserve"> </t>
        </is>
      </c>
      <c r="D4" s="6" t="n">
        <v>555000000</v>
      </c>
    </row>
    <row r="5">
      <c r="A5" s="4" t="inlineStr">
        <is>
          <t>Common stock, shares issued</t>
        </is>
      </c>
      <c r="B5" s="6" t="n">
        <v>46527999</v>
      </c>
      <c r="C5" s="6" t="n">
        <v>46527999</v>
      </c>
      <c r="D5" s="6" t="n">
        <v>33980753</v>
      </c>
    </row>
    <row r="6">
      <c r="A6" s="4" t="inlineStr">
        <is>
          <t>Common stock, shares outstanding</t>
        </is>
      </c>
      <c r="B6" s="6" t="n">
        <v>46527999</v>
      </c>
      <c r="C6" s="6" t="n">
        <v>46527999</v>
      </c>
      <c r="D6" s="6" t="n">
        <v>33980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20 Related party transactions
(a) Related
parties
Name
of related parties Relationship
with the Company
Dr.
Ronnie Hui Chief
Executive Officer of the Company
Mr.
Alexander Kong Chairman
of Seamless Group
Regal
Planet Limited Ultimate
holding company
Sino
Dynamic Solutions Limited Company
controlled by a director of the Company
PT
Walletku Indompet Indonesia Investment
held indirectly by the Company
Ripple
Labs Singapore Pte. Ltd. Minority
40% owner of Tranglo
Ripple
Services, Inc. Minority
40% owner of Tranglo CURRENC
GROUP INC. AND SUBSIDIARIES NOTES
TO THE CONSOLIDATED FINANCIAL STATEMENTS
20 Related
party transactions (continued)
(b) The
Company had the following significant related party transactions for the years ended December
31, 2024 and 2023, respectively: Schedule
of related party transaction
2024 2023
Years ended December 31,
2024 2023
US$ US$
Sino Dynamic Solutions Limited
Purchase of intangible assets 1,439,045 2,551,184
Support and maintenance costs 606,857 919,654 A
Pay-Out Support Agreement (the “Agreement”) between Ripple Services, Inc. and Tranglo was entered into on March 10, 2021.
According to the Agreement, Tranglo agreed to integrate with RippleNet and On Demand Liquidity (collectively the Ripple Solution) which
are developed by Ripple for facilitating cross-border payments, and act as the service provider of Ripple. Under the Agreement, Tranglo’s
remittance partners can choose to adopt the use of XRP provided by On-Demand Liquidity facility for prefunding purposes. Both Ripple
and Tranglo agreed to make use of the Programmatic Liquidation system for liquidation of XRP as received by Tranglo for prefunding purposes
into USD or other fiat currencies. Under the Agreement, Ripple guarantees that Tranglo will receive the agreed amount of fiat currencies
from the liquidation of XRP on every agreed XRP prefunding arrangement, and that any shortfall in the liquidation process will be covered
by Ripple. In exchnage, Tranglo has to offer certain discounts on transaction fees and foreign exchange fees for the remittance partners
who adopt the On-Demand Liquidity services of Ripple Solution and use XRP for prefunding transactions. Ripple
Labs Singapore Pte. Ltd. and Tranglo entered into a Master XRP Commitment to Sell Agreement on March 11, 2022, which was subsequently
amended in 2022 and 2023 (referred to as the “Tranglo Commitment to Sell Agreement”). Pursuant to the Tranglo Commitment
to Sell Agreement, Tranglo can execute ODL transactions in which Ripple Labs Singapore Pte. Ltd will make available via automated wallet
funding service (“AWF”) up to $ 50,000,000 The
balance of deposits of XRP in Tranglo’s crypto wallet as of December 31, 2024 and 2023 was approximately $ 3.8 2.0 50.0 Ripple
Labs Singapore Pte. Ltd. and GEA also entered into a Master XRP Commitment to Sell Agreement on September 12, 2022 (referred to as the
“GEA Commitment to Sell Agreement”), when GEA was onboarded as an ODL RP. Pursuant to the GEA Commitment to Sell Agreement,
GEA can execute ODL transactions. Under the GEA Commitment to Sell Agreement, Ripple Labs Singapore Pte. Ltd deposits certain amounts
of XRP into the account of its ODL RP (i.e., the crypto wallet of GEA). The GEA Commitment to Sell Agreement stipulates that the legal
title and rights to the XRP deposited in GEA’s crypto wallet belong to Ripple Labs Singapore Pte. Ltd. Under the GEA Commitment
to Sell Agreement, GEA agrees to transfer XRP in its crypto wallet as provided by Ripple Labs Singapore Pte. Ltd in its bailment account
to Tranglo for prefunding purposes. Once the XRP transfer is confirmed, the legal title of that XRP will be transferred from Ripple Labs
Singapore Pte. Ltd to GEA. Also, in exchange for obtaining the XRP, GEA has the obligation to repay the amount of fiat currency as agreed
in the ODL transaction to Ripple Labs Singapore Pte. Ltd. Ripple Labs Singapore Pte. Ltd and GEA also entered into a Line of Credit and
related addendums in connection with the GEA Commitment to Sell Agreement, under which Ripple Labs Singapore Pte. Ltd provided to GEA
a $ 5 The
balance of deposits of XRP in GEA’s crypto wallet as of December 31, 2024 and 2023 was zero 2.5 Under
the Master XRP Commitment to Sell Agreement signed between Ripple and GEA Limited, Ripple will make available XRP for GEA. GEA can choose
to adopt the use of XRP provided by Ripple’s On-Demand Liquidity facility for prefunding purposes. Each withdrawal of XRP shall
be converted into a USD purchase price based on mutually agreed upon rate quote. XRP will be sent to Tranglo for liquidation of XRP into
USD by Programmatic Liquidation system for prefunding transactions. The
total dollar value of the ODL remittance partner transactions related to the XRP that was drawn down in the prefunding arrangements for
the years ended December 31, 2024 and 2023 are approximately $ 230.5 475.3 0.9 1.8 810.4 698.6 Nil 104.2 810.4 594.4 CURRENC
GROUP INC. AND SUBSIDIARIES NOTES
TO THE CONSOLIDATED FINANCIAL STATEMENTS
20 Related
party transactions (continued)
(c) The
Company had the following related party balances as of December 31, 2024 and 2023: Schedule of Related Party Balances
2024 2023
December 31,
2024 2023
US$ US$
Amounts due from related parties
Sino Dynamic Solutions Limited - 7,148,208
Others 560,823 139,168
Amounts due from related
parties 560,823 7,287,376
Amounts due to related parties
Regal Planet Limited 48,538,334 48,654,398
GEA Limited 10,443,375 -
Sino Dynamic Solutions Limited - 4,130,912
Mr. Alexander Kong 2,025,547 114,374
Ripple Lab Inc. 4,985,988 32,584,911
Others 1,777,397 1,003,924
Amounts due to related
parties 67,770,641 86,488,519 The
amounts due from/to related parties are unsecured, interest-free and repayable on demand, except for the balance with Ripple, which is
interest free for one week. Interest paid to Ripple for the year ended December 2024 and 2023 is US$ 303,677 812,473 Amount
due to Ripple of $ 26 Borrowings
arising from transactions with related parties are described in Note 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1 Commitments and Contingencies Registration
Rights The
holders of the Private Placement Warrants (and underlying securities) will be entitled to registration rights pursuant to an agreement
to be signed prior to or on the effective date of Initial Public Offering. The holders of a majority of these securities are entitled
to make up to three demands that the Company register such securities. Notwithstanding anything to the contrary, the underwriter (and/or
its designees) may only make a demand registration (i) on one occasion and (ii) during the five year period beginning on the effective
date of the Initial Public Offering. The holders of a majority of the Private Placement Warran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 (and/or its designees) may participate in a “piggy-back”
registration only during the seven-year period beginning on the effective date of the Initial Public Offering. The Company will bear
the expenses incurred in connection with the filing of any such registration statements. Notwithstanding anything to the contrary, under
FINRA Rule 5110, the underwriter and/or its designees may only make a demand registration (i) on one occasion and (ii) during the five-year
period beginning on the effective date of the registration statement relating to the Initial Public Offering, and the underwriter and/or
its designees may participate in a “piggy-back” registration only during the seven-year period beginning on the effective
date of the registration statement relating to the Initial Public Offering. CURRENC
GROUP INC. AND SUBSIDIARIES NOTES
TO THE CONSOLIDATED FINANCIAL STATEMENTS
21 Commitments
and Contingencies (continued) Lock-up
Agreements On
August 30, 2024, INFINT entered into Lock-Up Agreements (the “Lock-up Agreements”) by and between INFINT and certain shareholders
of Seamless (such shareholders, the “Company Holders”), pursuant to which, among other things, each Company Holder agreed
not to, during the Lock-up Period (as defined below), lend, offer, pledge, hypothecate, encumber, donate, assign, sell, contract to sell,
sell any option or contract to purchase, purchase an option or contract to sell, grant any option, right or warrant to purchase, or otherwise
transfer or dispose of, directly or indirectly, any of the shares issued to such Company Holder in connection with the Business Combination
(the “Lock-up Shares”), enter into any swap or other arrangement that transfers to another, in whole or in part, any of the
economic consequences of ownership of such shares, or publicly disclose the intention to do any of the foregoing, whether any of these
transactions are to be settled by delivery of any such shares or other securities, in cash, or otherwise, subject to limited exceptions.
As used herein, “Lock-Up Period” means the period commencing on the date of the Closing and ending on the earlier of: (i)
six months after the Closing and (ii) the date after the Closing on which Currenc consummates a liquidation, merger, share exchange or
other similar transaction with an unaffiliated third party that results in all of Currenc’s shareholders having the right to exchange
their Currenc ordinary shares for cash, securities or other property. The
foregoing description of the Lock-Up Agreements is subject to and qualified in its entirety by reference to the full text of the form
of the Lock-Up Agreement. In
connection with the Closing, in order to meet Nasdaq unrestricted public float requirements, the parties agreed to waive lock-up restrictions
on 2,100,000 Registration
Rights Agreement In
connection with the Closing, on August 30, 2024, INFINT and certain existing shareholders of INFINT and Seamless (such parties, the “Holders”)
entered into a registration rights agreement (the “Registration Rights Agreement”) to provide for the registration of Currenc’s
ordinary shares issued to them in connection with the Business Combination. The Holders are entitled “piggy-back” registration
rights with respect to registration statements filed following the consummation of the Business Combination, subject to certain requirements
and customary conditions. Currenc will bear the expenses incurred in connection with the filing of any such registration statements. Right
of First Refusal For
a period beginning on the closing of the Initial Public Offering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g)(6)(A), such
right of first refusal shall not have a duration of more than three years from the commencement of sales of the Initial Public Offering. Other
Commitments and Contingencies The
Company believes, other than as disclosed herein, there are no other commitments or contingencies arising from the normal course of
business or any legal proceedings that require recognition or disclosure in the condensed consolidated financial statements. On
August 17, 2024, Ripple Markets APAC Pte. Ltd., the successor to Ripple Labs Singapore Pte. Ltd. (“RMA”), sent a default
letter to GEA demanding payment totaling $ 27,257,540.64 After writing
to RMA’s solicitors on 27 March 2025 to propose terms of settlement and a solicitors-only meeting, RMA’s solicitors have
replied on 2 April 2025 to state that they are not agreeable to any of the proposed terms of settlement, and declined to have a solicitors-only
meeting. As
at December 31, 2024, legal representative has an evaluation of the outcome of the above legal case that if both parties do not reach
an out-of-court settlement, the likelihood of an unfavourable outcome to Seamless would be uncertain but the view it is moderate to likely.
The total liable sum would be ranged from $ 19 24 Due
to the final liable sum is yet to be determined and the claim is a four party claim, where the amount liable by each party is still an
unknown. Management has considered that the loss to be reasonably possible, provided that the potential exposure of Seamless is still
highly uncertain and difficult to estim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4</t>
        </is>
      </c>
    </row>
    <row r="3">
      <c r="A3" s="3" t="inlineStr">
        <is>
          <t>Equity [Abstract]</t>
        </is>
      </c>
      <c r="B3" s="4" t="inlineStr">
        <is>
          <t xml:space="preserve"> </t>
        </is>
      </c>
    </row>
    <row r="4">
      <c r="A4" s="4" t="inlineStr">
        <is>
          <t>Shareholders’ Deficit</t>
        </is>
      </c>
      <c r="B4" s="4" t="inlineStr">
        <is>
          <t xml:space="preserve">22 Shareholders’ Deficit Ordinary
Shares 555,000,000 0.0001 46,527,999 33,980,753 CURRENC
GROUP INC. AND SUBSIDIARIES NOTES
TO THE CONSOLIDATED FINANCIAL STATEMENTS
22 Shareholders’
Deficit (continued) Warrants
five years The
Company will not be obligated to deliver any ordinary share pursuant to the exercise of a Public Warrant and will have no obligation
to settle such Public Warrant exercise unless a registration statement under the Securities Act covering the issuance of the ordinary
share issuable upon exercise of the Public Warrants is then effective and a prospectus relating thereto is current, subject to the Company
satisfying its obligations with respect to registration or such issuance is deemed to be exempt under the Securities Act and the securities
laws of the state of residence of the registered holder of the warrants. Once
the warrants become exercisable, the Company may redeem the Public Warrants:
● in
whole and not in part;
● at
a price of $ 0.01
● at
any time after the warrants become exercisable,
● upon
not less than 30 days’ prior written notice of redemption to each warrant holder;
● if,
and only if, the reported last sale price of the ordinary shares equals or exceeds $ 18.00
● if,
and only if, there is a current registration statement in effect with respect to the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ordinary
share issuable upon exercise of the warrants may be adjusted in certain circumstances including in the event of a stock dividend, or
recapitalization, reorganization, merger or consolidation. However, except as described below, the warrants will not be adjusted for
issuance of ordinary share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 or equity-linked securities in connection with the closing of a Business
Combination at an issue price or effective issue price of less than $9.20 per share of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Placement Warrants, as well as up to 1,500,000 At
December 31, 2024 and December 31, 2023, there were 9,999,940 7,796,842 136,110 Convertible bonds and not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3 Subsequent events On
February 25, 2025, the company has received a notice of legal action from the promissory note holder, EF Hutton .
In the legal letter, the Company was demanded to repay the promissory note amount of $ 5,700,000 97,000 . The
demanded has been fully
accrued on the financial statements as December 31, 2024. The Company considered
that the accrued amount is adequate and no additional provision is required
for the event. On
February 10, 2025, the Company entered into the ELOC Purchase Agreement with a third party. Under the ELOC scheme, the company will have
the capacity to issue additional shares and dispose in the market for extra liquidity, up to $ 10,0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 (a) Basis of presentation and principles of consolidation The
accompanying consolidated financial statements are prepared in accordance with accounting principles generally accepted in the United
States of America (“GAAP”) and include the accounts of Currenc Group Inc. and its majority-owned subsidiaries. Non-controlling
interest is recorded in the consolidated financial statements to recognize the minority ownership interest in the consolidated subsidiaries.
Non-controlling interest in the profits and losses represent the share of net income or loss allocated to the minority interest holders
of the consolidated subsidiaries. All intercompany transactions and balances have been eliminated in these consolidated financial statements. </t>
        </is>
      </c>
    </row>
    <row r="5">
      <c r="A5" s="4" t="inlineStr">
        <is>
          <t>Retroactive Application of Reverse Recapitalization</t>
        </is>
      </c>
      <c r="B5" s="4" t="inlineStr">
        <is>
          <t xml:space="preserve"> (b) Retroactive Application of Reverse Recapitalization Pursuant
to ASC 805-40 Reverse Acquisitions, for financial accounting and reporting purposes, Seamless was deemed the accounting acquirer with
INFINT being treated as the accounting acquiree, and the Business Combination was accounted for as a reverse recapitalization (the “Reverse
Recapitalization”). Accordingly, the audited condensed consolidated financial statements of the Company represent a continuation
of the financial statements of Seamless, with the Business Combination being treated as the equivalent of Seamless issuing stock for
the net assets of INFINT, accompanied by a recapitalization. The net liabilities of INFINT were stated at historical cost, with no goodwill
or other intangible assets recorded, and were consolidated with Seamless’ financial statements on the Closing Date. The number
of Seamless common shares for all periods prior to the Closing Date have been retrospectively adjusted using the exchange ratio that
was established in accordance with the Business Combination Agreement, after adjusting for the share repurchase disclosed in Note 3 (the
“Exchange Ratio”). Retroactive
Application of Reverse Recapitalization to the Condensed Consolidated Statements of Shareholders’ Deficit Pursuant
to the terms of the Business Combination Agreement, as part of the Closing, all of the issued and outstanding Seamless common shares
were all converted into 40,000,000 0.650635750 Retroactive
Application of Reverse Recapitalization to the Condensed Consolidated Statements of Operations and Comprehensive Loss Furthermore,
based on the retroactive application of the reverse recapitalization to the Company’s Condensed Consolidated Statements of Changes
in Shareholders’ Deficit, Seamless recalculated the weighted-average shares for the pre-Business Combination portion of the years
ended December 31, 2024 and 2023. The basic and diluted weighted-average Seamless common shares were retroactively converted to Currenc
ordinary shares using the Exchange Ratio to conform to the recast periods (see Note 2 (i), Net income (loss) per share, for additional
information). Retroactive
Application of Reverse Recapitalization to the Condensed Consolidated Balance Sheets Finally,
to conform to the retroactive application of recapitalization to the Company’s Condensed Consolidated Statements of Changes in
Shareholders’ Deficit, the Company reclassified the par value of Seamless common shares to additional paid-in capital (“APIC”),
less amounts attributable to the par value of the ordinary shares as recast, as of December 31, 2023. Further
details of the Reverse Recapitalization are contained in Note 3, Reverse Recapitalization and Related Transactions. CURRENC
GROUP INC. AND SUBSIDIARIES NOTES
TO THE CONSOLIDATED FINANCIAL STATEMENTS
2 Summary
of significant accounting policies </t>
        </is>
      </c>
    </row>
    <row r="6">
      <c r="A6" s="4" t="inlineStr">
        <is>
          <t>Going concern</t>
        </is>
      </c>
      <c r="B6" s="4" t="inlineStr">
        <is>
          <t xml:space="preserve"> (c) Going concern The
accompanying audited consolidated financial statements have been prepared using the going concern basis of accounting, which contemplates
the realization of assets and the satisfaction of liabilities in the normal course of business. As
of December 31, 2024, the Company had cash balances of $ 63.8 million, a working capital deficit of $ 57.9 million and net capital deficit $ 41.8 million. For the year ended December 31, 2024, the Company
had a net loss of $ 38.8 million and
net cash provided by operating activities of $ 3.5 million. Net cash used in investing activities was $ 0.6 million. These conditions cast substantial doubt about the Company’s ability to continue as a going concern. While
the Company believes that it will be able to grow the Company’s revenue base and control expenditures, there is no
assurance that it will be able to achieve these goals. As a result, the Company continually monitors its capital structure and operating
plans and evaluates various potential funding alternatives that may be needed to finance the Company’s business development activities,
general and administrative expenses and growth strategy. In addition, on February 10, 2025, the Company entered into the ELOC Purchase
Agreement with a third party. Under the ELOC scheme, the company will have the capacity to issue additional shares and dispose in the
market for extra liquidity, up to $ 10,000,000 </t>
        </is>
      </c>
    </row>
    <row r="7">
      <c r="A7" s="4" t="inlineStr">
        <is>
          <t>Use of estimates</t>
        </is>
      </c>
      <c r="B7" s="4" t="inlineStr">
        <is>
          <t xml:space="preserve"> (d) Use of estimates The
preparation of the accompanying consolidated financial statements in conformity with GAAP requires management to make estimates,
assumptions and judgments that affect the reported amounts of assets and liabilities, the disclosure of contingent assets and
liabilities at the date of the consolidated financial statements and the reported amounts of revenue and expenses during the
reporting periods. Certain accounting estimates of the Company require a higher degree of judgment than others in their application.
These include valuation of goodwill, provision for credit losses, impairment of long-lived assets, valuation of convertible bonds,
income tax, valuation of ESOS and estimates related to lease accounting involving discount rates used in lease calculations (if
estimate using incremental borrowing rate) and Lease term assumptions considering exercise of renewal or termination options. Management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and such differences may be
material. </t>
        </is>
      </c>
    </row>
    <row r="8">
      <c r="A8" s="4" t="inlineStr">
        <is>
          <t>Foreign currency</t>
        </is>
      </c>
      <c r="B8" s="4" t="inlineStr">
        <is>
          <t xml:space="preserve"> (e) Foreign currency Foreign
subsidiaries have designated the local currency of their respective countries as their functional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Exchange gains and losses are included in the consolidated statements of operations and comprehensive loss. Non-monetary items are not
subsequently re-measured. The
Company uses the average exchange rate for the year and the exchange rate at the balance sheet date to translate the operating results
and financial position, respectively, from the functional currency into the US dollar. Translation differences are recorded in accumulated
other comprehensive loss, a component of shareholders’ equity. CURRENC
GROUP INC. AND SUBSIDIARIES NOTES
TO THE CONSOLIDATED FINANCIAL STATEMENTS
2 Summary
of significant accounting policies (Continued) </t>
        </is>
      </c>
    </row>
    <row r="9">
      <c r="A9" s="4" t="inlineStr">
        <is>
          <t>Cash and cash equivalents</t>
        </is>
      </c>
      <c r="B9" s="4" t="inlineStr">
        <is>
          <t xml:space="preserve"> (f) Cash and cash equivalents Cash
and cash equivalents consist of cash on hand and highly liquid investments which are unrestricted as to withdrawal or use and with original
maturities of three months or less when purchased. </t>
        </is>
      </c>
    </row>
    <row r="10">
      <c r="A10" s="4" t="inlineStr">
        <is>
          <t>Short-term investments</t>
        </is>
      </c>
      <c r="B10" s="4" t="inlineStr">
        <is>
          <t xml:space="preserve"> (g) Short-term investments Short-term
investments include fixed deposits with original maturities of greater than three months but less than one year. </t>
        </is>
      </c>
    </row>
    <row r="11">
      <c r="A11" s="4" t="inlineStr">
        <is>
          <t>Restricted cash</t>
        </is>
      </c>
      <c r="B11" s="4" t="inlineStr">
        <is>
          <t xml:space="preserve"> (h) Restricted cash Restricted
cash includes the balance in the Company’s e-wallet mobile application held by the Company on behalf of the individual e-wallet
users. It is the Company’s policy to maintain approximately 110% of the amount deposited in case of immediate cash withdrawal by
e-wallet users. It
also includes fixed deposits pledged to the banks as security for banking facilities granted to the Company. </t>
        </is>
      </c>
    </row>
    <row r="12">
      <c r="A12" s="4" t="inlineStr">
        <is>
          <t>Accounts receivable</t>
        </is>
      </c>
      <c r="B12" s="4" t="inlineStr">
        <is>
          <t xml:space="preserve"> (i) Accounts receivable Accounts
receivable represents the amounts that the Company has an unconditional right to receive. The Company complies with Accounting Standards
Codification (“ASC”) 326, which employs an approach based on expected losses to estimate the allowance for doubtful accounts. To
measure the expected credit losses, accounts receivable has been grouped based on shared credit risk characteristics and the days past
due. For certain large customers or customers with a high risk of default, the Company assesses the risk of loss of each customer individually
based on their financial information, past trends of payments and, where applicable, an external credit rating. Also, the Company considers
any accounts receivable having financial difficulty or in default with significant balances outstanding for more than 60 days to be credit-impaired,
and assesses the risk of loss for each of these accounts individually. The expected loss rates are based on the payment profiles of sales
over a period of 12 months from the measurement date and the corresponding historical credit losses experienced within this period. The
historical loss rates are adjusted to reflect current and forward-looking information on macroeconomic factors affecting the ability
of the customers to settle their debts. The
Company has recorded a credit loss of US$ 484,303 187,462 CURRENC
GROUP INC. AND SUBSIDIARIES NOTES
TO THE CONSOLIDATED FINANCIAL STATEMENTS
2 Summary
of significant accounting policies (Continued) </t>
        </is>
      </c>
    </row>
    <row r="13">
      <c r="A13" s="4" t="inlineStr">
        <is>
          <t>Escrow money receivable</t>
        </is>
      </c>
      <c r="B13" s="4" t="inlineStr">
        <is>
          <t xml:space="preserve"> (j) Escrow money receivable Escrow
money receivable arises due to the time required to initiate collection from and clear transactions through external merchants. Escrow
money receivable represents the money collected by merchants when e-wallet users fund mobile payments through the Company’s e-wallet
mobile application, and there is a clearing period before the cash is received or settled, usually up to five business days. Escrow
money receivables are recognized initially at the amount of consideration that is unconditional unless they contain significant financing
components, when they are recognized at fair value. The Company holds the escrow money receivables with the object to collect the contractual
cash flows and therefore measures them subsequently at amortized cost using the effective interest method. </t>
        </is>
      </c>
    </row>
    <row r="14">
      <c r="A14" s="4" t="inlineStr">
        <is>
          <t>Investment in an equity security</t>
        </is>
      </c>
      <c r="B14" s="4" t="inlineStr">
        <is>
          <t xml:space="preserve"> (k) Investment in an equity security The
Company elected to record the equity investment in a privately held company using the measurement alternative at cost, less impairment,
with subsequent adjustments for observable price changes resulting from orderly transactions for identical or similar investments of
the same issuer. It is subject to periodic impairment reviews. The Company’s impairment analysis considers both qualitative and
quantitative factors that may have a significant effect on the fair value of the equity security. </t>
        </is>
      </c>
    </row>
    <row r="15">
      <c r="A15" s="4" t="inlineStr">
        <is>
          <t>Equipment, net</t>
        </is>
      </c>
      <c r="B15" s="4" t="inlineStr">
        <is>
          <t xml:space="preserve"> (l) Equipment, net Equipment,
net is stated at historical cost less accumulated depreciation and accumulated impairment losses, if any. Historical cost includes expenditures
that are directly attributable to the acquisitions of the fixed asset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the consolidated statements of operations and comprehensive
loss during the year in which they are incurred. Depreciation
of equipment is calculated using the straight-line method with no residual values over their estimated useful lives, as follows: Schedule
of Depreciation of Equipment Estimated Useful lives
Office equipment 10 %
Furniture and fittings 10 %
Renovation 10 %
Signboard 10 %
Computer peripherals 33 %
Electrical installation 10 %
Mobile phone 33 %
Motor vehicle 20 %
Air conditioners 10 %
Store equipment 20 % The
assets’ residual values and useful lives are reviewed, and adjusted if appropriate, at the end of each reporting period. CURRENC
GROUP INC. AND SUBSIDIARIES NOTES
TO THE CONSOLIDATED FINANCIAL STATEMENTS
2 Summary
of significant accounting policies (Continued)
(k) Equipment,
net (Continued) An
asset’s carrying amount is written down immediately to its recoverable amount if the asset’s carrying amount is greater than its estimated
recoverable amount. Gains
and losses on disposals of equipment are determined by comparing the proceeds with the carrying amount and are recognized in the consolidated
statements of operations and comprehensive loss. </t>
        </is>
      </c>
    </row>
    <row r="16">
      <c r="A16" s="4" t="inlineStr">
        <is>
          <t>Intangible assets, net</t>
        </is>
      </c>
      <c r="B16" s="4" t="inlineStr">
        <is>
          <t xml:space="preserve"> (m) Intangible assets, net Intangible
assets primarily consist of acquired computer software, developed technologies and trade names and trademarks. These intangible assets
are amortized over a period of 5 7 10 </t>
        </is>
      </c>
    </row>
    <row r="17">
      <c r="A17" s="4" t="inlineStr">
        <is>
          <t>Goodwill</t>
        </is>
      </c>
      <c r="B17" s="4" t="inlineStr">
        <is>
          <t xml:space="preserve"> (n) Goodwill Goodwill
represents the excess of the purchase price over the estimated fair value of net tangible and identifiable intangible assets acquired
in a business combination. The Company performs goodwill impairment test on annual basis and more frequently upon the occurrence of certain
events as defined by ASC 350. Goodwill is impaired when the carrying value of the reporting units exceeds its fair value. The Company
first assesses qualitative factors to determine whether events or circumstances indicate that it is more likely than not that the fair
value of a reporting unit is less than its carrying amount. Based on the qualitative assessment, if it is more likely than not that the
fair value of a reporting unit is less than the carrying amount, the quantitative impairment test is performed. The
Company estimates the fair value of the reporting unit using a discounted cash flow approach. Significant management judgment and estimation
are involved in forecasting the amount and timing of expected future cash flows and the underlying assumptions used in the discounted
cash flow approach to determine the fair value of the reporting unit. During
the year ended December 31, 2024, the Company performed the annual assessment, determined that the goodwill associated with the
Indonesian airtime and remittance business was impaired, and recorded impairment charges of $ 14.9 </t>
        </is>
      </c>
    </row>
    <row r="18">
      <c r="A18" s="4" t="inlineStr">
        <is>
          <t>Impairment of long-lived assets other than goodwill</t>
        </is>
      </c>
      <c r="B18" s="4" t="inlineStr">
        <is>
          <t xml:space="preserve"> (o) Impairment of long-lived assets other than goodwill Long-lived
assets such as equipment and software with finite lives are evaluated for impairment whenever events or changes in circumstances indicate
that the carrying value of an asset may not be fully recoverable or that the useful life is shorter than the Company had originally estimated.
When these event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Fair value is generally determined by
discounting the cash flows expected to be generated by the assets, when the market prices are not readily available. During
the year 2024, the Company have performed an impairment assessment, determined that the Intangible assets of TNGA and GEA business were
impaired, and recorded impairment charges of $ 5.4 The
Company did not record any impairment of long-lived assets during the years ended December 31 2023. </t>
        </is>
      </c>
    </row>
    <row r="19">
      <c r="A19" s="4" t="inlineStr">
        <is>
          <t>Escrow Money Payable</t>
        </is>
      </c>
      <c r="B19" s="4" t="inlineStr">
        <is>
          <t xml:space="preserve"> (p) Escrow Money Payable Escrow
money payable arises due to the time required to initiate collection from and clear transactions through external merchants. Escrow money
payable represents the money paid by merchants when e-wallet users execute mobile payment through the Company’s e-wallet mobile application,
and there is a clearing period before the cash is received or settled, usually up to five business days. </t>
        </is>
      </c>
    </row>
    <row r="20">
      <c r="A20" s="4" t="inlineStr">
        <is>
          <t>Client money payable</t>
        </is>
      </c>
      <c r="B20" s="4" t="inlineStr">
        <is>
          <t xml:space="preserve"> (q) Client money payable Client
money payable relates to the Company’s e-wallet mobile application and is represented by the amounts due to e-wallet users held
by the Company. Client money is maintained in the e-wallet until a transfer or withdrawal is requested by the e-wallet users. CURRENC
GROUP INC. AND SUBSIDIARIES NOTES
TO THE CONSOLIDATED FINANCIAL STATEMENTS
2 Summary
of significant accounting policies (Continued) </t>
        </is>
      </c>
    </row>
    <row r="21">
      <c r="A21" s="4" t="inlineStr">
        <is>
          <t>Convertible bond</t>
        </is>
      </c>
      <c r="B21" s="4" t="inlineStr">
        <is>
          <t xml:space="preserve"> (r) Convertible bond The Company accounts for convertible
debt instruments in accordance with FASB ASU 2020-06, which eliminates the previous requirements to separately recognize an equity component
for certain convertible instruments. All convertible debt instruments are accounted for as a single liability measured at amortized cost,
unless they meet the criteria for derivative accounting under ASC 815. Under this guidance, there is no longer
a separation of liability and equity components, and therefore no allocation of proceeds to an equity component or recognition of a debt
discount related to conversion features. Interest expense is recognized based on the contractual coupon rate, eliminating the additional
non-cash interest expense that previously resulted from amortizing a debt discount. If a conversion of the bonds occurs at more favorable terms than the original
agreement, the Company assesses whether an inducement is present. Any incremental fair value transferred in excess of the fair value of
the original securities or consideration issuable is recognized as a debt conversion expense. </t>
        </is>
      </c>
    </row>
    <row r="22">
      <c r="A22" s="4" t="inlineStr">
        <is>
          <t>Fair value of financial instruments</t>
        </is>
      </c>
      <c r="B22" s="4" t="inlineStr">
        <is>
          <t xml:space="preserve"> (s)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 Observable
inputs such as quoted prices in active markets.
Level
2 — Inputs
other than the quoted prices in active markets that are observable either directly or indirectly. These include quoted prices for
similar assets and liabilities in active markets and quoted prices for identical or similar assets and liabilities in markets that
are not active.
Level
3 — Unobservable
inputs of which there is little or no market data, which require the Company to develop its own assumption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elected to apply the fair value option to
its PIPE Convertible Notes described in Note 14, Convertible bonds and notes The
Company estimates the fair value of its PIPE Convertible Notes using the Income Approach (Binomial Option Pricing Model). The fair value
measurement incorporates both observable and unobservable inputs, classified as Level 3 within the fair value hierarchy. The
PIPE Convertible Notes were initially recognized on August 31, 2024, upon issuance. As
of August 31, 2024, and December 31, 2024, the key assumptions used in the valuation were as follows: Schedule of Key Assumptions
Used in Valuation
Key Assumptions August 31, 2024 December 31, 2024
Stock Price (USD) 6.28 1.80
Risk-Free Rate (%) 4.11 4.09
Volatility Rate (%) 36.86 47.23
Bond Yield (%) 15.55 13.90 The
fair value derived from the Binomial Option Pricing Model reflected changes in market conditions, including fluctuations in stock price,
volatility, and credit risk. While the valuation as of December 31, 2024, incorporated updated assumptions, the resulting change in fair
value was determined to be negligible. Given
the immaterial impact of the valuation changes on the financial statements, management has determined that no adjustment is necessary
to the fair value of the PIPE Convertible Notes from the initial recognition date (August 31, 2024) through year-end (December 31, 2024). CURRENC
GROUP INC. AND SUBSIDIARIES NOTES
TO THE CONSOLIDATED FINANCIAL STATEMENTS
2 Summary
of significant accounting policies (Continued) </t>
        </is>
      </c>
    </row>
    <row r="23">
      <c r="A23" s="4" t="inlineStr">
        <is>
          <t>Revenue recognition</t>
        </is>
      </c>
      <c r="B23" s="4" t="inlineStr">
        <is>
          <t xml:space="preserve"> (t) Revenue recognition The
Company complies with ASC 606, Revenue from Contracts with Customers. Revenue
from contracts with customers is measured based on the consideration specified in a contract with a customer in exchange for transferring
goods or services to a customer net of sales and service tax, returns, rebates and discounts. The Company recognizes revenue when (or
as) it transfers control over a product or service to its customer. An asset is transferred when (or as) the customer obtains control
of the asset. Depending on the substance of the contract, revenue is recognized when the performance obligation is satisfied, which may
be at a point in time or over time. Contract
assets represent the Company’s right to consideration for performance obligations that have been fulfilled but for which the customer
has not been billed as of the balance sheet date. Remittance
services revenue Revenue
from contracts with customers on service charges and gain/loss on foreign exchange arising from remittance activities are recognized
upon the processing and execution of the international money transfer transactions. Remittance services are further divided into Fiat
Currency Prefunded Remittance Service and XRP Prefunded Remittance Service. Management has considered these two services to be two line
of products. The
customers of the remittance services are financial institutions (referred to as “Remittance Partners”). Remittance
Partners who use the fiat currency prefunding option for their remittance business with the Company are referred to as Fiat Currency
Prefunded Remittance Partners, whereas customers who choose the XRP Prefunding mode are referred to as XRP Prefunded Remittance
Partners. Fiat
Currency Prefunded Remittance Service The
Company earns revenue by charging their customers a Fiat Currency Prefunded Remittance Fee when they use the Company’s platform
to transfer money to a beneficiary in another country. These Fiat Currency Prefunded Remittance Fees are fixed and specific for
every country’s currency and are charged at the point-in-time of executing this performance obligation. Prior to delivering cash to the
customer’s beneficiary, the customer must directly provide the Company with prefunding (i.e., the cash to be remitted to the
beneficiary). This is the traditional prefunding process, which the Company describes as Fiat Currency Prefunded Remittance Service. XRP
Prefunded Remittance Service Unlike
the Fiat Currency Prefunded Remittance Service, the customer obtains prefunding through Ripple Solution offered by Ripple Lab Inc. (see
Note 21) with the XRP Prefunded Remittance Service. Ripple supplies the customer with the XRP equivalent of the requested prefunding.
The Company subsequently liquidates this XRP on Ripple’s behalf, and the fiat currency obtained as a result of the liquidation process
is transferred to the customer’s beneficiary. Customers who prefund their remittance service with XRP must enter into an agreement with
Ripple and undergo stringent credit checks in order to get XRP prefunding and use Ripple’s platform. The Company charges their customers
an XRP Prefunded Remittance Service Fee when the money is transferred to the customer’s beneficiary. For
both the XRP Prefunded and Fiat Currency Prefunded Remittance Services, the Company has no obligations to the Customer in terms of guarantees,
warranties or other similar obligations. There are also no significant payment terms involved as the Company obtains their fees shortly
after charging their c CURRENC
GROUP INC. AND SUBSIDIARIES NOTES
TO THE CONSOLIDATED FINANCIAL STATEMENTS
2 Summary
of significant accounting policies (Continued) Sales
Walletku Modern Channel Revenue
from the sale of goods is recognized at the point in time when the Company satisfies its performance obligation, which is upon delivery
of the goods to customer. The credit terms are typically 3-7 days. Sales
of airtime Revenue
from airtime sold is recognized when the relevant international airtime transfer or reload request is processed and executed. Other
services Revenue
from contracts with customers on other services is recognized as and when services are rendered. </t>
        </is>
      </c>
    </row>
    <row r="24">
      <c r="A24" s="4" t="inlineStr">
        <is>
          <t>Cost of revenue</t>
        </is>
      </c>
      <c r="B24" s="4" t="inlineStr">
        <is>
          <t xml:space="preserve"> (u) Cost of revenue Costs
of revenues consist primarily of agency handling fees, top-up service fees paid to convenience stores, handling charges to banks and
credit card providers, amortization of the intangible assets of acquired computer software, developed technologies, cost of digital -
pulses, data packages, game vouchers, bill payment, SIM Cards (starter pack) and airtime balance. </t>
        </is>
      </c>
    </row>
    <row r="25">
      <c r="A25" s="4" t="inlineStr">
        <is>
          <t>Advertising and Promotion Costs</t>
        </is>
      </c>
      <c r="B25" s="4" t="inlineStr">
        <is>
          <t xml:space="preserve"> (v) Advertising and Promotion Costs Advertising
and promotion costs are expensed when incurred and are included in general and administrative expenses. The total amount of advertising
and promotion costs recognized were US$ 784,818 618,661 </t>
        </is>
      </c>
    </row>
    <row r="26">
      <c r="A26" s="4" t="inlineStr">
        <is>
          <t>Leases</t>
        </is>
      </c>
      <c r="B26" s="4" t="inlineStr">
        <is>
          <t xml:space="preserve"> (w) Leases According
to ASC 842, Leases, lessees are required to record a right-of-use asset and lease liabilities for operating leases. At the lease commencement
date, a lessee should measure and record the lease liability equal to the present value of scheduled lease payments discounted using
the rate implicit in the lease or the lessee’s incremental borrowing rate, and the right-of-use asset is calculated on the basis
of the initial measurement of the lease liability, plus any lease payments at or before the commencement date and direct costs, minus
any incentives received. Over the lease term, a lessee must amortize the right-of-use asset and record interest expense on the lease
liability. The recognition and classification of lease expenses depend on the classification of the lease as either operating or finance. The
Company has elected the practical expedient of the short-term lease exemption for contracts with lease terms of 12 months or less. </t>
        </is>
      </c>
    </row>
    <row r="27">
      <c r="A27" s="4" t="inlineStr">
        <is>
          <t>Employee benefit expenses</t>
        </is>
      </c>
      <c r="B27" s="4" t="inlineStr">
        <is>
          <t xml:space="preserve"> (x) Employee benefit expenses The
Company’s costs related to the staff retirement plans (see Note 16) are charged to the consolidated statements of operations and
comprehensive loss as incurred. CURRENC
GROUP INC. AND SUBSIDIARIES NOTES
TO THE CONSOLIDATED FINANCIAL STATEMENTS
2 Summary
of significant accounting policies (Continued) </t>
        </is>
      </c>
    </row>
    <row r="28">
      <c r="A28" s="4" t="inlineStr">
        <is>
          <t>Income tax</t>
        </is>
      </c>
      <c r="B28" s="4" t="inlineStr">
        <is>
          <t xml:space="preserve"> (y) Income tax Income
taxes are recorded in accordance with ASC 740, Income Taxes, which provides for deferred taxes using an asset and liability approach.
The Company recognizes deferred tax assets and liabilities for the expected future tax consequences of events that have been included
in the consolidated financial statements or its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in the foreseeable future.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accounting guidance on accounting for uncertainty in income taxes also addresses derecognition, classification, interest and penalties
on income taxes, and accounting in interim periods. Interest and penalties from tax assessments, if any, are included in income taxes
in the statements of operations and comprehensive loss. The Company believes it does not have any uncertain tax positions through the
years ended December 31, 2024 and 2023, respectively, which would have a material impact on the Company’s consolidated financial
statements. </t>
        </is>
      </c>
    </row>
    <row r="29">
      <c r="A29" s="4" t="inlineStr">
        <is>
          <t>Earnings per share</t>
        </is>
      </c>
      <c r="B29" s="4" t="inlineStr">
        <is>
          <t xml:space="preserve"> (z) Earnings per share Basic
earnings per share is calculated by dividing the net loss by the weighted average number of ordinary shares outstanding for
the period, without consideration of potentially dilutive securities. Diluted
net earnings per share is calculated by dividing the net loss by the weighted average number of ordinary shares and potentially
dilutive securities outstanding for the period. If there is a loss, potentially dilutive securities are not considered, as they would
be anti-dilutive. The
following tables provide the calculation of basic and diluted net loss per ordinary share for the year ended December 31, 2024, and December
31, 2023: Schedule
of basic and diluted net loss per ordinary shares
2024 2023
Year ended December 31,
2024 2023
Numerator:
Net loss $ (39,475,321 ) $ (15,306,550 )
Denominator:
Weighted average ordinary shares outstanding 38,163,168 33,980,753
Basic and diluted net (loss) per share $ (1.03 ) $ (0.45 )
The
following table conveys the number of shares that may potentially be dilutive ordinary shares in the future. The holders of these shares
do not have a contractual obligation to share in the Company’s losses. The Company excluded the following potential ordinary shares,
presented based on amounts outstanding at each period end, from the computation of diluted loss per share: Schedule
of computation of diluted loss per share
December 31, 2024 December 31, 2023
Warrants 17,796,765 -
Convertible bonds (treasury stock method) 244,515 2,523,557
Anti dilutive securities 244,515 2,523,557 </t>
        </is>
      </c>
    </row>
    <row r="30">
      <c r="A30" s="4" t="inlineStr">
        <is>
          <t>Warrants</t>
        </is>
      </c>
      <c r="B30" s="4" t="inlineStr">
        <is>
          <t xml:space="preserve"> (aa) Warrant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see Note
22, Shareholders’ Deficit CURRENC
GROUP INC. AND SUBSIDIARIES NOTES
TO THE CONSOLIDATED FINANCIAL STATEMENTS
2 Summary
of Significant Accounting Policies (Continued) </t>
        </is>
      </c>
    </row>
    <row r="31">
      <c r="A31" s="4" t="inlineStr">
        <is>
          <t>Segments</t>
        </is>
      </c>
      <c r="B31" s="4" t="inlineStr">
        <is>
          <t xml:space="preserve"> (bb) Segments As
the chief operating decision-maker (“CODM”) of the Company, the Chief Executive Officer reviews the financial results when
making decisions about allocating resources and assessing the performance of the Company. The Tranglo Sdn BHD and related subsidiaries
(“Tranglo”) and PT Walletku Indompet Indonesia (“Walletku”) are all considered operating segments. These have
been aggregated into two reportable segments, which are remittance services and sales of airtime, as described in Note 18. Other services
are not assigned to a specific reportable segment as their results of operations are immaterial. The
remittance segment is operated through Tranglo. Tranglo operates the remittance hub covering Southeast Asia and globally, which in the
downstream segment of the remittance business. Management operates, monitors and evaluates the whole remittance business so as to create
maximum value for the Company. The
Company operates the airtime segment via its international airtime transfer business through Tranglo and its retail airtime trading business
locally in Indonesian through WalletKu. As with the remittance segment, management believes maximum synergy and business value can best
be achieved by aggregating and managing the airtime business through these two subsidiaries. </t>
        </is>
      </c>
    </row>
    <row r="32">
      <c r="A32" s="4" t="inlineStr">
        <is>
          <t>Share capital</t>
        </is>
      </c>
      <c r="B32" s="4" t="inlineStr">
        <is>
          <t xml:space="preserve"> (cc) Share capital The
Company has only one class of common shares authorized, issued and outstanding. </t>
        </is>
      </c>
    </row>
    <row r="33">
      <c r="A33" s="4" t="inlineStr">
        <is>
          <t>Related parties</t>
        </is>
      </c>
      <c r="B33" s="4" t="inlineStr">
        <is>
          <t xml:space="preserve"> (dd) Related parties Enti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
        </is>
      </c>
    </row>
    <row r="34">
      <c r="A34" s="4" t="inlineStr">
        <is>
          <t>Concentrations of credit risk</t>
        </is>
      </c>
      <c r="B34" s="4" t="inlineStr">
        <is>
          <t xml:space="preserve"> (ee) Concentrations of credit risk The
Company is potentially subject to significant concentration of credit risk arising primarily from cash and cash equivalents, short-term
investments, restricted cash, escrow money receivable, deposits, other receivables and amounts due from related parties. As
of December 31, 2024, a majority of the Company’s cash and cash equivalents and short-term investments were held at reputable financial
institutions with high-credit ratings. In the event of bankruptcy of one of these financial institutions, the Company may not be able
to claim its cash and demand deposits back in full, as these deposits are not insured. The Company continues to monitor the financial
strength of the financial institutions. The
Company’s major concentration of credit risk relates to the amounts owing by four customers (2023: four customers) which constituted
approximately 64.9 53 The
Company has not experienced any losses on its cash and cash equivalents, short-term investments, deposits, other receivables and amounts
due from related parties during the year ended December 31, 2024 and 2023 and believes its credit risk to be minimal. The
Company does not require collateral or other security to support instruments subject to credit risk. CURRENC
GROUP INC. AND SUBSIDIARIES NOTES
TO THE CONSOLIDATED FINANCIAL STATEMENTS
2 Summary
of Significant Accounting Policies (Continued) </t>
        </is>
      </c>
    </row>
    <row r="35">
      <c r="A35" s="4" t="inlineStr">
        <is>
          <t>Share-based compensation</t>
        </is>
      </c>
      <c r="B35" s="4" t="inlineStr">
        <is>
          <t xml:space="preserve"> (ff) Share-based compensation The
Company accounts for share-based payments in accordance with ASC Topic 718 “Compensation – Stock Compensation” (“ASC
718”), under which the fair value of awards issued to employees is expensed over the period in which the awards vest. Seamless
had an incentive plan approved and adopted on September 13, 2018, namely the 2018 Equity Incentive Plan. Under the 2018 Equity Incentive
Plan, a total of 2,591,543 978,397 12.87 5,803,000 All
shares granted under the 2022 Incentive Plan will be vested upon (i) the completion of an IPO or (ii) the completion of a de-SPAC merger,
with such vesting occurring upon the Closing of the Business Combination on August 30, 2024. The Incentive shares will then be vested
under a trust, with 3,964,324 40,000,000 As
of December 31, 2024, 1,954,086 2,010,238 14,587,799.62 The
Company estimates the fair value of awards using an Income Approach (Finnerty method). The Company accounts forfeitures as they occur.
For the awards granted on July 29, 2022, the following assumptions were used in the model: Schedule
of fair value assumptions of awards Expected
Volatility ( 39.84 43.74 Expected
Dividend Yield ( 0 Expected
Time to Liquidity ( 0.92 2.92 Exercise
Price ($ Nil Stock
price at grant date ($ 6.55 Weighted
Average Fair Value of 1 Share ($ 5.73 The
fair value of the awards granted on July 29, 2022 is $ 29,376,811 685,453 For
the awards granted on August 21, 2024, the following assumptions were used in the model: Schedule
of Fair Assumption of Awards Granted Expected
Volatility ( 26.65 42.32 Expected
Dividend Yield ( 0 Expected
Time to Liquidity ( 0.03 2.03 Exercise
Price ($ Nil Stock
price at grant date ($ 6.22 Weighted
Average Fair Value of 1 Share ($ 5.75 On
August 30, 2024, Seamless has re-granted 466,573 2,695,334 Share-based
compensation expense of $ 20,869,721 </t>
        </is>
      </c>
    </row>
    <row r="36">
      <c r="A36" s="4" t="inlineStr">
        <is>
          <t>Other income and expenses</t>
        </is>
      </c>
      <c r="B36" s="4" t="inlineStr">
        <is>
          <t xml:space="preserve"> (gg) Other income and expenses The
Company accounts for gain or loss from exchange differences in other income and expenses. </t>
        </is>
      </c>
    </row>
    <row r="37">
      <c r="A37" s="4" t="inlineStr">
        <is>
          <t>Business combination</t>
        </is>
      </c>
      <c r="B37" s="4" t="inlineStr">
        <is>
          <t xml:space="preserve"> (hh) Business combination The
Company accounts for business combinations using the acquisition method of accounting in accordance with FASB ASC Topic 805, “Business
Combinations”. Acquisition method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Statement of Operations and Comprehensive Loss. CURRENC
GROUP INC. AND SUBSIDIARIES NOTES
TO THE CONSOLIDATED FINANCIAL STATEMENTS
2 Summary
of Significant Accounting Policies (Continued) </t>
        </is>
      </c>
    </row>
    <row r="38">
      <c r="A38" s="4" t="inlineStr">
        <is>
          <t>Prefunding to remittances partner</t>
        </is>
      </c>
      <c r="B38" s="4" t="inlineStr">
        <is>
          <t xml:space="preserve"> (ii) Prefunding to remittances partner Prefunding
to remittance partner represents deposits made with such a partner for remittance services to be rendered by the partner in the future.
The prepayments are utilized when a remittance order is executed by the partner and the resulting amount of the order is deducted from
the balance with the partner. We
allow our remittance partners to prefund their balance through cryptocurrencies. These cryptocurrencies are mainly XRP. Ripple provides
the XRP upon request to the Company and our remittance partners. Under applicable accounting standards, we are an agent when facilitating
cryptocurrency transactions on behalf of our customers. These cryptocurrencies are held under a bailment arrangement in an account in
the Company’s name on behalf of our business partner but they are not Seamless’s assets and therefore, are not reflected
as cryptocurrency assets on our consolidated balance sheets. Although the Company does not control the XRP in the bailment account, we
are responsible for safeguarding the XRP in the bailment account. Independent
Reserve SG Pte Ltd (“Independent Reserve”), Philippine Digital Asset Exchange (“Pdax”), Betur, Inc. (“Coins.ph”)
and Bitstamp Global Limited (“Bitstamp”) (collectively, the “Cryptocurrency Exchanges”) are centralized crypto
exchanges which keep the cryptographic keys for each respective XRP wallet and provide the Company with its respective API access keys.
The Company is the only party that holds the API access keys that grant it direct access to its XRP wallet maintained on the respective
Cryptocurrency Exchange. The Cryptocurrency Exchanges maintain records of all assets deposited by its users and send statements to the
Company. The Company reconciles its internal ODL transaction records to the statements received from the Cryptocurrency Exchanges to
ensure that these are accurate. The Company has an obligation to protect the API access keys from being abused or stolen. The Company
is responsible for any damages caused by loss or theft. Due
to the unique risks associated with cryptocurrencies, including technological, legal, and regulatory risks, in accordance with Staff
Accounting Bulletin No. 121 (“SAB 121”), we recognize a crypto asset safeguarding liability to reflect our obligation to safeguard
the crypto assets held in the bailment account, which is recorded in Accounts payable, accruals and other payables on our consolidated
balance sheet. We also recognize a corresponding safeguarding asset which is recorded in Prepayments, receivables and other assets on
our consolidated balance sheet. The crypto asset safeguarding liability and corresponding safeguarding asset are measured and recorded
at fair value on a recurring basis using prices available in the market we determine to be the principal market at the balance sheet
date. The corresponding safeguarding asset may be adjusted for loss events, as applicable. As of December 31, 2024, the Company has not
incurred any safeguarding loss events, and therefore, the crypto asset safeguarding liability and corresponding safeguarding asset were
recorded at the same value. Safeguarding assets as of December 31, 2024 and 2023 are $ 3,790,176 1,983,116 3,790,176 1,983,116 CURRENC
GROUP INC. AND SUBSIDIARIES NOTES
TO THE CONSOLIDATED FINANCIAL STATEMENTS
2 Summary
of Significant Accounting Policies (Continued) </t>
        </is>
      </c>
    </row>
    <row r="39">
      <c r="A39" s="4" t="inlineStr">
        <is>
          <t>Recent accounting pronouncements</t>
        </is>
      </c>
      <c r="B39" s="4" t="inlineStr">
        <is>
          <t xml:space="preserve"> (jj)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are not expected to have a material impact on the Company’s financial position or results
of operations upon adoption. In
November 2023, the Financial Accounting Standards Board (“FASB”) issued Accounting Standard Update (“ASU”) No.
2023-07, Segment Reporting (Topic 280): Improvements to Reportable Segment Disclosures Rescission
of SAB 121 and Adoption of SAB 122 On
January 23, 2025, the U.S. Securities and Exchange Commission (SEC) issued Staff Accounting Bulletin (SAB) No. 122, which rescinds SAB
No. 121. Under SAB 121, entities that safeguard crypto-assets for platform users were required to recognize a corresponding liability
and asset for those obligations. SAB 122 eliminates this requirement and must be applied retrospectively for all periods presented. The
guidance is effective for annual reporting periods beginning after December 15, 2024, with early adoption permitted in any interim or
annual financial statement period filed with the SEC on or after January 30, 2025. The Company has elected not to early adopt the guid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incipal subsidiaries</t>
        </is>
      </c>
      <c r="B4" s="4" t="inlineStr">
        <is>
          <t xml:space="preserve">The
Company’s principal subsidiaries at December 31, 2024 are set out below: Schedule
of principal subsidiaries
Percentage
of ownership held by the Company
Company
Name Place
of incorporation Principal
activities Directly Indirectly
Seamless
Group Inc. Cayman
Islands Investment
holding 100
Dynamic
Investment Holdings Limited Cayman
Islands Investment
holding 100
Bagus
Fintech Pte. Ltd. Singapore Providing
business center services — 100
Dynamic (Asia) Holdings Limited Cayman Islands Investment holding — 100
Seamless AI Inc. BVI Investment holding — 51
Seamless Lab Limited Hong Kong Development of AI call center and system integr ation — 51
Tranglo Sdn. Bhd. Malaysia Provision of international airtime reload, international money transfer services, its related implementation, technical
and maintenance services — 60
PT
Tranglo Indonesia Indonesia Operating
money remittance business — 60
PT
Tranglo Solusindo Indonesia Providing
and sourcing airtime and other related services — 60
Tranglo
(MEA) Limited Hong
Kong Providing
and sourcing airtime and other related services — 60
Tranglo
Europe Ltd United
Kingdom Operating
money remittance business — 60
Tranglo
Pte. Ltd. Singapore Operating
money remittance business — 60
Treatsup
Sdn. Bhd. Malaysia Research,
development and commercialisation of Treatsup application and provision of implementation, technical services and maintenance related
to the application — 60
Dynamic
Indonesia Holdings Limited Cayman
Islands Investment
holding — 100
Dynamic
Indonesia Pte. Ltd. Singapore Retail
sales via the internet and development of other software and programming activities — 82.0
PT
Dynamic Wallet Indonesia Indonesia Business
operations have not commenced — 82.2
PT
Walletku Indompet Indonesia Indonesia (i)
Retail commerce through media, for textile commodities, clothing, footwear and personal needs, (ii) web portal and/or digital platforms
for commercial purposes, and (iii) software publisher — 8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reciation of Equipment Estimated Useful lives</t>
        </is>
      </c>
      <c r="B4" s="4" t="inlineStr">
        <is>
          <t>Depreciation
of equipment is calculated using the straight-line method with no residual values over their estimated useful lives, as follows: Schedule
of Depreciation of Equipment Estimated Useful lives
Office equipment 10 %
Furniture and fittings 10 %
Renovation 10 %
Signboard 10 %
Computer peripherals 33 %
Electrical installation 10 %
Mobile phone 33 %
Motor vehicle 20 %
Air conditioners 10 %
Store equipment 20 %</t>
        </is>
      </c>
    </row>
    <row r="5">
      <c r="A5" s="4" t="inlineStr">
        <is>
          <t>Schedule of Key Assumptions Used in Valuation</t>
        </is>
      </c>
      <c r="B5" s="4" t="inlineStr">
        <is>
          <t xml:space="preserve">As
of August 31, 2024, and December 31, 2024, the key assumptions used in the valuation were as follows: Schedule of Key Assumptions
Used in Valuation
Key Assumptions August 31, 2024 December 31, 2024
Stock Price (USD) 6.28 1.80
Risk-Free Rate (%) 4.11 4.09
Volatility Rate (%) 36.86 47.23
Bond Yield (%) 15.55 13.90 </t>
        </is>
      </c>
    </row>
    <row r="6">
      <c r="A6" s="4" t="inlineStr">
        <is>
          <t>Schedule of basic and diluted net loss per ordinary shares</t>
        </is>
      </c>
      <c r="B6" s="4" t="inlineStr">
        <is>
          <t>The
following tables provide the calculation of basic and diluted net loss per ordinary share for the year ended December 31, 2024, and December
31, 2023: Schedule
of basic and diluted net loss per ordinary shares
2024 2023
Year ended December 31,
2024 2023
Numerator:
Net loss $ (39,475,321 ) $ (15,306,550 )
Denominator:
Weighted average ordinary shares outstanding 38,163,168 33,980,753
Basic and diluted net (loss) per share $ (1.03 ) $ (0.45 )</t>
        </is>
      </c>
    </row>
    <row r="7">
      <c r="A7" s="4" t="inlineStr">
        <is>
          <t>Schedule of computation of diluted loss per share</t>
        </is>
      </c>
      <c r="B7" s="4" t="inlineStr">
        <is>
          <t xml:space="preserve">The
following table conveys the number of shares that may potentially be dilutive ordinary shares in the future. The holders of these shares
do not have a contractual obligation to share in the Company’s losses. The Company excluded the following potential ordinary shares,
presented based on amounts outstanding at each period end, from the computation of diluted loss per share: Schedule
of computation of diluted loss per share
December 31, 2024 December 31, 2023
Warrants 17,796,765 -
Convertible bonds (treasury stock method) 244,515 2,523,557
Anti dilutive securities 244,515 2,523,557 </t>
        </is>
      </c>
    </row>
    <row r="8">
      <c r="A8" s="4" t="inlineStr">
        <is>
          <t>Schedule of fair value assumptions of awards</t>
        </is>
      </c>
      <c r="B8" s="4" t="inlineStr">
        <is>
          <t>The
Company estimates the fair value of awards using an Income Approach (Finnerty method). The Company accounts forfeitures as they occur.
For the awards granted on July 29, 2022, the following assumptions were used in the model: Schedule
of fair value assumptions of awards Expected
Volatility ( 39.84 43.74 Expected
Dividend Yield ( 0 Expected
Time to Liquidity ( 0.92 2.92 Exercise
Price ($ Nil Stock
price at grant date ($ 6.55 Weighted
Average Fair Value of 1 Share ($ 5.73</t>
        </is>
      </c>
    </row>
    <row r="9">
      <c r="A9" s="4" t="inlineStr">
        <is>
          <t>Schedule of Fair Assumption of Awards Granted</t>
        </is>
      </c>
      <c r="B9" s="4" t="inlineStr">
        <is>
          <t>For
the awards granted on August 21, 2024, the following assumptions were used in the model: Schedule
of Fair Assumption of Awards Granted Expected
Volatility ( 26.65 42.32 Expected
Dividend Yield ( 0 Expected
Time to Liquidity ( 0.03 2.03 Exercise
Price ($ Nil Stock
price at grant date ($ 6.22 Weighted
Average Fair Value of 1 Share ($ 5.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rse Recapitalization and Related Transactions (Tables)</t>
        </is>
      </c>
      <c r="B1" s="2" t="inlineStr">
        <is>
          <t>12 Months Ended</t>
        </is>
      </c>
    </row>
    <row r="2">
      <c r="B2" s="2" t="inlineStr">
        <is>
          <t>Dec. 31, 2024</t>
        </is>
      </c>
    </row>
    <row r="3">
      <c r="A3" s="3" t="inlineStr">
        <is>
          <t>Reverse Recapitalization And Related Transactions</t>
        </is>
      </c>
      <c r="B3" s="4" t="inlineStr">
        <is>
          <t xml:space="preserve"> </t>
        </is>
      </c>
    </row>
    <row r="4">
      <c r="A4" s="4" t="inlineStr">
        <is>
          <t>Schedule of ordinary shares issued and outstanding</t>
        </is>
      </c>
      <c r="B4" s="4" t="inlineStr">
        <is>
          <t xml:space="preserve">The
number of Currenc ordinary shares issued and outstanding immediately following the consummation of the Reverse Recapitalization were
as follows: Schedule
of ordinary shares issued and outstanding
Exchange Consideration Shares 40,000,000
Public Shares 94,916
Sponsor Shares 4,483,026
Other Converted Shares 1,250,058
Representative Shares 99,999
Vendor Shares 200,000
PIPE Commitment Shares 400,000
Total Shares issued and outstanding 46,527,999 </t>
        </is>
      </c>
    </row>
    <row r="5">
      <c r="A5" s="4" t="inlineStr">
        <is>
          <t>Schedule other intangible assets</t>
        </is>
      </c>
      <c r="B5" s="4" t="inlineStr">
        <is>
          <t xml:space="preserve"> The
net liabilities of INFINT were recognized at their carrying value immediately prior to the Closing with no goodwill or other intangible
assets recorded and were as follows: Schedule
other intangible assets
Cash
overdraft $ (187 )
Accrued
expenses (5,364,533 )
Accrued
expenses – Sponsor (1) (278,623 )
Accrued
expenses (278,623 )
Deferred
underwriter fee payable (5,699,964 )
Promissory
note – Sponsor (325,000 )
Promissory
note – Seamless (2) (500,291 )
Promissory
note (500,291 )
Net
liabilities assumed $ (12,168,598 )
(1) Converted
into new promissory note – Sponsor upon the Closing of the Business Combination.
(2) Eliminates
against the corresponding receivable reflected by Seaml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net</t>
        </is>
      </c>
      <c r="B4" s="4" t="inlineStr">
        <is>
          <t xml:space="preserve"> Schedule
of accounts receivable, net
2024 2023
December 31,
2024 2023
US$ US$
Accounts receivable 2,599,984 2,638,333
Expected credit losses (484,303 ) (187,462 )
Accounts
receivable, net 2,115,681 2,450,871 </t>
        </is>
      </c>
    </row>
    <row r="5">
      <c r="A5" s="4" t="inlineStr">
        <is>
          <t>Schedule of movements in allowance for credit losses</t>
        </is>
      </c>
      <c r="B5" s="4" t="inlineStr">
        <is>
          <t xml:space="preserve">The
movements in allowance for credit losses are as follows: Schedule
of movements in allowance for credit losses
2024 2023
December 31,
2024 2023
US$ US$
Balance at the beginning of year 187,462 117,195
Additional for the year 296,841 70,267
Balance at the end of year 484,303 187,4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yments, receivables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yments, receivables and other assets</t>
        </is>
      </c>
      <c r="B4" s="4" t="inlineStr">
        <is>
          <t xml:space="preserve"> Schedule
of prepayments, receivables and other assets
2024 2023
December 31,
2024 2023
US$ US$
Contract asset 3,454,309 6,888,954
Safeguarding assets 3,790,176 1,983,116
Other receivables 89,029 100,144
Prefunding to remittances partner 13,829,321 21,082,897
Deposits 316,872 1,402,729
Goods and services tax/ Value-added tax recoverable 27,680 26,493
Prepayments 1,259,527 553,258
Airtime stock 498,728 607,308
Inventory 89,111 125,603
Current tax recoverable 297,323 360,358
Others 1,086,316 1,094,379
Prepayments,
receivables and other assets 24,738,392 34,225,239 </t>
        </is>
      </c>
    </row>
    <row r="5">
      <c r="A5" s="4" t="inlineStr">
        <is>
          <t>Schedule of movement of contract assets</t>
        </is>
      </c>
      <c r="B5" s="4" t="inlineStr">
        <is>
          <t xml:space="preserve">Movement
of contract assets are as follows: Schedule
of movement
of contract assets
2024 2023
December 31,
2024 2023
US$ US$
As at January 1 6,888,954 4,657,799
Rights of consideration for service rendered but not billed (3,434,645 ) 2,231,155
As at December 31 3,454,309 6,888,9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46435412</v>
      </c>
      <c r="C4" s="5" t="n">
        <v>53255361</v>
      </c>
    </row>
    <row r="5">
      <c r="A5" s="4" t="inlineStr">
        <is>
          <t>Cost of revenue</t>
        </is>
      </c>
      <c r="B5" s="6" t="n">
        <v>-31843467</v>
      </c>
      <c r="C5" s="6" t="n">
        <v>-35899057</v>
      </c>
    </row>
    <row r="6">
      <c r="A6" s="4" t="inlineStr">
        <is>
          <t>Gross profit</t>
        </is>
      </c>
      <c r="B6" s="6" t="n">
        <v>14591945</v>
      </c>
      <c r="C6" s="6" t="n">
        <v>17356304</v>
      </c>
    </row>
    <row r="7">
      <c r="A7" s="4" t="inlineStr">
        <is>
          <t>Selling expenses</t>
        </is>
      </c>
      <c r="B7" s="6" t="n">
        <v>13408</v>
      </c>
      <c r="C7" s="6" t="n">
        <v>25880</v>
      </c>
    </row>
    <row r="8">
      <c r="A8" s="4" t="inlineStr">
        <is>
          <t>General and administrative expenses</t>
        </is>
      </c>
      <c r="B8" s="6" t="n">
        <v>41954296</v>
      </c>
      <c r="C8" s="6" t="n">
        <v>23976209</v>
      </c>
    </row>
    <row r="9">
      <c r="A9" s="4" t="inlineStr">
        <is>
          <t>Loss from operations</t>
        </is>
      </c>
      <c r="B9" s="6" t="n">
        <v>-27375759</v>
      </c>
      <c r="C9" s="6" t="n">
        <v>-6645785</v>
      </c>
    </row>
    <row r="10">
      <c r="A10" s="4" t="inlineStr">
        <is>
          <t>Finance costs, net</t>
        </is>
      </c>
      <c r="B10" s="6" t="n">
        <v>-8515214</v>
      </c>
      <c r="C10" s="6" t="n">
        <v>-8002552</v>
      </c>
    </row>
    <row r="11">
      <c r="A11" s="4" t="inlineStr">
        <is>
          <t>Other income/(loss)</t>
        </is>
      </c>
      <c r="B11" s="6" t="n">
        <v>-2193865</v>
      </c>
      <c r="C11" s="6" t="n">
        <v>839606</v>
      </c>
    </row>
    <row r="12">
      <c r="A12" s="4" t="inlineStr">
        <is>
          <t>Other expenses</t>
        </is>
      </c>
      <c r="B12" s="6" t="n">
        <v>-163621</v>
      </c>
      <c r="C12" s="6" t="n">
        <v>-85574</v>
      </c>
    </row>
    <row r="13">
      <c r="A13" s="4" t="inlineStr">
        <is>
          <t>Loss before income tax</t>
        </is>
      </c>
      <c r="B13" s="6" t="n">
        <v>-38248459</v>
      </c>
      <c r="C13" s="6" t="n">
        <v>-13894305</v>
      </c>
    </row>
    <row r="14">
      <c r="A14" s="4" t="inlineStr">
        <is>
          <t>Income tax expense</t>
        </is>
      </c>
      <c r="B14" s="6" t="n">
        <v>-578303</v>
      </c>
      <c r="C14" s="6" t="n">
        <v>-523481</v>
      </c>
    </row>
    <row r="15">
      <c r="A15" s="4" t="inlineStr">
        <is>
          <t>Net loss</t>
        </is>
      </c>
      <c r="B15" s="6" t="n">
        <v>-38826762</v>
      </c>
      <c r="C15" s="6" t="n">
        <v>-14417786</v>
      </c>
    </row>
    <row r="16">
      <c r="A16" s="4" t="inlineStr">
        <is>
          <t>Net income attributable to non-controlling interests</t>
        </is>
      </c>
      <c r="B16" s="6" t="n">
        <v>-648559</v>
      </c>
      <c r="C16" s="6" t="n">
        <v>-888764</v>
      </c>
    </row>
    <row r="17">
      <c r="A17" s="4" t="inlineStr">
        <is>
          <t>Net loss attributable to Seamless Group Inc.</t>
        </is>
      </c>
      <c r="B17" s="5" t="n">
        <v>-39475321</v>
      </c>
      <c r="C17" s="5" t="n">
        <v>-15306550</v>
      </c>
    </row>
    <row r="18">
      <c r="A18" s="4" t="inlineStr">
        <is>
          <t>Loss per share, basic</t>
        </is>
      </c>
      <c r="B18" s="8" t="n">
        <v>-1.03</v>
      </c>
      <c r="C18" s="8" t="n">
        <v>-0.45</v>
      </c>
    </row>
    <row r="19">
      <c r="A19" s="4" t="inlineStr">
        <is>
          <t>Loss per share, diluted</t>
        </is>
      </c>
      <c r="B19" s="8" t="n">
        <v>-1.03</v>
      </c>
      <c r="C19" s="8" t="n">
        <v>-0.45</v>
      </c>
    </row>
    <row r="20">
      <c r="A20" s="4" t="inlineStr">
        <is>
          <t>Weighted average shares outstanding of ordinary share, basic</t>
        </is>
      </c>
      <c r="B20" s="6" t="n">
        <v>38163168</v>
      </c>
      <c r="C20" s="6" t="n">
        <v>33980753</v>
      </c>
    </row>
    <row r="21">
      <c r="A21" s="4" t="inlineStr">
        <is>
          <t>Weighted average shares outstanding of ordinary share, diluted</t>
        </is>
      </c>
      <c r="B21" s="6" t="n">
        <v>38163168</v>
      </c>
      <c r="C21" s="6" t="n">
        <v>33980753</v>
      </c>
    </row>
    <row r="22">
      <c r="A22" s="3" t="inlineStr">
        <is>
          <t>Other comprehensive income (loss):</t>
        </is>
      </c>
      <c r="B22" s="4" t="inlineStr">
        <is>
          <t xml:space="preserve"> </t>
        </is>
      </c>
      <c r="C22" s="4" t="inlineStr">
        <is>
          <t xml:space="preserve"> </t>
        </is>
      </c>
    </row>
    <row r="23">
      <c r="A23" s="4" t="inlineStr">
        <is>
          <t>Foreign currency translation adjustments</t>
        </is>
      </c>
      <c r="B23" s="5" t="n">
        <v>-209531</v>
      </c>
      <c r="C23" s="5" t="n">
        <v>10608</v>
      </c>
    </row>
    <row r="24">
      <c r="A24" s="4" t="inlineStr">
        <is>
          <t>Total comprehensive loss</t>
        </is>
      </c>
      <c r="B24" s="6" t="n">
        <v>-39036293</v>
      </c>
      <c r="C24" s="6" t="n">
        <v>-14407178</v>
      </c>
    </row>
    <row r="25">
      <c r="A25" s="4" t="inlineStr">
        <is>
          <t>Total comprehensive income attributable to non-controlling interests</t>
        </is>
      </c>
      <c r="B25" s="6" t="n">
        <v>-649980</v>
      </c>
      <c r="C25" s="6" t="n">
        <v>-871614</v>
      </c>
    </row>
    <row r="26">
      <c r="A26" s="4" t="inlineStr">
        <is>
          <t>Total comprehensive loss attributable to Seamless Group Inc.</t>
        </is>
      </c>
      <c r="B26" s="5" t="n">
        <v>-39686273</v>
      </c>
      <c r="C26" s="5" t="n">
        <v>-152787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n equity security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 in an equity security</t>
        </is>
      </c>
      <c r="B4" s="4" t="inlineStr">
        <is>
          <t xml:space="preserve">Investment
in an unquoted equity security as of December 31, 2024 and 2023 consisted of the following: Schedule
of investment in an equity security
2024 2023
December 31,
2024 2023
US$ US$
K Hub 0.54 % - 1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equipment</t>
        </is>
      </c>
      <c r="B4" s="4" t="inlineStr">
        <is>
          <t xml:space="preserve">Equipment,
net as of December 31, 2024 and 2023 consisted of the following: Schedule
of equipment
2024 2023
December 31,
2024 2023
US$ US$
Office equipment 427,479 489,396
Furniture and fittings 160,334 303,331
Renovation 306,218 1,741,702
Signboard 2,195 2,195
Computer peripherals 2,458,627 3,301,853
Electrical installation 46,492 46,492
Mobile phone 1,934 10,022
Motor vehicle 14,536 14,536
Air conditioners 8,367 8,367
Total 3,426,182 5,917,894
Less: accumulated depreciation (2,370,662 ) (4,901,404 )
Equipment, net 1,055,520 1,016,4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as of December 31, 2024 and 2023 consisted of the following: Schedule
of intangible
assets, net
2024 2023
December 31,
2024 2023
US$ US$
Software - 22,778,055
Developed technologies 5,853,354 5,853,354
Trade names and trademarks 7,043,640 7,043,640
Total 12,896,994 35,675,049
Less: accumulated amortization (9,510,877 ) (26,483,336 )
Intangible assets, net 3,386,117 9,191,713 </t>
        </is>
      </c>
    </row>
    <row r="5">
      <c r="A5" s="4" t="inlineStr">
        <is>
          <t>Schedule of estimated future amortization expense</t>
        </is>
      </c>
      <c r="B5" s="4" t="inlineStr">
        <is>
          <t xml:space="preserve">As
of December 31, 2024, the estimated future amortization expense for each of the next five years and thereafter was as follows: Schedule
of estimated future amortization expense
Amortization
US$
For the year ending December 31,
2025 1,540,557
2026 1,540,557
2027 305,003
2028 —
Thereafter —
Total 3,386,1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years ended December 31, 2024 and 2023 were as follows: Schedule
of goodwill
Goodwill
Gross Impairment Net
US$ US$ US$
Balance as of January 1, 2023 and December 31, 2023 27,001,383 - 27,001,383
Goodwill impairment during the year - (14,941,955 ) (14,941,955 )
Balance as of December 31, 2024 27,001,383 (14,941,955 ) 12,059,4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right-of-use assets and lease liabilities</t>
        </is>
      </c>
      <c r="B4" s="4" t="inlineStr">
        <is>
          <t xml:space="preserve">Right-of-use
assets and lease liabilities, as of December 31, 2024 and 2023, are as follows: Schedule
of right-of-use
assets and lease liabilities
Line Items 2024 2023
Financial Statement December 31,
Line Items 2024 2023
US$ US$
Right-of-use assets:
Operating lease Right-of-use assets 349,240 154,234
Total right-of-use assets 349,240 154,234
Lease liabilities:
Current liabilities
Operating lease Current portion of lease liabilities 171,909 152,325
Total operating lease 171,909 152,325
Non-current liabilities
Operating lease Other payables 156,647 -
Total non-current operating lease 156,647 - </t>
        </is>
      </c>
    </row>
    <row r="5">
      <c r="A5" s="4" t="inlineStr">
        <is>
          <t>Schedule of lease costs</t>
        </is>
      </c>
      <c r="B5" s="4" t="inlineStr">
        <is>
          <t xml:space="preserve">The
components of lease costs are as follows: Schedule
of lease costs
2024 2023
Years ended December 31,
2024 2023
US$ US$
Operating lease costs 644,730 1,123,046
Short-term lease costs 82,596 141,889
Finance lease costs:
Depreciation - -
Interest on finance lease liabilities - -
Total lease costs 727,326 1,264,935 </t>
        </is>
      </c>
    </row>
    <row r="6">
      <c r="A6" s="4" t="inlineStr">
        <is>
          <t>Schedule of other information related to leases</t>
        </is>
      </c>
      <c r="B6" s="4" t="inlineStr">
        <is>
          <t>Other
information related to leases is as follows: Schedule of other information related to leases
December 31,
2024
US$
Weighted Average Remaining Lease Term
Operating lease 16.5
Weighted Average Discount Rate
Operating lease 8.6 %</t>
        </is>
      </c>
    </row>
    <row r="7">
      <c r="A7" s="4" t="inlineStr">
        <is>
          <t>Schedule of cash flows related to leases</t>
        </is>
      </c>
      <c r="B7" s="4" t="inlineStr">
        <is>
          <t xml:space="preserve">Cash
flows related to leases are as follows: Schedule
of cash flows related to leases
2024 2023
Years ended December 31,
2024 2023
US$ US$
Cash flows from operating activities:
Payments for operating lease liabilities 213,708 199,447
Cash flows from financing activities:
Principal payments on finance lease obligation - -
Supplemental Cash Flow Data:
Right-of-use assets obtained in exchange for new operating lease obligations 388,020 7,350 </t>
        </is>
      </c>
    </row>
    <row r="8">
      <c r="A8" s="4" t="inlineStr">
        <is>
          <t>Schedule of future minimum lease payments under non-cancellable operating leases</t>
        </is>
      </c>
      <c r="B8" s="4" t="inlineStr">
        <is>
          <t xml:space="preserve">Future
minimum lease payments under non-cancellable operating leases as of December 31, 2024 are as follows: Schedule
of future
minimum lease payments under non-cancellable operating leases
Operating lease
US$
For the year ending December 31,
2025 194,984
2026 162,487
Total future minimum lease payment 357,471
Less: imputed interest (28,915 )
Total lease liabilities 328,5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4</t>
        </is>
      </c>
    </row>
    <row r="3">
      <c r="A3" s="3" t="inlineStr">
        <is>
          <t>Broker-Dealer [Abstract]</t>
        </is>
      </c>
      <c r="B3" s="4" t="inlineStr">
        <is>
          <t xml:space="preserve"> </t>
        </is>
      </c>
    </row>
    <row r="4">
      <c r="A4" s="4" t="inlineStr">
        <is>
          <t>Schedule of borrowings</t>
        </is>
      </c>
      <c r="B4" s="4" t="inlineStr">
        <is>
          <t xml:space="preserve"> Schedule
of borrowings
2024 2023
December 31,
2024 2023
US$ US$
Short-term borrowings (i) 7,565,887 8,772,710
Long-term borrowings (ii) 3,684,171 11,538,357
Less: current maturities (3,684,171 ) (9,031,383 )
Non-current maturities - 2,506,974
(i) As
of December 31, 2024 and 2023, the Company had several unsecured short-term loans from independent
third parties which were repayable within one year and charged interest rates ranging from
Nil 24.0 15.0 24.0 13.7 22.6
(ii) As
of December 31, 2023, the Company obtained several unsecured long-term loans for two to five
years. Interest rates ranged from 12.0 24.0 13.1</t>
        </is>
      </c>
    </row>
    <row r="5">
      <c r="A5" s="4" t="inlineStr">
        <is>
          <t>Schedule of long term borrowings</t>
        </is>
      </c>
      <c r="B5" s="4" t="inlineStr">
        <is>
          <t xml:space="preserve">As
of December 31, 2024, the long-term borrowings will be due according to the following schedule: Schedule
of long term borrowings
Principal amounts
US$
For the year ending December 31,
2025 3,684,171
2026 -
2027 -
Total 3,684,1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ccruals and other payabl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ccruals and other payables</t>
        </is>
      </c>
      <c r="B4" s="4" t="inlineStr">
        <is>
          <t xml:space="preserve">Accounts
payable, accruals and other payables consisted of the following: Schedule
of accounts
payable, accruals and other payables
December 31,
2024 2023
US$ US$
Accounts payable 13,701 10,541
Safeguarding liabilities 3,790,176 1,983,116
Accruals 5,870,005 5,424,194
Prefunding from remittance customers 44,259,266 35,584,882
Incentives received for credit card program - 699,655
Prefunding from airtime customers 671,214 758,419
Current portion of finance lease liabilities - -
Cash received for the subscription of Convertible Promissory Note - 1,056,765
Accrued interest 3,824,009 7,614,719
Tax payable 155,641 29,808
Other payables 535,904 826,132
Accounts payable, accruals
and other payables 59,119,916 53,988,2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nvertible bonds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bonds</t>
        </is>
      </c>
      <c r="B4" s="4" t="inlineStr">
        <is>
          <t xml:space="preserve"> Schedule
of convertible bonds
2024 2023
December 31,
2024 2023
US$ US$
Convertible Bond E - 10,000,000
Convertible Promissory Note 1,750,000 10,000,000
Total principal 1,750,000 10,000,000
Less: unamortized debt discount - -
Net carrying amount 1,750,000 10,000,000
Less: maturing within one year - (10,000,000 )
Mature after one year 1,750,000 - </t>
        </is>
      </c>
    </row>
    <row r="5">
      <c r="A5" s="4" t="inlineStr">
        <is>
          <t>Schedule of assumptions used in determining the fair value convertible note</t>
        </is>
      </c>
      <c r="B5" s="4" t="inlineStr">
        <is>
          <t xml:space="preserve">As of August 31, 2024, and December 31, 2024,
the key assumptions used in the valuation were as follows: Schedule
of assumptions used in determining the fair value convertible note
Key Assumptions August 31, 2024 December 31, 2024
Stock Price (USD) 6.28 1.80
Risk-Free Rate (%) 4.11 4.09
Volatility Rate (%) 36.86 47.23
Bond Yield (%) 15.55 13.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t>
        </is>
      </c>
      <c r="B4" s="4" t="inlineStr">
        <is>
          <t xml:space="preserve"> Schedule
of revenue
2024 2023
Years end December 31,
2024 2023
US$ US$
Timing of revenue recognition - at point in time
Remittance services - -
Fiat remittance 21,592,260 25,287,487
ODL remittance 880,171 1,407,709
Sales of Airtime 23,840,573 26,398,707
Other services 122,408 161,458
Revenue 46,435,412 53,255,3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t>
        </is>
      </c>
      <c r="B4" s="4" t="inlineStr">
        <is>
          <t>The
Company’s loss before income tax consists of: Schedule
of Income before income tax
2024 2023
Years ended December 31,
2024 2023
US$ US$
Malaysia 1,126,832 2,042,746
Indonesia (723,350 ) (786,490 )
Hong Kong (38,651,082 ) (15,141,598 )
Others (859 ) (8,963 )
Loss before income tax (38,248,459 ) (13,894,305 )</t>
        </is>
      </c>
    </row>
    <row r="5">
      <c r="A5" s="4" t="inlineStr">
        <is>
          <t>Schedule of Income Tax Expenses</t>
        </is>
      </c>
      <c r="B5" s="4" t="inlineStr">
        <is>
          <t xml:space="preserve">Income
tax expense consists of: Schedule
of Income Tax Expenses
2024 2023
Years ended December 31,
2024 2023
US$ US$
Income tax expense 534,661 797,147
Deferred income tax benefit 43,642 (273,666 )
Total income tax expense 578,303 523,481 </t>
        </is>
      </c>
    </row>
    <row r="6">
      <c r="A6" s="4" t="inlineStr">
        <is>
          <t>Schedule of Effective Income Tax Rate Reconciliation</t>
        </is>
      </c>
      <c r="B6" s="4" t="inlineStr">
        <is>
          <t xml:space="preserve">A
reconciliation of the income tax expense to the amount computed by applying the current statutory tax rate to the income before income
tax in the consolidated statements of operations and comprehensive loss is as follows: Schedule
of Effective Income Tax Rate Reconciliation
2024 2023
Years ended December 31,
2024 2023
US$ US$
Income before income tax (28,748,459 ) (13,894,305 )
Tax calculated at Hong Kong profits tax rate (4,743,494 ) (2,292,560 )
Effect of different tax rates applicable to different jurisdictions 6,683,940 1,637,665
Income not subject to tax (8,328,873 ) (48,307 )
Non-deductible expenses 5,705,763 132,796
Change in valuation allowance 1,041,756 846,827
Underprovision of current tax in the previous financial year 31,902 125,217
Tax effect on deductible temporary differences 7,946 7,918
Others 179,363 113,925
Income tax 578,303 523,481 </t>
        </is>
      </c>
    </row>
    <row r="7">
      <c r="A7" s="4" t="inlineStr">
        <is>
          <t>Schedule of Deferred Tax Assets and Liabilities</t>
        </is>
      </c>
      <c r="B7" s="4" t="inlineStr">
        <is>
          <t>The
Company’s deferred tax assets and liabilities as of December 31, 2024 and 2023 are attributable to the following: Schedule
of Deferred Tax Assets and Liabilities
2024 2023
December 31,
2024 2023
US$ US$
Deferred tax assets
Tax losses carried forward 8,193,135 8,266,115
Equipment (82,885 ) (65,050 )
Accrued expenses 419,001 296,576
Others 82,657 54,560
Total deferred tax assets 8,611,908 8,552,201
Valuation allowance (8,269,086 ) (7,887,313 )
Total deferred tax assets 342,822 664,888
Deferred tax liabilities
Fixed assets —
Intangible assets (876,875 ) (1,184,987 )
Others (37 ) (61,773 )
Total deferred tax liabilities (876,912 ) (1,246,760 )
Net deferred tax liabilities (534,090 ) (581,8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23"/>
  <sheetViews>
    <sheetView workbookViewId="0">
      <selection activeCell="A1" sqref="A1"/>
    </sheetView>
  </sheetViews>
  <sheetFormatPr baseColWidth="8" defaultRowHeight="15"/>
  <cols>
    <col width="80" customWidth="1" min="1" max="1"/>
    <col width="51" customWidth="1" min="2" max="2"/>
    <col width="65" customWidth="1" min="3" max="3"/>
    <col width="56" customWidth="1" min="4" max="4"/>
    <col width="80" customWidth="1" min="5" max="5"/>
    <col width="80" customWidth="1" min="6" max="6"/>
    <col width="66" customWidth="1" min="7" max="7"/>
    <col width="62" customWidth="1" min="8" max="8"/>
    <col width="29" customWidth="1" min="9" max="9"/>
    <col width="68" customWidth="1" min="10" max="10"/>
    <col width="13" customWidth="1" min="11" max="11"/>
    <col width="80" customWidth="1" min="12" max="12"/>
    <col width="73" customWidth="1" min="13" max="13"/>
    <col width="80" customWidth="1" min="14" max="14"/>
    <col width="80" customWidth="1" min="15" max="15"/>
    <col width="80" customWidth="1" min="16" max="16"/>
    <col width="79" customWidth="1" min="17" max="17"/>
    <col width="46" customWidth="1" min="18" max="18"/>
    <col width="22" customWidth="1" min="19" max="19"/>
    <col width="36" customWidth="1" min="20" max="20"/>
    <col width="27" customWidth="1" min="21" max="21"/>
    <col width="80" customWidth="1" min="22" max="22"/>
    <col width="80" customWidth="1" min="23" max="23"/>
    <col width="37" customWidth="1" min="24" max="24"/>
    <col width="33" customWidth="1" min="25" max="25"/>
    <col width="13" customWidth="1" min="26" max="26"/>
  </cols>
  <sheetData>
    <row r="1">
      <c r="A1" s="1" t="inlineStr">
        <is>
          <t>Consolidated Statements of Changes in Shareholders' Deficit - USD ($)</t>
        </is>
      </c>
      <c r="B1" s="2" t="inlineStr">
        <is>
          <t>Previously Reported [Member] Common Stock [Member]</t>
        </is>
      </c>
      <c r="C1" s="2" t="inlineStr">
        <is>
          <t>Previously Reported [Member] Additional Paid-in Capital [Member]</t>
        </is>
      </c>
      <c r="D1" s="2" t="inlineStr">
        <is>
          <t>Previously Reported [Member] Retained Earnings [Member]</t>
        </is>
      </c>
      <c r="E1" s="2" t="inlineStr">
        <is>
          <t>Previously Reported [Member] Accumulated Foreign Currency Adjustment Including Portion Attributable to Noncontrolling Interest [Member]</t>
        </is>
      </c>
      <c r="F1" s="2" t="inlineStr">
        <is>
          <t>Previously Reported [Member] Accumulated Defined Benefit Plans Adjustment Including Portion Attributable to Noncontrolling Interest [Member]</t>
        </is>
      </c>
      <c r="G1" s="2" t="inlineStr">
        <is>
          <t>Previously Reported [Member] Total Shareholders' Deficit [Member]</t>
        </is>
      </c>
      <c r="H1" s="2" t="inlineStr">
        <is>
          <t>Previously Reported [Member] Noncontrolling Interest [Member]</t>
        </is>
      </c>
      <c r="I1" s="2" t="inlineStr">
        <is>
          <t>Previously Reported [Member]</t>
        </is>
      </c>
      <c r="J1" s="2" t="inlineStr">
        <is>
          <t>Revision of Prior Period, Adjustment [Member] Common Stock [Member]</t>
        </is>
      </c>
      <c r="L1" s="2" t="inlineStr">
        <is>
          <t>Revision of Prior Period, Adjustment [Member] Additional Paid-in Capital [Member]</t>
        </is>
      </c>
      <c r="M1" s="2" t="inlineStr">
        <is>
          <t>Revision of Prior Period, Adjustment [Member] Retained Earnings [Member]</t>
        </is>
      </c>
      <c r="N1" s="2" t="inlineStr">
        <is>
          <t>Revision of Prior Period, Adjustment [Member] Accumulated Foreign Currency Adjustment Including Portion Attributable to Noncontrolling Interest [Member]</t>
        </is>
      </c>
      <c r="O1" s="2" t="inlineStr">
        <is>
          <t>Revision of Prior Period, Adjustment [Member] Accumulated Defined Benefit Plans Adjustment Including Portion Attributable to Noncontrolling Interest [Member]</t>
        </is>
      </c>
      <c r="P1" s="2" t="inlineStr">
        <is>
          <t>Revision of Prior Period, Adjustment [Member] Total Shareholders' Deficit [Member]</t>
        </is>
      </c>
      <c r="Q1" s="2" t="inlineStr">
        <is>
          <t>Revision of Prior Period, Adjustment [Member] Noncontrolling Interest [Member]</t>
        </is>
      </c>
      <c r="R1" s="2" t="inlineStr">
        <is>
          <t>Revision of Prior Period, Adjustment [Member]</t>
        </is>
      </c>
      <c r="S1" s="2" t="inlineStr">
        <is>
          <t>Common Stock [Member]</t>
        </is>
      </c>
      <c r="T1" s="2" t="inlineStr">
        <is>
          <t>Additional Paid-in Capital [Member]</t>
        </is>
      </c>
      <c r="U1" s="2" t="inlineStr">
        <is>
          <t>Retained Earnings [Member]</t>
        </is>
      </c>
      <c r="V1" s="2" t="inlineStr">
        <is>
          <t>Accumulated Foreign Currency Adjustment Including Portion Attributable to Noncontrolling Interest [Member]</t>
        </is>
      </c>
      <c r="W1" s="2" t="inlineStr">
        <is>
          <t>Accumulated Defined Benefit Plans Adjustment Including Portion Attributable to Noncontrolling Interest [Member]</t>
        </is>
      </c>
      <c r="X1" s="2" t="inlineStr">
        <is>
          <t>Total Shareholders' Deficit [Member]</t>
        </is>
      </c>
      <c r="Y1" s="2" t="inlineStr">
        <is>
          <t>Noncontrolling Interest [Member]</t>
        </is>
      </c>
      <c r="Z1" s="2" t="inlineStr">
        <is>
          <t>Total</t>
        </is>
      </c>
    </row>
    <row r="2">
      <c r="A2" s="4" t="inlineStr">
        <is>
          <t>Balance at Dec. 31, 2022</t>
        </is>
      </c>
      <c r="B2" s="5" t="n">
        <v>58030</v>
      </c>
      <c r="C2" s="5" t="n">
        <v>29172373</v>
      </c>
      <c r="D2" s="5" t="n">
        <v>-76768829</v>
      </c>
      <c r="E2" s="5" t="n">
        <v>40793</v>
      </c>
      <c r="F2" s="5" t="n">
        <v>20505</v>
      </c>
      <c r="G2" s="5" t="n">
        <v>-47477128</v>
      </c>
      <c r="H2" s="5" t="n">
        <v>22741749</v>
      </c>
      <c r="I2" s="5" t="n">
        <v>-24735379</v>
      </c>
      <c r="J2" s="5" t="n">
        <v>-54632</v>
      </c>
      <c r="L2" s="5" t="n">
        <v>54632</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5" t="n">
        <v>3398</v>
      </c>
      <c r="T2" s="5" t="n">
        <v>29227005</v>
      </c>
      <c r="U2" s="5" t="n">
        <v>-76768829</v>
      </c>
      <c r="V2" s="5" t="n">
        <v>40793</v>
      </c>
      <c r="W2" s="5" t="n">
        <v>20505</v>
      </c>
      <c r="X2" s="5" t="n">
        <v>-47477128</v>
      </c>
      <c r="Y2" s="5" t="n">
        <v>22741749</v>
      </c>
      <c r="Z2" s="5" t="n">
        <v>-24735379</v>
      </c>
    </row>
    <row r="3">
      <c r="A3" s="4" t="inlineStr">
        <is>
          <t>Balance, shares at Dec. 31, 2022</t>
        </is>
      </c>
      <c r="B3" s="6" t="n">
        <v>5803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4049247</v>
      </c>
      <c r="K3" s="4" t="inlineStr">
        <is>
          <t>[1]</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33980753</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5306550</v>
      </c>
      <c r="V4" s="4" t="inlineStr">
        <is>
          <t xml:space="preserve"> </t>
        </is>
      </c>
      <c r="W4" s="4" t="inlineStr">
        <is>
          <t xml:space="preserve"> </t>
        </is>
      </c>
      <c r="X4" s="6" t="n">
        <v>-15306550</v>
      </c>
      <c r="Y4" s="6" t="n">
        <v>888764</v>
      </c>
      <c r="Z4" s="6" t="n">
        <v>-14417786</v>
      </c>
    </row>
    <row r="5">
      <c r="A5" s="4" t="inlineStr">
        <is>
          <t>Remeasurement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690</v>
      </c>
      <c r="X5" s="6" t="n">
        <v>690</v>
      </c>
      <c r="Y5" s="4" t="inlineStr">
        <is>
          <t xml:space="preserve"> </t>
        </is>
      </c>
      <c r="Z5" s="6" t="n">
        <v>690</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27758</v>
      </c>
      <c r="W6" s="4" t="inlineStr">
        <is>
          <t xml:space="preserve"> </t>
        </is>
      </c>
      <c r="X6" s="6" t="n">
        <v>27758</v>
      </c>
      <c r="Y6" s="6" t="n">
        <v>-17150</v>
      </c>
      <c r="Z6" s="6" t="n">
        <v>10608</v>
      </c>
    </row>
    <row r="7">
      <c r="A7" s="4" t="inlineStr">
        <is>
          <t>Balance at Dec. 31, 2023</t>
        </is>
      </c>
      <c r="B7" s="5" t="n">
        <v>58030</v>
      </c>
      <c r="C7" s="5" t="n">
        <v>29172373</v>
      </c>
      <c r="D7" s="5" t="n">
        <v>-92075379</v>
      </c>
      <c r="E7" s="5" t="n">
        <v>68551</v>
      </c>
      <c r="F7" s="5" t="n">
        <v>19815</v>
      </c>
      <c r="G7" s="5" t="n">
        <v>-62756610</v>
      </c>
      <c r="H7" s="5" t="n">
        <v>23613363</v>
      </c>
      <c r="I7" s="5" t="n">
        <v>-39143247</v>
      </c>
      <c r="J7" s="5" t="n">
        <v>-54632</v>
      </c>
      <c r="L7" s="5" t="n">
        <v>54632</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3398</v>
      </c>
      <c r="T7" s="6" t="n">
        <v>29227005</v>
      </c>
      <c r="U7" s="6" t="n">
        <v>-92075379</v>
      </c>
      <c r="V7" s="6" t="n">
        <v>68551</v>
      </c>
      <c r="W7" s="6" t="n">
        <v>19815</v>
      </c>
      <c r="X7" s="6" t="n">
        <v>-62756610</v>
      </c>
      <c r="Y7" s="6" t="n">
        <v>23613363</v>
      </c>
      <c r="Z7" s="6" t="n">
        <v>-39143247</v>
      </c>
    </row>
    <row r="8">
      <c r="A8" s="4" t="inlineStr">
        <is>
          <t>Balance, shares at Dec. 31, 2023</t>
        </is>
      </c>
      <c r="B8" s="6" t="n">
        <v>580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049247</v>
      </c>
      <c r="K8" s="4" t="inlineStr">
        <is>
          <t>[1]</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33980753</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39475321</v>
      </c>
      <c r="V9" s="4" t="inlineStr">
        <is>
          <t xml:space="preserve"> </t>
        </is>
      </c>
      <c r="W9" s="4" t="inlineStr">
        <is>
          <t xml:space="preserve"> </t>
        </is>
      </c>
      <c r="X9" s="6" t="n">
        <v>-39475321</v>
      </c>
      <c r="Y9" s="6" t="n">
        <v>648559</v>
      </c>
      <c r="Z9" s="6" t="n">
        <v>-38826762</v>
      </c>
    </row>
    <row r="10">
      <c r="A10" s="4" t="inlineStr">
        <is>
          <t>Remeasurement for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14464</v>
      </c>
      <c r="X10" s="6" t="n">
        <v>14464</v>
      </c>
      <c r="Y10" s="4" t="inlineStr">
        <is>
          <t xml:space="preserve"> </t>
        </is>
      </c>
      <c r="Z10" s="6" t="n">
        <v>14464</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210952</v>
      </c>
      <c r="W11" s="4" t="inlineStr">
        <is>
          <t xml:space="preserve"> </t>
        </is>
      </c>
      <c r="X11" s="6" t="n">
        <v>-210952</v>
      </c>
      <c r="Y11" s="6" t="n">
        <v>1421</v>
      </c>
      <c r="Z11" s="6" t="n">
        <v>-209531</v>
      </c>
    </row>
    <row r="12">
      <c r="A12" s="4" t="inlineStr">
        <is>
          <t>Disposal of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27798</v>
      </c>
      <c r="V12" s="4" t="inlineStr">
        <is>
          <t xml:space="preserve"> </t>
        </is>
      </c>
      <c r="W12" s="4" t="inlineStr">
        <is>
          <t xml:space="preserve"> </t>
        </is>
      </c>
      <c r="X12" s="6" t="n">
        <v>27798</v>
      </c>
      <c r="Y12" s="4" t="inlineStr">
        <is>
          <t xml:space="preserve"> </t>
        </is>
      </c>
      <c r="Z12" s="6" t="n">
        <v>27798</v>
      </c>
    </row>
    <row r="13">
      <c r="A13" s="4"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396</v>
      </c>
      <c r="T13" s="6" t="n">
        <v>20869721</v>
      </c>
      <c r="U13" s="4" t="inlineStr">
        <is>
          <t xml:space="preserve"> </t>
        </is>
      </c>
      <c r="V13" s="4" t="inlineStr">
        <is>
          <t xml:space="preserve"> </t>
        </is>
      </c>
      <c r="W13" s="4" t="inlineStr">
        <is>
          <t xml:space="preserve"> </t>
        </is>
      </c>
      <c r="X13" s="6" t="n">
        <v>20870117</v>
      </c>
      <c r="Y13" s="4" t="inlineStr">
        <is>
          <t xml:space="preserve"> </t>
        </is>
      </c>
      <c r="Z13" s="6" t="n">
        <v>20870117</v>
      </c>
    </row>
    <row r="14">
      <c r="A14" s="4" t="inlineStr">
        <is>
          <t>Share-based compensati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3964324</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Issuance of share capital (before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206</v>
      </c>
      <c r="T15" s="6" t="n">
        <v>22350001</v>
      </c>
      <c r="U15" s="4" t="inlineStr">
        <is>
          <t xml:space="preserve"> </t>
        </is>
      </c>
      <c r="V15" s="4" t="inlineStr">
        <is>
          <t xml:space="preserve"> </t>
        </is>
      </c>
      <c r="W15" s="4" t="inlineStr">
        <is>
          <t xml:space="preserve"> </t>
        </is>
      </c>
      <c r="X15" s="6" t="n">
        <v>22350207</v>
      </c>
      <c r="Y15" s="4" t="inlineStr">
        <is>
          <t xml:space="preserve"> </t>
        </is>
      </c>
      <c r="Z15" s="6" t="n">
        <v>22350207</v>
      </c>
    </row>
    <row r="16">
      <c r="A16" s="4" t="inlineStr">
        <is>
          <t>Issuance of share capital (before Business Combinati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2054923</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Business Combination and PIPE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653</v>
      </c>
      <c r="T17" s="6" t="n">
        <v>-6807889</v>
      </c>
      <c r="U17" s="4" t="inlineStr">
        <is>
          <t xml:space="preserve"> </t>
        </is>
      </c>
      <c r="V17" s="4" t="inlineStr">
        <is>
          <t xml:space="preserve"> </t>
        </is>
      </c>
      <c r="W17" s="4" t="inlineStr">
        <is>
          <t xml:space="preserve"> </t>
        </is>
      </c>
      <c r="X17" s="6" t="n">
        <v>-6807236</v>
      </c>
      <c r="Y17" s="4" t="inlineStr">
        <is>
          <t xml:space="preserve"> </t>
        </is>
      </c>
      <c r="Z17" s="6" t="n">
        <v>-6807236</v>
      </c>
    </row>
    <row r="18">
      <c r="A18" s="4" t="inlineStr">
        <is>
          <t>Business Combination and PIPE Financin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6527999</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Acquisition of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31868</v>
      </c>
      <c r="Z19" s="6" t="n">
        <v>-31868</v>
      </c>
    </row>
    <row r="20">
      <c r="A20" s="4" t="inlineStr">
        <is>
          <t>Balance at Dec.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4653</v>
      </c>
      <c r="T20" s="5" t="n">
        <v>65638838</v>
      </c>
      <c r="U20" s="5" t="n">
        <v>-131522902</v>
      </c>
      <c r="V20" s="5" t="n">
        <v>-142401</v>
      </c>
      <c r="W20" s="5" t="n">
        <v>34279</v>
      </c>
      <c r="X20" s="5" t="n">
        <v>-65987533</v>
      </c>
      <c r="Y20" s="5" t="n">
        <v>24231475</v>
      </c>
      <c r="Z20" s="5" t="n">
        <v>-41756058</v>
      </c>
    </row>
    <row r="21">
      <c r="A21" s="4" t="inlineStr">
        <is>
          <t>Balance, shares at Dec.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46527999</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row r="23">
      <c r="A23" s="4" t="inlineStr">
        <is>
          <t>[1]Converted
    into new promissory note – Sponsor upon the Closing of the Business Combination.</t>
        </is>
      </c>
    </row>
  </sheetData>
  <mergeCells count="3">
    <mergeCell ref="J1:K1"/>
    <mergeCell ref="A23:Z23"/>
    <mergeCell ref="A22:Z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for revenue</t>
        </is>
      </c>
      <c r="B4" s="4" t="inlineStr">
        <is>
          <t xml:space="preserve"> Schedule
of segment reporting for revenue
2024 2023
Years ended December 31,
2024 2023
US$ US$
Revenue
Remittance services
Fiat remittance 21,592,260 25,287,487
ODL remittance 880,171 1,407,709
Sales of Airtime 23,840,573 26,398,707
Other services 122,408 161,458
Revenue 46,435,412 53,255,361
2024 2023
Years ended December 31,
2024 2023
US$ US$
Cost of sales
Remittance services (9,475,812 ) (11,375,525 )
Sales of Airtime (21,999,692 ) (24,206,112 )
Other services (367,963 ) (317,419 )
Cost of sales (31,843,467 ) (35,899,057 )
2024 2023
Years ended December 31,
2024 2023
US$ US$
Gross Profit
Remittance services 12,996,619 15,319,671
Sales of Airtime 1,840,881 2,192,595
Other services (245,555 ) (155,962 )
Gross Profit 14,591,945 17,356,304 </t>
        </is>
      </c>
    </row>
    <row r="5">
      <c r="A5" s="4" t="inlineStr">
        <is>
          <t>Schedule of forth the expenditures for long-lived assets other than goodwill</t>
        </is>
      </c>
      <c r="B5" s="4" t="inlineStr">
        <is>
          <t xml:space="preserve">The
following table sets forth the Expenditures for additions to long-lived assets other than goodwill and acquired intangible assets: Schedule
of forth the expenditures for long-lived assets other than goodwill
2024 2023
December 31,
2024 2023
US$ US$
Remittance services expense 582,256 302,950
Sales of Airtime - -
Other services - -
Long-lived assets 582,256 302,950 </t>
        </is>
      </c>
    </row>
    <row r="6">
      <c r="A6" s="4" t="inlineStr">
        <is>
          <t>Schedule of forth the revenues by geographical area</t>
        </is>
      </c>
      <c r="B6" s="4" t="inlineStr">
        <is>
          <t xml:space="preserve">The
following table sets forth the revenues by geographical area: Schedule
of forth the revenues by geographical area
2024 2023
Years ended December 31,
2024 2023
US$ US$
Revenue
Hong Kong 4,370,290 9,726,364
Malaysia 27,560,318 29,317,906
Indonesia 14,504,804 14,211,091
Total Revenue 46,435,412 53,255,361 </t>
        </is>
      </c>
    </row>
    <row r="7">
      <c r="A7" s="4" t="inlineStr">
        <is>
          <t>Schedule of forth the long-lived assets other than goodwill and intangible assets by geographical area</t>
        </is>
      </c>
      <c r="B7" s="4" t="inlineStr">
        <is>
          <t xml:space="preserve">The
following table sets forth the long-lived assets other than goodwill and intangible assets by geographical area: Schedule
of forth the long-lived assets other than goodwill and intangible assets by geographical area
2024 2023
December 31,
2024 2023
US$ US$
Long-lived assets other than goodwill and acquired intangible assets
Hong Kong - 4,368,106
Malaysia 1,352,906 1,005,601
Indonesia 51,854 62,056
Long-lived assets other than goodwill and
acquired intangible assets gross 1,404,760 5,435,763
Add: Non-disclose items
Investment in an equity security - 100,000
Deferred tax assets 342,822 664,888
Goodwill 12,059,428 27,001,383
Acquired intangible assets 3,386,117 4,926,674
Long-lived assets other
than goodwill and acquired intangible assets 15,788,367 33,001,041 </t>
        </is>
      </c>
    </row>
    <row r="8">
      <c r="A8" s="4" t="inlineStr">
        <is>
          <t>Schedule of forth the goodwill by reportable segments</t>
        </is>
      </c>
      <c r="B8" s="4" t="inlineStr">
        <is>
          <t xml:space="preserve">The
following table sets forth the goodwill by reportable segments: Schedule
of forth the goodwill by reportable segments
2024 2023
December 31,
2024 2023
US$ US$
Remittance services 12,919,935 12,921,592
Sales of Airtime 8,639,493 14,079,791
Total goodwill 21,559,428 27,001,3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Dynamic Indonesia Holdings Limited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of acquisition</t>
        </is>
      </c>
      <c r="B4" s="4" t="inlineStr">
        <is>
          <t>The
allocation of the purchase price as of the date of acquisition is summarized as follows: Schedule
of purchase price of acquisition
US$
Net assets acquired (i) (1,510,899 )
Goodwill (Note 9) (ii) 7,771,855
Non-controlling interests (iii) (3,931,441 )
Total 2,329,515
Total purchase price is comprised of:
Cash consideration 200,000
Fair value of previously held equity interests 2,129,515
Total 2,329,515
(i) Net
assets acquired primarily included accounts receivables and other receivables of approximately
US$ 0.6 0.2 0.1 1.6 4.1 CURRENC
GROUP INC. AND SUBSIDIARIES NOTES
TO THE CONDENSED CONSOLIDATED FINANCIAL STATEMENTS
19 Acquisition
of Dynamic Indonesia Holdings Limited (Continued)
(ii) Goodwill
arose on the acquisition from the expected synergies from combining our existing airtime
operations with those of Dynamic Indonesia Holdings Limited.
(iii) An
independent valuation firm was hired by Noble Tack International Limited to value it shares
in Dynamic Indonesia at approximately the date of the acquisition. The firm used market approach
Price-to-Sales multiple-based methodology to determine the value.</t>
        </is>
      </c>
    </row>
    <row r="5">
      <c r="A5" s="4" t="inlineStr">
        <is>
          <t>Schedule of acquisition of consolidated statements of operations</t>
        </is>
      </c>
      <c r="B5" s="4" t="inlineStr">
        <is>
          <t>The
following amounts of the acquiree since the acquisition date are included in the December 2024 consolidated statement of operations. Schedule
of acquisition of consolidated statements of operations
2024 2023
US$ US$
Revenue 14,584,434 14,211,091
Loss after tax (432,795 ) (836,8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consolidation of GEA Holdings Limited and TNG (Asia) Limited (Tables)</t>
        </is>
      </c>
      <c r="B1" s="2" t="inlineStr">
        <is>
          <t>12 Months Ended</t>
        </is>
      </c>
    </row>
    <row r="2">
      <c r="B2" s="2" t="inlineStr">
        <is>
          <t>Dec. 31, 2024</t>
        </is>
      </c>
    </row>
    <row r="3">
      <c r="A3" s="3" t="inlineStr">
        <is>
          <t>Deconsolidation Of Gea Holdings Limited And Tng Asia Limited</t>
        </is>
      </c>
      <c r="B3" s="4" t="inlineStr">
        <is>
          <t xml:space="preserve"> </t>
        </is>
      </c>
    </row>
    <row r="4">
      <c r="A4" s="4" t="inlineStr">
        <is>
          <t>Schedule of divested entities</t>
        </is>
      </c>
      <c r="B4" s="4" t="inlineStr">
        <is>
          <t>The
statement of operations of the divested entities from the start of the year up to before divestiture are as follows: Schedule
of divested entities
US$‘M
Revenue 5.6
Cost of revenue (4.5 )
Gross profit 1.1
General and administrative expenses (3.7 )
Loss from operations (2.6 )
Finance costs, net (1.8 )
Other income (5.5 )
Loss before income tax (9.9 )
Income tax expense -
Net loss (9.9 ) The
major classes of assets and liabilities divested of are as follows:
Assets/(Liabilities)
US$‘M
Assets
Intangible assets -
Deposits, prepayments and other receivables 1.2
Restricted cash 4.6
Amount due to related companies 19.7
Other assets 2.1
Liabilities
Loan (7.4 )
Accruals and other payables (3.6 )
Client Money Payable (4.2 )
Amount due to related companies (31.8 )
Other liabilities (1.0 )
Assets/(Liabilities) (2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t>
        </is>
      </c>
      <c r="B4" s="4" t="inlineStr">
        <is>
          <t xml:space="preserve"> Schedule
of related party transaction
2024 2023
Years ended December 31,
2024 2023
US$ US$
Sino Dynamic Solutions Limited
Purchase of intangible assets 1,439,045 2,551,184
Support and maintenance costs 606,857 919,654 </t>
        </is>
      </c>
    </row>
    <row r="5">
      <c r="A5" s="4" t="inlineStr">
        <is>
          <t>Schedule of Related Party Balances</t>
        </is>
      </c>
      <c r="B5" s="4" t="inlineStr">
        <is>
          <t xml:space="preserve"> Schedule of Related Party Balances
2024 2023
December 31,
2024 2023
US$ US$
Amounts due from related parties
Sino Dynamic Solutions Limited - 7,148,208
Others 560,823 139,168
Amounts due from related
parties 560,823 7,287,376
Amounts due to related parties
Regal Planet Limited 48,538,334 48,654,398
GEA Limited 10,443,375 -
Sino Dynamic Solutions Limited - 4,130,912
Mr. Alexander Kong 2,025,547 114,374
Ripple Lab Inc. 4,985,988 32,584,911
Others 1,777,397 1,003,924
Amounts due to related
parties 67,770,641 86,488,5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80" customWidth="1" min="2" max="2"/>
  </cols>
  <sheetData>
    <row r="1">
      <c r="A1" s="1" t="inlineStr">
        <is>
          <t>Schedule of principal subsidiaries (Details)</t>
        </is>
      </c>
      <c r="B1" s="2" t="inlineStr">
        <is>
          <t>12 Months Ended</t>
        </is>
      </c>
    </row>
    <row r="2">
      <c r="B2" s="2" t="inlineStr">
        <is>
          <t>Dec. 31, 2024</t>
        </is>
      </c>
    </row>
    <row r="3">
      <c r="A3" s="4" t="inlineStr">
        <is>
          <t>Seamless Group Inc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Place of incorporation</t>
        </is>
      </c>
      <c r="B5" s="4" t="inlineStr">
        <is>
          <t>Cayman
    Islands</t>
        </is>
      </c>
    </row>
    <row r="6">
      <c r="A6" s="4" t="inlineStr">
        <is>
          <t>Principal activities</t>
        </is>
      </c>
      <c r="B6" s="4" t="inlineStr">
        <is>
          <t>Investment
    holding</t>
        </is>
      </c>
    </row>
    <row r="7">
      <c r="A7" s="4" t="inlineStr">
        <is>
          <t>Seamless Group Inc [Member] | Directly [Member]</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Percentage of ownership</t>
        </is>
      </c>
      <c r="B9" s="9" t="n">
        <v>1</v>
      </c>
    </row>
    <row r="10">
      <c r="A10" s="4" t="inlineStr">
        <is>
          <t>Dynamic Investment Holdings Limited [Member]</t>
        </is>
      </c>
      <c r="B10" s="4" t="inlineStr">
        <is>
          <t xml:space="preserve"> </t>
        </is>
      </c>
    </row>
    <row r="11">
      <c r="A11" s="3" t="inlineStr">
        <is>
          <t>Consolidation, Less than Wholly Owned Subsidiary, Parent Ownership Interest, Effects of Changes, Net [Line Items]</t>
        </is>
      </c>
      <c r="B11" s="4" t="inlineStr">
        <is>
          <t xml:space="preserve"> </t>
        </is>
      </c>
    </row>
    <row r="12">
      <c r="A12" s="4" t="inlineStr">
        <is>
          <t>Place of incorporation</t>
        </is>
      </c>
      <c r="B12" s="4" t="inlineStr">
        <is>
          <t>Cayman
    Islands</t>
        </is>
      </c>
    </row>
    <row r="13">
      <c r="A13" s="4" t="inlineStr">
        <is>
          <t>Principal activities</t>
        </is>
      </c>
      <c r="B13" s="4" t="inlineStr">
        <is>
          <t>Investment
    holding</t>
        </is>
      </c>
    </row>
    <row r="14">
      <c r="A14" s="4" t="inlineStr">
        <is>
          <t>Dynamic Investment Holdings Limited [Member] | Indirectly [Member]</t>
        </is>
      </c>
      <c r="B14" s="4" t="inlineStr">
        <is>
          <t xml:space="preserve"> </t>
        </is>
      </c>
    </row>
    <row r="15">
      <c r="A15" s="3" t="inlineStr">
        <is>
          <t>Consolidation, Less than Wholly Owned Subsidiary, Parent Ownership Interest, Effects of Changes, Net [Line Items]</t>
        </is>
      </c>
      <c r="B15" s="4" t="inlineStr">
        <is>
          <t xml:space="preserve"> </t>
        </is>
      </c>
    </row>
    <row r="16">
      <c r="A16" s="4" t="inlineStr">
        <is>
          <t>Percentage of ownership</t>
        </is>
      </c>
      <c r="B16" s="9" t="n">
        <v>1</v>
      </c>
    </row>
    <row r="17">
      <c r="A17" s="4" t="inlineStr">
        <is>
          <t>Bagus Fintech Pte. Ltd [Member]</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Place of incorporation</t>
        </is>
      </c>
      <c r="B19" s="4" t="inlineStr">
        <is>
          <t>Singapore</t>
        </is>
      </c>
    </row>
    <row r="20">
      <c r="A20" s="4" t="inlineStr">
        <is>
          <t>Principal activities</t>
        </is>
      </c>
      <c r="B20" s="4" t="inlineStr">
        <is>
          <t>Providing
    business center services</t>
        </is>
      </c>
    </row>
    <row r="21">
      <c r="A21" s="4" t="inlineStr">
        <is>
          <t>Bagus Fintech Pte. Ltd [Member] | Indirectly [Member]</t>
        </is>
      </c>
      <c r="B21" s="4" t="inlineStr">
        <is>
          <t xml:space="preserve"> </t>
        </is>
      </c>
    </row>
    <row r="22">
      <c r="A22" s="3" t="inlineStr">
        <is>
          <t>Consolidation, Less than Wholly Owned Subsidiary, Parent Ownership Interest, Effects of Changes, Net [Line Items]</t>
        </is>
      </c>
      <c r="B22" s="4" t="inlineStr">
        <is>
          <t xml:space="preserve"> </t>
        </is>
      </c>
    </row>
    <row r="23">
      <c r="A23" s="4" t="inlineStr">
        <is>
          <t>Percentage of ownership</t>
        </is>
      </c>
      <c r="B23" s="9" t="n">
        <v>1</v>
      </c>
    </row>
    <row r="24">
      <c r="A24" s="4" t="inlineStr">
        <is>
          <t>Dynamic (Asia) Holdings Limited [Member]</t>
        </is>
      </c>
      <c r="B24" s="4" t="inlineStr">
        <is>
          <t xml:space="preserve"> </t>
        </is>
      </c>
    </row>
    <row r="25">
      <c r="A25" s="3" t="inlineStr">
        <is>
          <t>Consolidation, Less than Wholly Owned Subsidiary, Parent Ownership Interest, Effects of Changes, Net [Line Items]</t>
        </is>
      </c>
      <c r="B25" s="4" t="inlineStr">
        <is>
          <t xml:space="preserve"> </t>
        </is>
      </c>
    </row>
    <row r="26">
      <c r="A26" s="4" t="inlineStr">
        <is>
          <t>Place of incorporation</t>
        </is>
      </c>
      <c r="B26" s="4" t="inlineStr">
        <is>
          <t>Cayman Islands</t>
        </is>
      </c>
    </row>
    <row r="27">
      <c r="A27" s="4" t="inlineStr">
        <is>
          <t>Principal activities</t>
        </is>
      </c>
      <c r="B27" s="4" t="inlineStr">
        <is>
          <t>Investment holding</t>
        </is>
      </c>
    </row>
    <row r="28">
      <c r="A28" s="4" t="inlineStr">
        <is>
          <t>Dynamic (Asia) Holdings Limited [Member] | Indirectly [Member]</t>
        </is>
      </c>
      <c r="B28" s="4" t="inlineStr">
        <is>
          <t xml:space="preserve"> </t>
        </is>
      </c>
    </row>
    <row r="29">
      <c r="A29" s="3" t="inlineStr">
        <is>
          <t>Consolidation, Less than Wholly Owned Subsidiary, Parent Ownership Interest, Effects of Changes, Net [Line Items]</t>
        </is>
      </c>
      <c r="B29" s="4" t="inlineStr">
        <is>
          <t xml:space="preserve"> </t>
        </is>
      </c>
    </row>
    <row r="30">
      <c r="A30" s="4" t="inlineStr">
        <is>
          <t>Percentage of ownership</t>
        </is>
      </c>
      <c r="B30" s="9" t="n">
        <v>1</v>
      </c>
    </row>
    <row r="31">
      <c r="A31" s="4" t="inlineStr">
        <is>
          <t>Seamless AI Inc.[Member]</t>
        </is>
      </c>
      <c r="B31" s="4" t="inlineStr">
        <is>
          <t xml:space="preserve"> </t>
        </is>
      </c>
    </row>
    <row r="32">
      <c r="A32" s="3" t="inlineStr">
        <is>
          <t>Consolidation, Less than Wholly Owned Subsidiary, Parent Ownership Interest, Effects of Changes, Net [Line Items]</t>
        </is>
      </c>
      <c r="B32" s="4" t="inlineStr">
        <is>
          <t xml:space="preserve"> </t>
        </is>
      </c>
    </row>
    <row r="33">
      <c r="A33" s="4" t="inlineStr">
        <is>
          <t>Place of incorporation</t>
        </is>
      </c>
      <c r="B33" s="4" t="inlineStr">
        <is>
          <t>BVI</t>
        </is>
      </c>
    </row>
    <row r="34">
      <c r="A34" s="4" t="inlineStr">
        <is>
          <t>Principal activities</t>
        </is>
      </c>
      <c r="B34" s="4" t="inlineStr">
        <is>
          <t>Investment holding</t>
        </is>
      </c>
    </row>
    <row r="35">
      <c r="A35" s="4" t="inlineStr">
        <is>
          <t>Seamless AI Inc.[Member] | Indirectly [Member]</t>
        </is>
      </c>
      <c r="B35" s="4" t="inlineStr">
        <is>
          <t xml:space="preserve"> </t>
        </is>
      </c>
    </row>
    <row r="36">
      <c r="A36" s="3" t="inlineStr">
        <is>
          <t>Consolidation, Less than Wholly Owned Subsidiary, Parent Ownership Interest, Effects of Changes, Net [Line Items]</t>
        </is>
      </c>
      <c r="B36" s="4" t="inlineStr">
        <is>
          <t xml:space="preserve"> </t>
        </is>
      </c>
    </row>
    <row r="37">
      <c r="A37" s="4" t="inlineStr">
        <is>
          <t>Percentage of ownership</t>
        </is>
      </c>
      <c r="B37" s="9" t="n">
        <v>0.51</v>
      </c>
    </row>
    <row r="38">
      <c r="A38" s="4" t="inlineStr">
        <is>
          <t>Seamless Lab Limited [Member]</t>
        </is>
      </c>
      <c r="B38" s="4" t="inlineStr">
        <is>
          <t xml:space="preserve"> </t>
        </is>
      </c>
    </row>
    <row r="39">
      <c r="A39" s="3" t="inlineStr">
        <is>
          <t>Consolidation, Less than Wholly Owned Subsidiary, Parent Ownership Interest, Effects of Changes, Net [Line Items]</t>
        </is>
      </c>
      <c r="B39" s="4" t="inlineStr">
        <is>
          <t xml:space="preserve"> </t>
        </is>
      </c>
    </row>
    <row r="40">
      <c r="A40" s="4" t="inlineStr">
        <is>
          <t>Place of incorporation</t>
        </is>
      </c>
      <c r="B40" s="4" t="inlineStr">
        <is>
          <t>Hong Kong</t>
        </is>
      </c>
    </row>
    <row r="41">
      <c r="A41" s="4" t="inlineStr">
        <is>
          <t>Principal activities</t>
        </is>
      </c>
      <c r="B41" s="4" t="inlineStr">
        <is>
          <t>Development of AI call center and system integration</t>
        </is>
      </c>
    </row>
    <row r="42">
      <c r="A42" s="4" t="inlineStr">
        <is>
          <t>Seamless Lab Limited [Member] | Indirectly [Member]</t>
        </is>
      </c>
      <c r="B42" s="4" t="inlineStr">
        <is>
          <t xml:space="preserve"> </t>
        </is>
      </c>
    </row>
    <row r="43">
      <c r="A43" s="3" t="inlineStr">
        <is>
          <t>Consolidation, Less than Wholly Owned Subsidiary, Parent Ownership Interest, Effects of Changes, Net [Line Items]</t>
        </is>
      </c>
      <c r="B43" s="4" t="inlineStr">
        <is>
          <t xml:space="preserve"> </t>
        </is>
      </c>
    </row>
    <row r="44">
      <c r="A44" s="4" t="inlineStr">
        <is>
          <t>Percentage of ownership</t>
        </is>
      </c>
      <c r="B44" s="9" t="n">
        <v>0.51</v>
      </c>
    </row>
    <row r="45">
      <c r="A45" s="4" t="inlineStr">
        <is>
          <t>Tranglo Sdn. Bhd.[Member]</t>
        </is>
      </c>
      <c r="B45" s="4" t="inlineStr">
        <is>
          <t xml:space="preserve"> </t>
        </is>
      </c>
    </row>
    <row r="46">
      <c r="A46" s="3" t="inlineStr">
        <is>
          <t>Consolidation, Less than Wholly Owned Subsidiary, Parent Ownership Interest, Effects of Changes, Net [Line Items]</t>
        </is>
      </c>
      <c r="B46" s="4" t="inlineStr">
        <is>
          <t xml:space="preserve"> </t>
        </is>
      </c>
    </row>
    <row r="47">
      <c r="A47" s="4" t="inlineStr">
        <is>
          <t>Place of incorporation</t>
        </is>
      </c>
      <c r="B47" s="4" t="inlineStr">
        <is>
          <t>Malaysia</t>
        </is>
      </c>
    </row>
    <row r="48">
      <c r="A48" s="4" t="inlineStr">
        <is>
          <t>Principal activities</t>
        </is>
      </c>
      <c r="B48" s="4" t="inlineStr">
        <is>
          <t>Provision of international airtime reload, international money transfer services, its related implementation, technical
and maintenance services</t>
        </is>
      </c>
    </row>
    <row r="49">
      <c r="A49" s="4" t="inlineStr">
        <is>
          <t>Tranglo Sdn. Bhd.[Member] | Indirectly [Member]</t>
        </is>
      </c>
      <c r="B49" s="4" t="inlineStr">
        <is>
          <t xml:space="preserve"> </t>
        </is>
      </c>
    </row>
    <row r="50">
      <c r="A50" s="3" t="inlineStr">
        <is>
          <t>Consolidation, Less than Wholly Owned Subsidiary, Parent Ownership Interest, Effects of Changes, Net [Line Items]</t>
        </is>
      </c>
      <c r="B50" s="4" t="inlineStr">
        <is>
          <t xml:space="preserve"> </t>
        </is>
      </c>
    </row>
    <row r="51">
      <c r="A51" s="4" t="inlineStr">
        <is>
          <t>Percentage of ownership</t>
        </is>
      </c>
      <c r="B51" s="9" t="n">
        <v>0.6</v>
      </c>
    </row>
    <row r="52">
      <c r="A52" s="4" t="inlineStr">
        <is>
          <t>PT Tranglo Indonesia [Member]</t>
        </is>
      </c>
      <c r="B52" s="4" t="inlineStr">
        <is>
          <t xml:space="preserve"> </t>
        </is>
      </c>
    </row>
    <row r="53">
      <c r="A53" s="3" t="inlineStr">
        <is>
          <t>Consolidation, Less than Wholly Owned Subsidiary, Parent Ownership Interest, Effects of Changes, Net [Line Items]</t>
        </is>
      </c>
      <c r="B53" s="4" t="inlineStr">
        <is>
          <t xml:space="preserve"> </t>
        </is>
      </c>
    </row>
    <row r="54">
      <c r="A54" s="4" t="inlineStr">
        <is>
          <t>Place of incorporation</t>
        </is>
      </c>
      <c r="B54" s="4" t="inlineStr">
        <is>
          <t>Indonesia</t>
        </is>
      </c>
    </row>
    <row r="55">
      <c r="A55" s="4" t="inlineStr">
        <is>
          <t>Principal activities</t>
        </is>
      </c>
      <c r="B55" s="4" t="inlineStr">
        <is>
          <t>Operating
    money remittance business</t>
        </is>
      </c>
    </row>
    <row r="56">
      <c r="A56" s="4" t="inlineStr">
        <is>
          <t>PT Tranglo Indonesia [Member] | Indirectly [Member]</t>
        </is>
      </c>
      <c r="B56" s="4" t="inlineStr">
        <is>
          <t xml:space="preserve"> </t>
        </is>
      </c>
    </row>
    <row r="57">
      <c r="A57" s="3" t="inlineStr">
        <is>
          <t>Consolidation, Less than Wholly Owned Subsidiary, Parent Ownership Interest, Effects of Changes, Net [Line Items]</t>
        </is>
      </c>
      <c r="B57" s="4" t="inlineStr">
        <is>
          <t xml:space="preserve"> </t>
        </is>
      </c>
    </row>
    <row r="58">
      <c r="A58" s="4" t="inlineStr">
        <is>
          <t>Percentage of ownership</t>
        </is>
      </c>
      <c r="B58" s="9" t="n">
        <v>0.6</v>
      </c>
    </row>
    <row r="59">
      <c r="A59" s="4" t="inlineStr">
        <is>
          <t>PT Tranglo Solusindo [Member]</t>
        </is>
      </c>
      <c r="B59" s="4" t="inlineStr">
        <is>
          <t xml:space="preserve"> </t>
        </is>
      </c>
    </row>
    <row r="60">
      <c r="A60" s="3" t="inlineStr">
        <is>
          <t>Consolidation, Less than Wholly Owned Subsidiary, Parent Ownership Interest, Effects of Changes, Net [Line Items]</t>
        </is>
      </c>
      <c r="B60" s="4" t="inlineStr">
        <is>
          <t xml:space="preserve"> </t>
        </is>
      </c>
    </row>
    <row r="61">
      <c r="A61" s="4" t="inlineStr">
        <is>
          <t>Place of incorporation</t>
        </is>
      </c>
      <c r="B61" s="4" t="inlineStr">
        <is>
          <t>Indonesia</t>
        </is>
      </c>
    </row>
    <row r="62">
      <c r="A62" s="4" t="inlineStr">
        <is>
          <t>Principal activities</t>
        </is>
      </c>
      <c r="B62" s="4" t="inlineStr">
        <is>
          <t>Providing
    and sourcing airtime and other related services</t>
        </is>
      </c>
    </row>
    <row r="63">
      <c r="A63" s="4" t="inlineStr">
        <is>
          <t>PT Tranglo Solusindo [Member] | Indirectly [Member]</t>
        </is>
      </c>
      <c r="B63" s="4" t="inlineStr">
        <is>
          <t xml:space="preserve"> </t>
        </is>
      </c>
    </row>
    <row r="64">
      <c r="A64" s="3" t="inlineStr">
        <is>
          <t>Consolidation, Less than Wholly Owned Subsidiary, Parent Ownership Interest, Effects of Changes, Net [Line Items]</t>
        </is>
      </c>
      <c r="B64" s="4" t="inlineStr">
        <is>
          <t xml:space="preserve"> </t>
        </is>
      </c>
    </row>
    <row r="65">
      <c r="A65" s="4" t="inlineStr">
        <is>
          <t>Percentage of ownership</t>
        </is>
      </c>
      <c r="B65" s="9" t="n">
        <v>0.6</v>
      </c>
    </row>
    <row r="66">
      <c r="A66" s="4" t="inlineStr">
        <is>
          <t>Tranglo MEA Limited [Member]</t>
        </is>
      </c>
      <c r="B66" s="4" t="inlineStr">
        <is>
          <t xml:space="preserve"> </t>
        </is>
      </c>
    </row>
    <row r="67">
      <c r="A67" s="3" t="inlineStr">
        <is>
          <t>Consolidation, Less than Wholly Owned Subsidiary, Parent Ownership Interest, Effects of Changes, Net [Line Items]</t>
        </is>
      </c>
      <c r="B67" s="4" t="inlineStr">
        <is>
          <t xml:space="preserve"> </t>
        </is>
      </c>
    </row>
    <row r="68">
      <c r="A68" s="4" t="inlineStr">
        <is>
          <t>Place of incorporation</t>
        </is>
      </c>
      <c r="B68" s="4" t="inlineStr">
        <is>
          <t>Hong
    Kong</t>
        </is>
      </c>
    </row>
    <row r="69">
      <c r="A69" s="4" t="inlineStr">
        <is>
          <t>Principal activities</t>
        </is>
      </c>
      <c r="B69" s="4" t="inlineStr">
        <is>
          <t>Providing
    and sourcing airtime and other related services</t>
        </is>
      </c>
    </row>
    <row r="70">
      <c r="A70" s="4" t="inlineStr">
        <is>
          <t>Tranglo MEA Limited [Member] | Indirectly [Member]</t>
        </is>
      </c>
      <c r="B70" s="4" t="inlineStr">
        <is>
          <t xml:space="preserve"> </t>
        </is>
      </c>
    </row>
    <row r="71">
      <c r="A71" s="3" t="inlineStr">
        <is>
          <t>Consolidation, Less than Wholly Owned Subsidiary, Parent Ownership Interest, Effects of Changes, Net [Line Items]</t>
        </is>
      </c>
      <c r="B71" s="4" t="inlineStr">
        <is>
          <t xml:space="preserve"> </t>
        </is>
      </c>
    </row>
    <row r="72">
      <c r="A72" s="4" t="inlineStr">
        <is>
          <t>Percentage of ownership</t>
        </is>
      </c>
      <c r="B72" s="9" t="n">
        <v>0.6</v>
      </c>
    </row>
    <row r="73">
      <c r="A73" s="4" t="inlineStr">
        <is>
          <t>Tranglo Europe Ltd [Member]</t>
        </is>
      </c>
      <c r="B73" s="4" t="inlineStr">
        <is>
          <t xml:space="preserve"> </t>
        </is>
      </c>
    </row>
    <row r="74">
      <c r="A74" s="3" t="inlineStr">
        <is>
          <t>Consolidation, Less than Wholly Owned Subsidiary, Parent Ownership Interest, Effects of Changes, Net [Line Items]</t>
        </is>
      </c>
      <c r="B74" s="4" t="inlineStr">
        <is>
          <t xml:space="preserve"> </t>
        </is>
      </c>
    </row>
    <row r="75">
      <c r="A75" s="4" t="inlineStr">
        <is>
          <t>Place of incorporation</t>
        </is>
      </c>
      <c r="B75" s="4" t="inlineStr">
        <is>
          <t>United
    Kingdom</t>
        </is>
      </c>
    </row>
    <row r="76">
      <c r="A76" s="4" t="inlineStr">
        <is>
          <t>Principal activities</t>
        </is>
      </c>
      <c r="B76" s="4" t="inlineStr">
        <is>
          <t>Operating
    money remittance business</t>
        </is>
      </c>
    </row>
    <row r="77">
      <c r="A77" s="4" t="inlineStr">
        <is>
          <t>Tranglo Europe Ltd [Member] | Indirectly [Member]</t>
        </is>
      </c>
      <c r="B77" s="4" t="inlineStr">
        <is>
          <t xml:space="preserve"> </t>
        </is>
      </c>
    </row>
    <row r="78">
      <c r="A78" s="3" t="inlineStr">
        <is>
          <t>Consolidation, Less than Wholly Owned Subsidiary, Parent Ownership Interest, Effects of Changes, Net [Line Items]</t>
        </is>
      </c>
      <c r="B78" s="4" t="inlineStr">
        <is>
          <t xml:space="preserve"> </t>
        </is>
      </c>
    </row>
    <row r="79">
      <c r="A79" s="4" t="inlineStr">
        <is>
          <t>Percentage of ownership</t>
        </is>
      </c>
      <c r="B79" s="9" t="n">
        <v>0.6</v>
      </c>
    </row>
    <row r="80">
      <c r="A80" s="4" t="inlineStr">
        <is>
          <t>Tranglo Pte. Ltd [Member]</t>
        </is>
      </c>
      <c r="B80" s="4" t="inlineStr">
        <is>
          <t xml:space="preserve"> </t>
        </is>
      </c>
    </row>
    <row r="81">
      <c r="A81" s="3" t="inlineStr">
        <is>
          <t>Consolidation, Less than Wholly Owned Subsidiary, Parent Ownership Interest, Effects of Changes, Net [Line Items]</t>
        </is>
      </c>
      <c r="B81" s="4" t="inlineStr">
        <is>
          <t xml:space="preserve"> </t>
        </is>
      </c>
    </row>
    <row r="82">
      <c r="A82" s="4" t="inlineStr">
        <is>
          <t>Place of incorporation</t>
        </is>
      </c>
      <c r="B82" s="4" t="inlineStr">
        <is>
          <t>Singapore</t>
        </is>
      </c>
    </row>
    <row r="83">
      <c r="A83" s="4" t="inlineStr">
        <is>
          <t>Principal activities</t>
        </is>
      </c>
      <c r="B83" s="4" t="inlineStr">
        <is>
          <t>Operating
    money remittance business</t>
        </is>
      </c>
    </row>
    <row r="84">
      <c r="A84" s="4" t="inlineStr">
        <is>
          <t>Tranglo Pte. Ltd [Member] | Indirectly [Member]</t>
        </is>
      </c>
      <c r="B84" s="4" t="inlineStr">
        <is>
          <t xml:space="preserve"> </t>
        </is>
      </c>
    </row>
    <row r="85">
      <c r="A85" s="3" t="inlineStr">
        <is>
          <t>Consolidation, Less than Wholly Owned Subsidiary, Parent Ownership Interest, Effects of Changes, Net [Line Items]</t>
        </is>
      </c>
      <c r="B85" s="4" t="inlineStr">
        <is>
          <t xml:space="preserve"> </t>
        </is>
      </c>
    </row>
    <row r="86">
      <c r="A86" s="4" t="inlineStr">
        <is>
          <t>Percentage of ownership</t>
        </is>
      </c>
      <c r="B86" s="9" t="n">
        <v>0.6</v>
      </c>
    </row>
    <row r="87">
      <c r="A87" s="4" t="inlineStr">
        <is>
          <t>Treatsup Sdn Bhd [Member]</t>
        </is>
      </c>
      <c r="B87" s="4" t="inlineStr">
        <is>
          <t xml:space="preserve"> </t>
        </is>
      </c>
    </row>
    <row r="88">
      <c r="A88" s="3" t="inlineStr">
        <is>
          <t>Consolidation, Less than Wholly Owned Subsidiary, Parent Ownership Interest, Effects of Changes, Net [Line Items]</t>
        </is>
      </c>
      <c r="B88" s="4" t="inlineStr">
        <is>
          <t xml:space="preserve"> </t>
        </is>
      </c>
    </row>
    <row r="89">
      <c r="A89" s="4" t="inlineStr">
        <is>
          <t>Place of incorporation</t>
        </is>
      </c>
      <c r="B89" s="4" t="inlineStr">
        <is>
          <t>Malaysia</t>
        </is>
      </c>
    </row>
    <row r="90">
      <c r="A90" s="4" t="inlineStr">
        <is>
          <t>Principal activities</t>
        </is>
      </c>
      <c r="B90" s="4" t="inlineStr">
        <is>
          <t>Research,
    development and commercialisation of Treatsup application and provision of implementation, technical services and maintenance related
    to the application</t>
        </is>
      </c>
    </row>
    <row r="91">
      <c r="A91" s="4" t="inlineStr">
        <is>
          <t>Treatsup Sdn Bhd [Member] | Indirectly [Member]</t>
        </is>
      </c>
      <c r="B91" s="4" t="inlineStr">
        <is>
          <t xml:space="preserve"> </t>
        </is>
      </c>
    </row>
    <row r="92">
      <c r="A92" s="3" t="inlineStr">
        <is>
          <t>Consolidation, Less than Wholly Owned Subsidiary, Parent Ownership Interest, Effects of Changes, Net [Line Items]</t>
        </is>
      </c>
      <c r="B92" s="4" t="inlineStr">
        <is>
          <t xml:space="preserve"> </t>
        </is>
      </c>
    </row>
    <row r="93">
      <c r="A93" s="4" t="inlineStr">
        <is>
          <t>Percentage of ownership</t>
        </is>
      </c>
      <c r="B93" s="9" t="n">
        <v>0.6</v>
      </c>
    </row>
    <row r="94">
      <c r="A94" s="4" t="inlineStr">
        <is>
          <t>Dynamic Indonesia Holdings Limited [Member]</t>
        </is>
      </c>
      <c r="B94" s="4" t="inlineStr">
        <is>
          <t xml:space="preserve"> </t>
        </is>
      </c>
    </row>
    <row r="95">
      <c r="A95" s="3" t="inlineStr">
        <is>
          <t>Consolidation, Less than Wholly Owned Subsidiary, Parent Ownership Interest, Effects of Changes, Net [Line Items]</t>
        </is>
      </c>
      <c r="B95" s="4" t="inlineStr">
        <is>
          <t xml:space="preserve"> </t>
        </is>
      </c>
    </row>
    <row r="96">
      <c r="A96" s="4" t="inlineStr">
        <is>
          <t>Place of incorporation</t>
        </is>
      </c>
      <c r="B96" s="4" t="inlineStr">
        <is>
          <t>Cayman
    Islands</t>
        </is>
      </c>
    </row>
    <row r="97">
      <c r="A97" s="4" t="inlineStr">
        <is>
          <t>Principal activities</t>
        </is>
      </c>
      <c r="B97" s="4" t="inlineStr">
        <is>
          <t>Investment
    holding</t>
        </is>
      </c>
    </row>
    <row r="98">
      <c r="A98" s="4" t="inlineStr">
        <is>
          <t>Dynamic Indonesia Holdings Limited [Member] | Indirectly [Member]</t>
        </is>
      </c>
      <c r="B98" s="4" t="inlineStr">
        <is>
          <t xml:space="preserve"> </t>
        </is>
      </c>
    </row>
    <row r="99">
      <c r="A99" s="3" t="inlineStr">
        <is>
          <t>Consolidation, Less than Wholly Owned Subsidiary, Parent Ownership Interest, Effects of Changes, Net [Line Items]</t>
        </is>
      </c>
      <c r="B99" s="4" t="inlineStr">
        <is>
          <t xml:space="preserve"> </t>
        </is>
      </c>
    </row>
    <row r="100">
      <c r="A100" s="4" t="inlineStr">
        <is>
          <t>Percentage of ownership</t>
        </is>
      </c>
      <c r="B100" s="9" t="n">
        <v>1</v>
      </c>
    </row>
    <row r="101">
      <c r="A101" s="4" t="inlineStr">
        <is>
          <t>Dynamic Indonesia Pte.Ltd [Member]</t>
        </is>
      </c>
      <c r="B101" s="4" t="inlineStr">
        <is>
          <t xml:space="preserve"> </t>
        </is>
      </c>
    </row>
    <row r="102">
      <c r="A102" s="3" t="inlineStr">
        <is>
          <t>Consolidation, Less than Wholly Owned Subsidiary, Parent Ownership Interest, Effects of Changes, Net [Line Items]</t>
        </is>
      </c>
      <c r="B102" s="4" t="inlineStr">
        <is>
          <t xml:space="preserve"> </t>
        </is>
      </c>
    </row>
    <row r="103">
      <c r="A103" s="4" t="inlineStr">
        <is>
          <t>Place of incorporation</t>
        </is>
      </c>
      <c r="B103" s="4" t="inlineStr">
        <is>
          <t>Singapore</t>
        </is>
      </c>
    </row>
    <row r="104">
      <c r="A104" s="4" t="inlineStr">
        <is>
          <t>Principal activities</t>
        </is>
      </c>
      <c r="B104" s="4" t="inlineStr">
        <is>
          <t>Retail
    sales via the internet and development of other software and programming activities</t>
        </is>
      </c>
    </row>
    <row r="105">
      <c r="A105" s="4" t="inlineStr">
        <is>
          <t>Dynamic Indonesia Pte.Ltd [Member] | Indirectly [Member]</t>
        </is>
      </c>
      <c r="B105" s="4" t="inlineStr">
        <is>
          <t xml:space="preserve"> </t>
        </is>
      </c>
    </row>
    <row r="106">
      <c r="A106" s="3" t="inlineStr">
        <is>
          <t>Consolidation, Less than Wholly Owned Subsidiary, Parent Ownership Interest, Effects of Changes, Net [Line Items]</t>
        </is>
      </c>
      <c r="B106" s="4" t="inlineStr">
        <is>
          <t xml:space="preserve"> </t>
        </is>
      </c>
    </row>
    <row r="107">
      <c r="A107" s="4" t="inlineStr">
        <is>
          <t>Percentage of ownership</t>
        </is>
      </c>
      <c r="B107" s="9" t="n">
        <v>0.82</v>
      </c>
    </row>
    <row r="108">
      <c r="A108" s="4" t="inlineStr">
        <is>
          <t>PT Dynamic Wallet Indonesia [Member]</t>
        </is>
      </c>
      <c r="B108" s="4" t="inlineStr">
        <is>
          <t xml:space="preserve"> </t>
        </is>
      </c>
    </row>
    <row r="109">
      <c r="A109" s="3" t="inlineStr">
        <is>
          <t>Consolidation, Less than Wholly Owned Subsidiary, Parent Ownership Interest, Effects of Changes, Net [Line Items]</t>
        </is>
      </c>
      <c r="B109" s="4" t="inlineStr">
        <is>
          <t xml:space="preserve"> </t>
        </is>
      </c>
    </row>
    <row r="110">
      <c r="A110" s="4" t="inlineStr">
        <is>
          <t>Place of incorporation</t>
        </is>
      </c>
      <c r="B110" s="4" t="inlineStr">
        <is>
          <t>Indonesia</t>
        </is>
      </c>
    </row>
    <row r="111">
      <c r="A111" s="4" t="inlineStr">
        <is>
          <t>Principal activities</t>
        </is>
      </c>
      <c r="B111" s="4" t="inlineStr">
        <is>
          <t>Business
    operations have not commenced</t>
        </is>
      </c>
    </row>
    <row r="112">
      <c r="A112" s="4" t="inlineStr">
        <is>
          <t>PT Dynamic Wallet Indonesia [Member] | Indirectly [Member]</t>
        </is>
      </c>
      <c r="B112" s="4" t="inlineStr">
        <is>
          <t xml:space="preserve"> </t>
        </is>
      </c>
    </row>
    <row r="113">
      <c r="A113" s="3" t="inlineStr">
        <is>
          <t>Consolidation, Less than Wholly Owned Subsidiary, Parent Ownership Interest, Effects of Changes, Net [Line Items]</t>
        </is>
      </c>
      <c r="B113" s="4" t="inlineStr">
        <is>
          <t xml:space="preserve"> </t>
        </is>
      </c>
    </row>
    <row r="114">
      <c r="A114" s="4" t="inlineStr">
        <is>
          <t>Percentage of ownership</t>
        </is>
      </c>
      <c r="B114" s="10" t="n">
        <v>0.822</v>
      </c>
    </row>
    <row r="115">
      <c r="A115" s="4" t="inlineStr">
        <is>
          <t>PT Walletku Indompet Indonesia [Member]</t>
        </is>
      </c>
      <c r="B115" s="4" t="inlineStr">
        <is>
          <t xml:space="preserve"> </t>
        </is>
      </c>
    </row>
    <row r="116">
      <c r="A116" s="3" t="inlineStr">
        <is>
          <t>Consolidation, Less than Wholly Owned Subsidiary, Parent Ownership Interest, Effects of Changes, Net [Line Items]</t>
        </is>
      </c>
      <c r="B116" s="4" t="inlineStr">
        <is>
          <t xml:space="preserve"> </t>
        </is>
      </c>
    </row>
    <row r="117">
      <c r="A117" s="4" t="inlineStr">
        <is>
          <t>Place of incorporation</t>
        </is>
      </c>
      <c r="B117" s="4" t="inlineStr">
        <is>
          <t>Indonesia</t>
        </is>
      </c>
    </row>
    <row r="118">
      <c r="A118" s="4" t="inlineStr">
        <is>
          <t>Principal activities</t>
        </is>
      </c>
      <c r="B118" s="4" t="inlineStr">
        <is>
          <t>(i)
    Retail commerce through media, for textile commodities, clothing, footwear and personal needs, (ii) web portal and/or digital platforms
    for commercial purposes, and (iii) software publisher</t>
        </is>
      </c>
    </row>
    <row r="119">
      <c r="A119" s="4" t="inlineStr">
        <is>
          <t>PT Walletku Indompet Indonesia [Member] | Indirectly [Member]</t>
        </is>
      </c>
      <c r="B119" s="4" t="inlineStr">
        <is>
          <t xml:space="preserve"> </t>
        </is>
      </c>
    </row>
    <row r="120">
      <c r="A120" s="3" t="inlineStr">
        <is>
          <t>Consolidation, Less than Wholly Owned Subsidiary, Parent Ownership Interest, Effects of Changes, Net [Line Items]</t>
        </is>
      </c>
      <c r="B120" s="4" t="inlineStr">
        <is>
          <t xml:space="preserve"> </t>
        </is>
      </c>
    </row>
    <row r="121">
      <c r="A121" s="4" t="inlineStr">
        <is>
          <t>Percentage of ownership</t>
        </is>
      </c>
      <c r="B121" s="10" t="n">
        <v>0.8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tails Narrative) - USD ($)</t>
        </is>
      </c>
      <c r="B1" s="2" t="inlineStr">
        <is>
          <t>Aug. 30, 2024</t>
        </is>
      </c>
      <c r="C1" s="2" t="inlineStr">
        <is>
          <t>Nov. 23, 2021</t>
        </is>
      </c>
    </row>
    <row r="2">
      <c r="A2" s="4" t="inlineStr">
        <is>
          <t>PIPE Investor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Number of shares issued</t>
        </is>
      </c>
      <c r="B4" s="6" t="n">
        <v>400000</v>
      </c>
      <c r="C4" s="4" t="inlineStr">
        <is>
          <t xml:space="preserve"> </t>
        </is>
      </c>
    </row>
    <row r="5">
      <c r="A5" s="4" t="inlineStr">
        <is>
          <t>Number of shares issued for service</t>
        </is>
      </c>
      <c r="B5" s="6" t="n">
        <v>200000</v>
      </c>
      <c r="C5" s="4" t="inlineStr">
        <is>
          <t xml:space="preserve"> </t>
        </is>
      </c>
    </row>
    <row r="6">
      <c r="A6" s="4" t="inlineStr">
        <is>
          <t>Promissory notes</t>
        </is>
      </c>
      <c r="B6" s="5" t="n">
        <v>1750000</v>
      </c>
      <c r="C6" s="4" t="inlineStr">
        <is>
          <t xml:space="preserve"> </t>
        </is>
      </c>
    </row>
    <row r="7">
      <c r="A7" s="4" t="inlineStr">
        <is>
          <t>Seamless Group Inc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Number of shares issued for acquisitions</t>
        </is>
      </c>
      <c r="B9" s="6" t="n">
        <v>40000000</v>
      </c>
      <c r="C9" s="4" t="inlineStr">
        <is>
          <t xml:space="preserve"> </t>
        </is>
      </c>
    </row>
    <row r="10">
      <c r="A10" s="4" t="inlineStr">
        <is>
          <t>EF Hutton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Promissory notes</t>
        </is>
      </c>
      <c r="B12" s="5" t="n">
        <v>5700000</v>
      </c>
      <c r="C12" s="4" t="inlineStr">
        <is>
          <t xml:space="preserve"> </t>
        </is>
      </c>
    </row>
    <row r="13">
      <c r="A13" s="4" t="inlineStr">
        <is>
          <t>Greenberg Traurig LLP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Promissory notes</t>
        </is>
      </c>
      <c r="B15" s="6" t="n">
        <v>3200000</v>
      </c>
      <c r="C15" s="4" t="inlineStr">
        <is>
          <t xml:space="preserve"> </t>
        </is>
      </c>
    </row>
    <row r="16">
      <c r="A16" s="4" t="inlineStr">
        <is>
          <t>Sponsor [Member]</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Promissory notes</t>
        </is>
      </c>
      <c r="B18" s="5" t="n">
        <v>603623</v>
      </c>
      <c r="C18" s="4" t="inlineStr">
        <is>
          <t xml:space="preserve"> </t>
        </is>
      </c>
    </row>
    <row r="19">
      <c r="A19" s="4" t="inlineStr">
        <is>
          <t>Underwriting Agreement [Member]</t>
        </is>
      </c>
      <c r="B19" s="4" t="inlineStr">
        <is>
          <t xml:space="preserve"> </t>
        </is>
      </c>
      <c r="C19" s="4" t="inlineStr">
        <is>
          <t xml:space="preserve"> </t>
        </is>
      </c>
    </row>
    <row r="20">
      <c r="A20" s="3" t="inlineStr">
        <is>
          <t>Collaborative Arrangement and Arrangement Other than Collaborative [Line Items]</t>
        </is>
      </c>
      <c r="B20" s="4" t="inlineStr">
        <is>
          <t xml:space="preserve"> </t>
        </is>
      </c>
      <c r="C20" s="4" t="inlineStr">
        <is>
          <t xml:space="preserve"> </t>
        </is>
      </c>
    </row>
    <row r="21">
      <c r="A21" s="4" t="inlineStr">
        <is>
          <t>Percentage of underwriting discount</t>
        </is>
      </c>
      <c r="B21" s="4" t="inlineStr">
        <is>
          <t xml:space="preserve"> </t>
        </is>
      </c>
      <c r="C21" s="10" t="n">
        <v>0.005</v>
      </c>
    </row>
    <row r="22">
      <c r="A22" s="4" t="inlineStr">
        <is>
          <t>Percent of underwriting deferred fee</t>
        </is>
      </c>
      <c r="B22" s="4" t="inlineStr">
        <is>
          <t xml:space="preserve"> </t>
        </is>
      </c>
      <c r="C22" s="9" t="n">
        <v>0.03</v>
      </c>
    </row>
    <row r="23">
      <c r="A23" s="4" t="inlineStr">
        <is>
          <t>Underwriters Agreement [Member] | Deferred Fee [Member]</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Proceeds from issuance initial public offering gross</t>
        </is>
      </c>
      <c r="B25" s="4" t="inlineStr">
        <is>
          <t xml:space="preserve"> </t>
        </is>
      </c>
      <c r="C25" s="5" t="n">
        <v>5999964</v>
      </c>
    </row>
    <row r="26">
      <c r="A26" s="4" t="inlineStr">
        <is>
          <t>Common Class B [Member] | EF Hutton [Member]</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Number of shares issued</t>
        </is>
      </c>
      <c r="B28" s="4" t="inlineStr">
        <is>
          <t xml:space="preserve"> </t>
        </is>
      </c>
      <c r="C28" s="6" t="n">
        <v>69999</v>
      </c>
    </row>
    <row r="29">
      <c r="A29" s="4" t="inlineStr">
        <is>
          <t>Common Class B [Member] | Jones Trading [Member]</t>
        </is>
      </c>
      <c r="B29" s="4" t="inlineStr">
        <is>
          <t xml:space="preserve"> </t>
        </is>
      </c>
      <c r="C29" s="4" t="inlineStr">
        <is>
          <t xml:space="preserve"> </t>
        </is>
      </c>
    </row>
    <row r="30">
      <c r="A30" s="3" t="inlineStr">
        <is>
          <t>Collaborative Arrangement and Arrangement Other than Collaborative [Line Items]</t>
        </is>
      </c>
      <c r="B30" s="4" t="inlineStr">
        <is>
          <t xml:space="preserve"> </t>
        </is>
      </c>
      <c r="C30" s="4" t="inlineStr">
        <is>
          <t xml:space="preserve"> </t>
        </is>
      </c>
    </row>
    <row r="31">
      <c r="A31" s="4" t="inlineStr">
        <is>
          <t>Number of shares issued</t>
        </is>
      </c>
      <c r="B31" s="4" t="inlineStr">
        <is>
          <t xml:space="preserve"> </t>
        </is>
      </c>
      <c r="C31" s="6" t="n">
        <v>30000</v>
      </c>
    </row>
    <row r="32">
      <c r="A32" s="4" t="inlineStr">
        <is>
          <t>IPO [Member] | Underwriting Agreement [Member]</t>
        </is>
      </c>
      <c r="B32" s="4" t="inlineStr">
        <is>
          <t xml:space="preserve"> </t>
        </is>
      </c>
      <c r="C32" s="4" t="inlineStr">
        <is>
          <t xml:space="preserve"> </t>
        </is>
      </c>
    </row>
    <row r="33">
      <c r="A33" s="3" t="inlineStr">
        <is>
          <t>Collaborative Arrangement and Arrangement Other than Collaborative [Line Items]</t>
        </is>
      </c>
      <c r="B33" s="4" t="inlineStr">
        <is>
          <t xml:space="preserve"> </t>
        </is>
      </c>
      <c r="C33" s="4" t="inlineStr">
        <is>
          <t xml:space="preserve"> </t>
        </is>
      </c>
    </row>
    <row r="34">
      <c r="A34" s="4" t="inlineStr">
        <is>
          <t>Proceeds from issuance initial public offering gross</t>
        </is>
      </c>
      <c r="B34" s="4" t="inlineStr">
        <is>
          <t xml:space="preserve"> </t>
        </is>
      </c>
      <c r="C34" s="5" t="n">
        <v>2499985</v>
      </c>
    </row>
    <row r="35">
      <c r="A35" s="4" t="inlineStr">
        <is>
          <t>Percentage of underwriting discount</t>
        </is>
      </c>
      <c r="B35" s="4" t="inlineStr">
        <is>
          <t xml:space="preserve"> </t>
        </is>
      </c>
      <c r="C35" s="10" t="n">
        <v>0.0125</v>
      </c>
    </row>
    <row r="36">
      <c r="A36" s="4" t="inlineStr">
        <is>
          <t>IPO [Member] | Common Class A [Member]</t>
        </is>
      </c>
      <c r="B36" s="4" t="inlineStr">
        <is>
          <t xml:space="preserve"> </t>
        </is>
      </c>
      <c r="C36" s="4" t="inlineStr">
        <is>
          <t xml:space="preserve"> </t>
        </is>
      </c>
    </row>
    <row r="37">
      <c r="A37" s="3" t="inlineStr">
        <is>
          <t>Collaborative Arrangement and Arrangement Other than Collaborative [Line Items]</t>
        </is>
      </c>
      <c r="B37" s="4" t="inlineStr">
        <is>
          <t xml:space="preserve"> </t>
        </is>
      </c>
      <c r="C37" s="4" t="inlineStr">
        <is>
          <t xml:space="preserve"> </t>
        </is>
      </c>
    </row>
    <row r="38">
      <c r="A38" s="4" t="inlineStr">
        <is>
          <t>Number of shares issued</t>
        </is>
      </c>
      <c r="B38" s="4" t="inlineStr">
        <is>
          <t xml:space="preserve"> </t>
        </is>
      </c>
      <c r="C38" s="6" t="n">
        <v>17391200</v>
      </c>
    </row>
    <row r="39">
      <c r="A39" s="4" t="inlineStr">
        <is>
          <t>Sale of stock price per share</t>
        </is>
      </c>
      <c r="B39" s="4" t="inlineStr">
        <is>
          <t xml:space="preserve"> </t>
        </is>
      </c>
      <c r="C39" s="5" t="n">
        <v>10</v>
      </c>
    </row>
    <row r="40">
      <c r="A40" s="4" t="inlineStr">
        <is>
          <t>Proceeds from issuance initial public offering gross</t>
        </is>
      </c>
      <c r="B40" s="4" t="inlineStr">
        <is>
          <t xml:space="preserve"> </t>
        </is>
      </c>
      <c r="C40" s="5" t="n">
        <v>199998800</v>
      </c>
    </row>
    <row r="41">
      <c r="A41" s="4" t="inlineStr">
        <is>
          <t>Private Placement [Member]</t>
        </is>
      </c>
      <c r="B41" s="4" t="inlineStr">
        <is>
          <t xml:space="preserve"> </t>
        </is>
      </c>
      <c r="C41" s="4" t="inlineStr">
        <is>
          <t xml:space="preserve"> </t>
        </is>
      </c>
    </row>
    <row r="42">
      <c r="A42" s="3" t="inlineStr">
        <is>
          <t>Collaborative Arrangement and Arrangement Other than Collaborative [Line Items]</t>
        </is>
      </c>
      <c r="B42" s="4" t="inlineStr">
        <is>
          <t xml:space="preserve"> </t>
        </is>
      </c>
      <c r="C42" s="4" t="inlineStr">
        <is>
          <t xml:space="preserve"> </t>
        </is>
      </c>
    </row>
    <row r="43">
      <c r="A43" s="4" t="inlineStr">
        <is>
          <t>Number of shares issued</t>
        </is>
      </c>
      <c r="B43" s="6" t="n">
        <v>136110</v>
      </c>
      <c r="C43" s="4" t="inlineStr">
        <is>
          <t xml:space="preserve"> </t>
        </is>
      </c>
    </row>
    <row r="44">
      <c r="A44" s="4" t="inlineStr">
        <is>
          <t>Proceeds from issuance or sale of equity</t>
        </is>
      </c>
      <c r="B44" s="5" t="n">
        <v>1750000</v>
      </c>
      <c r="C44" s="4" t="inlineStr">
        <is>
          <t xml:space="preserve"> </t>
        </is>
      </c>
    </row>
    <row r="45">
      <c r="A45" s="4" t="inlineStr">
        <is>
          <t>Private Placement [Member] | Common Class A [Member]</t>
        </is>
      </c>
      <c r="B45" s="4" t="inlineStr">
        <is>
          <t xml:space="preserve"> </t>
        </is>
      </c>
      <c r="C45" s="4" t="inlineStr">
        <is>
          <t xml:space="preserve"> </t>
        </is>
      </c>
    </row>
    <row r="46">
      <c r="A46" s="3" t="inlineStr">
        <is>
          <t>Collaborative Arrangement and Arrangement Other than Collaborative [Line Items]</t>
        </is>
      </c>
      <c r="B46" s="4" t="inlineStr">
        <is>
          <t xml:space="preserve"> </t>
        </is>
      </c>
      <c r="C46" s="4" t="inlineStr">
        <is>
          <t xml:space="preserve"> </t>
        </is>
      </c>
    </row>
    <row r="47">
      <c r="A47" s="4" t="inlineStr">
        <is>
          <t>Sale of stock price per share</t>
        </is>
      </c>
      <c r="B47" s="4" t="inlineStr">
        <is>
          <t xml:space="preserve"> </t>
        </is>
      </c>
      <c r="C47" s="5" t="n">
        <v>1</v>
      </c>
    </row>
    <row r="48">
      <c r="A48" s="4" t="inlineStr">
        <is>
          <t>Sale of additional private warrants</t>
        </is>
      </c>
      <c r="B48" s="4" t="inlineStr">
        <is>
          <t xml:space="preserve"> </t>
        </is>
      </c>
      <c r="C48" s="6" t="n">
        <v>7032580</v>
      </c>
    </row>
    <row r="49">
      <c r="A49" s="4" t="inlineStr">
        <is>
          <t>Proceeds from issuance initial public offering gross</t>
        </is>
      </c>
      <c r="B49" s="4" t="inlineStr">
        <is>
          <t xml:space="preserve"> </t>
        </is>
      </c>
      <c r="C49" s="5" t="n">
        <v>7796842</v>
      </c>
    </row>
    <row r="50">
      <c r="A50" s="4" t="inlineStr">
        <is>
          <t>Over-Allotment Option [Member] | Common Class A [Member]</t>
        </is>
      </c>
      <c r="B50" s="4" t="inlineStr">
        <is>
          <t xml:space="preserve"> </t>
        </is>
      </c>
      <c r="C50" s="4" t="inlineStr">
        <is>
          <t xml:space="preserve"> </t>
        </is>
      </c>
    </row>
    <row r="51">
      <c r="A51" s="3" t="inlineStr">
        <is>
          <t>Collaborative Arrangement and Arrangement Other than Collaborative [Line Items]</t>
        </is>
      </c>
      <c r="B51" s="4" t="inlineStr">
        <is>
          <t xml:space="preserve"> </t>
        </is>
      </c>
      <c r="C51" s="4" t="inlineStr">
        <is>
          <t xml:space="preserve"> </t>
        </is>
      </c>
    </row>
    <row r="52">
      <c r="A52" s="4" t="inlineStr">
        <is>
          <t>Number of shares issued</t>
        </is>
      </c>
      <c r="B52" s="4" t="inlineStr">
        <is>
          <t xml:space="preserve"> </t>
        </is>
      </c>
      <c r="C52" s="6" t="n">
        <v>2608680</v>
      </c>
    </row>
    <row r="53">
      <c r="A53" s="4" t="inlineStr">
        <is>
          <t>Sale of stock price per share</t>
        </is>
      </c>
      <c r="B53" s="4" t="inlineStr">
        <is>
          <t xml:space="preserve"> </t>
        </is>
      </c>
      <c r="C53" s="5" t="n">
        <v>10</v>
      </c>
    </row>
    <row r="54">
      <c r="A54" s="4" t="inlineStr">
        <is>
          <t>Private Warrants [Member] | Common Class A [Member]</t>
        </is>
      </c>
      <c r="B54" s="4" t="inlineStr">
        <is>
          <t xml:space="preserve"> </t>
        </is>
      </c>
      <c r="C54" s="4" t="inlineStr">
        <is>
          <t xml:space="preserve"> </t>
        </is>
      </c>
    </row>
    <row r="55">
      <c r="A55" s="3" t="inlineStr">
        <is>
          <t>Collaborative Arrangement and Arrangement Other than Collaborative [Line Items]</t>
        </is>
      </c>
      <c r="B55" s="4" t="inlineStr">
        <is>
          <t xml:space="preserve"> </t>
        </is>
      </c>
      <c r="C55" s="4" t="inlineStr">
        <is>
          <t xml:space="preserve"> </t>
        </is>
      </c>
    </row>
    <row r="56">
      <c r="A56" s="4" t="inlineStr">
        <is>
          <t>Sale of stock price per share</t>
        </is>
      </c>
      <c r="B56" s="4" t="inlineStr">
        <is>
          <t xml:space="preserve"> </t>
        </is>
      </c>
      <c r="C56" s="5" t="n">
        <v>1</v>
      </c>
    </row>
    <row r="57">
      <c r="A57" s="4" t="inlineStr">
        <is>
          <t>Sale of additional private warrants</t>
        </is>
      </c>
      <c r="B57" s="4" t="inlineStr">
        <is>
          <t xml:space="preserve"> </t>
        </is>
      </c>
      <c r="C57" s="6" t="n">
        <v>764262</v>
      </c>
    </row>
    <row r="58">
      <c r="A58" s="4" t="inlineStr">
        <is>
          <t>Initial Public Offering And Private Placement [Member] | Common Class A [Member]</t>
        </is>
      </c>
      <c r="B58" s="4" t="inlineStr">
        <is>
          <t xml:space="preserve"> </t>
        </is>
      </c>
      <c r="C58" s="4" t="inlineStr">
        <is>
          <t xml:space="preserve"> </t>
        </is>
      </c>
    </row>
    <row r="59">
      <c r="A59" s="3" t="inlineStr">
        <is>
          <t>Collaborative Arrangement and Arrangement Other than Collaborative [Line Items]</t>
        </is>
      </c>
      <c r="B59" s="4" t="inlineStr">
        <is>
          <t xml:space="preserve"> </t>
        </is>
      </c>
      <c r="C59" s="4" t="inlineStr">
        <is>
          <t xml:space="preserve"> </t>
        </is>
      </c>
    </row>
    <row r="60">
      <c r="A60" s="4" t="inlineStr">
        <is>
          <t>Proceeds from issuance initial public offering gross</t>
        </is>
      </c>
      <c r="B60" s="4" t="inlineStr">
        <is>
          <t xml:space="preserve"> </t>
        </is>
      </c>
      <c r="C60" s="5" t="n">
        <v>207795642</v>
      </c>
    </row>
    <row r="61">
      <c r="A61" s="4" t="inlineStr">
        <is>
          <t>Private Placement Warrants [Member]</t>
        </is>
      </c>
      <c r="B61" s="4" t="inlineStr">
        <is>
          <t xml:space="preserve"> </t>
        </is>
      </c>
      <c r="C61" s="4" t="inlineStr">
        <is>
          <t xml:space="preserve"> </t>
        </is>
      </c>
    </row>
    <row r="62">
      <c r="A62" s="3" t="inlineStr">
        <is>
          <t>Collaborative Arrangement and Arrangement Other than Collaborative [Line Items]</t>
        </is>
      </c>
      <c r="B62" s="4" t="inlineStr">
        <is>
          <t xml:space="preserve"> </t>
        </is>
      </c>
      <c r="C62" s="4" t="inlineStr">
        <is>
          <t xml:space="preserve"> </t>
        </is>
      </c>
    </row>
    <row r="63">
      <c r="A63" s="4" t="inlineStr">
        <is>
          <t>Proceeds from warrants</t>
        </is>
      </c>
      <c r="B63" s="4" t="inlineStr">
        <is>
          <t xml:space="preserve"> </t>
        </is>
      </c>
      <c r="C63" s="5" t="n">
        <v>202998782</v>
      </c>
    </row>
    <row r="64">
      <c r="A64" s="4" t="inlineStr">
        <is>
          <t>PIPE Investor [Member]</t>
        </is>
      </c>
      <c r="B64" s="4" t="inlineStr">
        <is>
          <t xml:space="preserve"> </t>
        </is>
      </c>
      <c r="C64" s="4" t="inlineStr">
        <is>
          <t xml:space="preserve"> </t>
        </is>
      </c>
    </row>
    <row r="65">
      <c r="A65" s="3" t="inlineStr">
        <is>
          <t>Collaborative Arrangement and Arrangement Other than Collaborative [Line Items]</t>
        </is>
      </c>
      <c r="B65" s="4" t="inlineStr">
        <is>
          <t xml:space="preserve"> </t>
        </is>
      </c>
      <c r="C65" s="4" t="inlineStr">
        <is>
          <t xml:space="preserve"> </t>
        </is>
      </c>
    </row>
    <row r="66">
      <c r="A66" s="4" t="inlineStr">
        <is>
          <t>Number of shares issued</t>
        </is>
      </c>
      <c r="B66" s="6" t="n">
        <v>400000</v>
      </c>
      <c r="C66" s="4" t="inlineStr">
        <is>
          <t xml:space="preserve"> </t>
        </is>
      </c>
    </row>
    <row r="67">
      <c r="A67" s="4" t="inlineStr">
        <is>
          <t>Promissory notes</t>
        </is>
      </c>
      <c r="B67" s="5" t="n">
        <v>1940000</v>
      </c>
      <c r="C6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14" customWidth="1" min="2" max="2"/>
  </cols>
  <sheetData>
    <row r="1">
      <c r="A1" s="1" t="inlineStr">
        <is>
          <t>Schedule of Depreciation of Equipment Estimated Useful lives (Details)</t>
        </is>
      </c>
      <c r="B1" s="2" t="inlineStr">
        <is>
          <t>Dec. 31, 2024</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Estimated useful lives, percentage</t>
        </is>
      </c>
      <c r="B4" s="9" t="n">
        <v>0.1</v>
      </c>
    </row>
    <row r="5">
      <c r="A5" s="4" t="inlineStr">
        <is>
          <t>Furniture and Fittings [Member]</t>
        </is>
      </c>
      <c r="B5" s="4" t="inlineStr">
        <is>
          <t xml:space="preserve"> </t>
        </is>
      </c>
    </row>
    <row r="6">
      <c r="A6" s="3" t="inlineStr">
        <is>
          <t>Property, Plant and Equipment [Line Items]</t>
        </is>
      </c>
      <c r="B6" s="4" t="inlineStr">
        <is>
          <t xml:space="preserve"> </t>
        </is>
      </c>
    </row>
    <row r="7">
      <c r="A7" s="4" t="inlineStr">
        <is>
          <t>Estimated useful lives, percentage</t>
        </is>
      </c>
      <c r="B7" s="9" t="n">
        <v>0.1</v>
      </c>
    </row>
    <row r="8">
      <c r="A8" s="4" t="inlineStr">
        <is>
          <t>Renovation [Member]</t>
        </is>
      </c>
      <c r="B8" s="4" t="inlineStr">
        <is>
          <t xml:space="preserve"> </t>
        </is>
      </c>
    </row>
    <row r="9">
      <c r="A9" s="3" t="inlineStr">
        <is>
          <t>Property, Plant and Equipment [Line Items]</t>
        </is>
      </c>
      <c r="B9" s="4" t="inlineStr">
        <is>
          <t xml:space="preserve"> </t>
        </is>
      </c>
    </row>
    <row r="10">
      <c r="A10" s="4" t="inlineStr">
        <is>
          <t>Estimated useful lives, percentage</t>
        </is>
      </c>
      <c r="B10" s="9" t="n">
        <v>0.1</v>
      </c>
    </row>
    <row r="11">
      <c r="A11" s="4" t="inlineStr">
        <is>
          <t>Sign Board [Member]</t>
        </is>
      </c>
      <c r="B11" s="4" t="inlineStr">
        <is>
          <t xml:space="preserve"> </t>
        </is>
      </c>
    </row>
    <row r="12">
      <c r="A12" s="3" t="inlineStr">
        <is>
          <t>Property, Plant and Equipment [Line Items]</t>
        </is>
      </c>
      <c r="B12" s="4" t="inlineStr">
        <is>
          <t xml:space="preserve"> </t>
        </is>
      </c>
    </row>
    <row r="13">
      <c r="A13" s="4" t="inlineStr">
        <is>
          <t>Estimated useful lives, percentage</t>
        </is>
      </c>
      <c r="B13" s="9" t="n">
        <v>0.1</v>
      </c>
    </row>
    <row r="14">
      <c r="A14" s="4" t="inlineStr">
        <is>
          <t>Computer Peripherals [Member]</t>
        </is>
      </c>
      <c r="B14" s="4" t="inlineStr">
        <is>
          <t xml:space="preserve"> </t>
        </is>
      </c>
    </row>
    <row r="15">
      <c r="A15" s="3" t="inlineStr">
        <is>
          <t>Property, Plant and Equipment [Line Items]</t>
        </is>
      </c>
      <c r="B15" s="4" t="inlineStr">
        <is>
          <t xml:space="preserve"> </t>
        </is>
      </c>
    </row>
    <row r="16">
      <c r="A16" s="4" t="inlineStr">
        <is>
          <t>Estimated useful lives, percentage</t>
        </is>
      </c>
      <c r="B16" s="9" t="n">
        <v>0.33</v>
      </c>
    </row>
    <row r="17">
      <c r="A17" s="4" t="inlineStr">
        <is>
          <t>Electrical Installation [Member]</t>
        </is>
      </c>
      <c r="B17" s="4" t="inlineStr">
        <is>
          <t xml:space="preserve"> </t>
        </is>
      </c>
    </row>
    <row r="18">
      <c r="A18" s="3" t="inlineStr">
        <is>
          <t>Property, Plant and Equipment [Line Items]</t>
        </is>
      </c>
      <c r="B18" s="4" t="inlineStr">
        <is>
          <t xml:space="preserve"> </t>
        </is>
      </c>
    </row>
    <row r="19">
      <c r="A19" s="4" t="inlineStr">
        <is>
          <t>Estimated useful lives, percentage</t>
        </is>
      </c>
      <c r="B19" s="9" t="n">
        <v>0.1</v>
      </c>
    </row>
    <row r="20">
      <c r="A20" s="4" t="inlineStr">
        <is>
          <t>Mobile Phone [Member]</t>
        </is>
      </c>
      <c r="B20" s="4" t="inlineStr">
        <is>
          <t xml:space="preserve"> </t>
        </is>
      </c>
    </row>
    <row r="21">
      <c r="A21" s="3" t="inlineStr">
        <is>
          <t>Property, Plant and Equipment [Line Items]</t>
        </is>
      </c>
      <c r="B21" s="4" t="inlineStr">
        <is>
          <t xml:space="preserve"> </t>
        </is>
      </c>
    </row>
    <row r="22">
      <c r="A22" s="4" t="inlineStr">
        <is>
          <t>Estimated useful lives, percentage</t>
        </is>
      </c>
      <c r="B22" s="9" t="n">
        <v>0.33</v>
      </c>
    </row>
    <row r="23">
      <c r="A23" s="4" t="inlineStr">
        <is>
          <t>Motor Vehicle [Member]</t>
        </is>
      </c>
      <c r="B23" s="4" t="inlineStr">
        <is>
          <t xml:space="preserve"> </t>
        </is>
      </c>
    </row>
    <row r="24">
      <c r="A24" s="3" t="inlineStr">
        <is>
          <t>Property, Plant and Equipment [Line Items]</t>
        </is>
      </c>
      <c r="B24" s="4" t="inlineStr">
        <is>
          <t xml:space="preserve"> </t>
        </is>
      </c>
    </row>
    <row r="25">
      <c r="A25" s="4" t="inlineStr">
        <is>
          <t>Estimated useful lives, percentage</t>
        </is>
      </c>
      <c r="B25" s="9" t="n">
        <v>0.2</v>
      </c>
    </row>
    <row r="26">
      <c r="A26" s="4" t="inlineStr">
        <is>
          <t>Air Conditioners [Member]</t>
        </is>
      </c>
      <c r="B26" s="4" t="inlineStr">
        <is>
          <t xml:space="preserve"> </t>
        </is>
      </c>
    </row>
    <row r="27">
      <c r="A27" s="3" t="inlineStr">
        <is>
          <t>Property, Plant and Equipment [Line Items]</t>
        </is>
      </c>
      <c r="B27" s="4" t="inlineStr">
        <is>
          <t xml:space="preserve"> </t>
        </is>
      </c>
    </row>
    <row r="28">
      <c r="A28" s="4" t="inlineStr">
        <is>
          <t>Estimated useful lives, percentage</t>
        </is>
      </c>
      <c r="B28" s="9" t="n">
        <v>0.1</v>
      </c>
    </row>
    <row r="29">
      <c r="A29" s="4" t="inlineStr">
        <is>
          <t>Store Equipment [Member]</t>
        </is>
      </c>
      <c r="B29" s="4" t="inlineStr">
        <is>
          <t xml:space="preserve"> </t>
        </is>
      </c>
    </row>
    <row r="30">
      <c r="A30" s="3" t="inlineStr">
        <is>
          <t>Property, Plant and Equipment [Line Items]</t>
        </is>
      </c>
      <c r="B30" s="4" t="inlineStr">
        <is>
          <t xml:space="preserve"> </t>
        </is>
      </c>
    </row>
    <row r="31">
      <c r="A31" s="4" t="inlineStr">
        <is>
          <t>Estimated useful lives, percentage</t>
        </is>
      </c>
      <c r="B31" s="9" t="n">
        <v>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Key Assumptions Used in Valuation (Details) - Integer</t>
        </is>
      </c>
      <c r="B1" s="2" t="inlineStr">
        <is>
          <t>Dec. 31, 2024</t>
        </is>
      </c>
      <c r="C1" s="2" t="inlineStr">
        <is>
          <t>Aug. 31, 2024</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instrument, measurement input</t>
        </is>
      </c>
      <c r="B4" s="11" t="n">
        <v>1.8</v>
      </c>
      <c r="C4" s="11" t="n">
        <v>6.28</v>
      </c>
    </row>
    <row r="5">
      <c r="A5" s="4" t="inlineStr">
        <is>
          <t>Measurement Input, Risk 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instrument, measurement input</t>
        </is>
      </c>
      <c r="B7" s="11" t="n">
        <v>4.09</v>
      </c>
      <c r="C7" s="11" t="n">
        <v>4.11</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instrument, measurement input</t>
        </is>
      </c>
      <c r="B10" s="11" t="n">
        <v>47.23</v>
      </c>
      <c r="C10" s="11" t="n">
        <v>36.86</v>
      </c>
    </row>
    <row r="11">
      <c r="A11" s="4" t="inlineStr">
        <is>
          <t>Measurement Input, Expected Dividend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instrument, measurement input</t>
        </is>
      </c>
      <c r="B13" s="11" t="n">
        <v>13.9</v>
      </c>
      <c r="C13" s="11" t="n">
        <v>15.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basic and diluted net loss per ordinary share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t>
        </is>
      </c>
      <c r="B4" s="5" t="n">
        <v>-39475321</v>
      </c>
      <c r="C4" s="5" t="n">
        <v>-15306550</v>
      </c>
    </row>
    <row r="5">
      <c r="A5" s="4" t="inlineStr">
        <is>
          <t>Basic weighted average common shares</t>
        </is>
      </c>
      <c r="B5" s="6" t="n">
        <v>38163168</v>
      </c>
      <c r="C5" s="6" t="n">
        <v>33980753</v>
      </c>
    </row>
    <row r="6">
      <c r="A6" s="4" t="inlineStr">
        <is>
          <t>Diluted weighted average common shares</t>
        </is>
      </c>
      <c r="B6" s="6" t="n">
        <v>38163168</v>
      </c>
      <c r="C6" s="6" t="n">
        <v>33980753</v>
      </c>
    </row>
    <row r="7">
      <c r="A7" s="4" t="inlineStr">
        <is>
          <t>Basic net income (loss) per ordinary share</t>
        </is>
      </c>
      <c r="B7" s="8" t="n">
        <v>-1.03</v>
      </c>
      <c r="C7" s="8" t="n">
        <v>-0.45</v>
      </c>
    </row>
    <row r="8">
      <c r="A8" s="4" t="inlineStr">
        <is>
          <t>Diluted net income (loss) per ordinary share</t>
        </is>
      </c>
      <c r="B8" s="8" t="n">
        <v>-1.03</v>
      </c>
      <c r="C8" s="8" t="n">
        <v>-0.4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diluted loss per share (Details) - shares</t>
        </is>
      </c>
      <c r="B1" s="2" t="inlineStr">
        <is>
          <t>12 Months Ended</t>
        </is>
      </c>
    </row>
    <row r="2">
      <c r="B2" s="2" t="inlineStr">
        <is>
          <t>Dec. 31, 2024</t>
        </is>
      </c>
      <c r="C2" s="2" t="inlineStr">
        <is>
          <t>Dec. 31, 2023</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 dilutive securities</t>
        </is>
      </c>
      <c r="B5" s="6" t="n">
        <v>17796765</v>
      </c>
      <c r="C5" s="4" t="inlineStr">
        <is>
          <t xml:space="preserve"> </t>
        </is>
      </c>
    </row>
    <row r="6">
      <c r="A6" s="4" t="inlineStr">
        <is>
          <t>Convertible Debt Securitie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 dilutive securities</t>
        </is>
      </c>
      <c r="B8" s="6" t="n">
        <v>244515</v>
      </c>
      <c r="C8" s="6" t="n">
        <v>252355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8826762</v>
      </c>
      <c r="C4" s="5" t="n">
        <v>-14417786</v>
      </c>
    </row>
    <row r="5">
      <c r="A5" s="3" t="inlineStr">
        <is>
          <t>Adjustments to reconcile net loss to net cash provided by operating activities:</t>
        </is>
      </c>
      <c r="B5" s="4" t="inlineStr">
        <is>
          <t xml:space="preserve"> </t>
        </is>
      </c>
      <c r="C5" s="4" t="inlineStr">
        <is>
          <t xml:space="preserve"> </t>
        </is>
      </c>
    </row>
    <row r="6">
      <c r="A6" s="4" t="inlineStr">
        <is>
          <t>Non-cash expense for share-based compensation</t>
        </is>
      </c>
      <c r="B6" s="6" t="n">
        <v>20869721</v>
      </c>
      <c r="C6" s="4" t="inlineStr">
        <is>
          <t xml:space="preserve"> </t>
        </is>
      </c>
    </row>
    <row r="7">
      <c r="A7" s="4" t="inlineStr">
        <is>
          <t>Non-cash expense for share issued for service providers</t>
        </is>
      </c>
      <c r="B7" s="6" t="n">
        <v>1000000</v>
      </c>
      <c r="C7" s="4" t="inlineStr">
        <is>
          <t xml:space="preserve"> </t>
        </is>
      </c>
    </row>
    <row r="8">
      <c r="A8" s="4" t="inlineStr">
        <is>
          <t>Non-cash offering costs for convertible note</t>
        </is>
      </c>
      <c r="B8" s="6" t="n">
        <v>2512000</v>
      </c>
      <c r="C8" s="4" t="inlineStr">
        <is>
          <t xml:space="preserve"> </t>
        </is>
      </c>
    </row>
    <row r="9">
      <c r="A9" s="4" t="inlineStr">
        <is>
          <t>Non-cash finance cost for debt conversion</t>
        </is>
      </c>
      <c r="B9" s="6" t="n">
        <v>340159</v>
      </c>
      <c r="C9" s="4" t="inlineStr">
        <is>
          <t xml:space="preserve"> </t>
        </is>
      </c>
    </row>
    <row r="10">
      <c r="A10" s="4" t="inlineStr">
        <is>
          <t>Amortization of discount on convertible bonds</t>
        </is>
      </c>
      <c r="B10" s="4" t="inlineStr">
        <is>
          <t xml:space="preserve"> </t>
        </is>
      </c>
      <c r="C10" s="6" t="n">
        <v>807860</v>
      </c>
    </row>
    <row r="11">
      <c r="A11" s="4" t="inlineStr">
        <is>
          <t>Depreciation of equipment</t>
        </is>
      </c>
      <c r="B11" s="6" t="n">
        <v>525295</v>
      </c>
      <c r="C11" s="6" t="n">
        <v>607138</v>
      </c>
    </row>
    <row r="12">
      <c r="A12" s="4" t="inlineStr">
        <is>
          <t>Depreciation of right-of-use assets</t>
        </is>
      </c>
      <c r="B12" s="6" t="n">
        <v>185107</v>
      </c>
      <c r="C12" s="6" t="n">
        <v>183198</v>
      </c>
    </row>
    <row r="13">
      <c r="A13" s="4" t="inlineStr">
        <is>
          <t>Amortization of intangible assets</t>
        </is>
      </c>
      <c r="B13" s="6" t="n">
        <v>2186175</v>
      </c>
      <c r="C13" s="6" t="n">
        <v>3200843</v>
      </c>
    </row>
    <row r="14">
      <c r="A14" s="4" t="inlineStr">
        <is>
          <t>Reversal of provision for doubtful debts</t>
        </is>
      </c>
      <c r="B14" s="6" t="n">
        <v>143748</v>
      </c>
      <c r="C14" s="4" t="inlineStr">
        <is>
          <t xml:space="preserve"> </t>
        </is>
      </c>
    </row>
    <row r="15">
      <c r="A15" s="4" t="inlineStr">
        <is>
          <t>Impairment loss on receivables</t>
        </is>
      </c>
      <c r="B15" s="6" t="n">
        <v>3158042</v>
      </c>
      <c r="C15" s="4" t="inlineStr">
        <is>
          <t xml:space="preserve"> </t>
        </is>
      </c>
    </row>
    <row r="16">
      <c r="A16" s="4" t="inlineStr">
        <is>
          <t>Gain on disposal of subsidiaries</t>
        </is>
      </c>
      <c r="B16" s="6" t="n">
        <v>-21738102</v>
      </c>
      <c r="C16" s="4" t="inlineStr">
        <is>
          <t xml:space="preserve"> </t>
        </is>
      </c>
    </row>
    <row r="17">
      <c r="A17" s="4" t="inlineStr">
        <is>
          <t>Goodwill impairment</t>
        </is>
      </c>
      <c r="B17" s="6" t="n">
        <v>14941955</v>
      </c>
      <c r="C17" s="4" t="inlineStr">
        <is>
          <t xml:space="preserve"> </t>
        </is>
      </c>
    </row>
    <row r="18">
      <c r="A18" s="4" t="inlineStr">
        <is>
          <t>Deferred income taxes</t>
        </is>
      </c>
      <c r="B18" s="6" t="n">
        <v>127660</v>
      </c>
      <c r="C18" s="6" t="n">
        <v>494737</v>
      </c>
    </row>
    <row r="19">
      <c r="A19" s="4" t="inlineStr">
        <is>
          <t>Gain on disposal of fixed assets</t>
        </is>
      </c>
      <c r="B19" s="4" t="inlineStr">
        <is>
          <t xml:space="preserve"> </t>
        </is>
      </c>
      <c r="C19" s="6" t="n">
        <v>-36519</v>
      </c>
    </row>
    <row r="20">
      <c r="A20" s="4" t="inlineStr">
        <is>
          <t>Unrealized foreign exchange loss/(gain)</t>
        </is>
      </c>
      <c r="B20" s="6" t="n">
        <v>-659467</v>
      </c>
      <c r="C20" s="6" t="n">
        <v>-65981</v>
      </c>
    </row>
    <row r="21">
      <c r="A21" s="3" t="inlineStr">
        <is>
          <t>Changes in operating assets and liabilities:</t>
        </is>
      </c>
      <c r="B21" s="4" t="inlineStr">
        <is>
          <t xml:space="preserve"> </t>
        </is>
      </c>
      <c r="C21" s="4" t="inlineStr">
        <is>
          <t xml:space="preserve"> </t>
        </is>
      </c>
    </row>
    <row r="22">
      <c r="A22" s="4" t="inlineStr">
        <is>
          <t>Accounts receivable</t>
        </is>
      </c>
      <c r="B22" s="6" t="n">
        <v>140559</v>
      </c>
      <c r="C22" s="6" t="n">
        <v>605202</v>
      </c>
    </row>
    <row r="23">
      <c r="A23" s="4" t="inlineStr">
        <is>
          <t>Prepayments to remittance agents</t>
        </is>
      </c>
      <c r="B23" s="6" t="n">
        <v>98603</v>
      </c>
      <c r="C23" s="6" t="n">
        <v>-45631</v>
      </c>
    </row>
    <row r="24">
      <c r="A24" s="4" t="inlineStr">
        <is>
          <t>Amounts due to immediate holding company</t>
        </is>
      </c>
      <c r="B24" s="6" t="n">
        <v>-393227</v>
      </c>
      <c r="C24" s="6" t="n">
        <v>-391432</v>
      </c>
    </row>
    <row r="25">
      <c r="A25" s="4" t="inlineStr">
        <is>
          <t>Amounts due from related parties</t>
        </is>
      </c>
      <c r="B25" s="6" t="n">
        <v>4183438</v>
      </c>
      <c r="C25" s="6" t="n">
        <v>-5348525</v>
      </c>
    </row>
    <row r="26">
      <c r="A26" s="4" t="inlineStr">
        <is>
          <t>Prepayments, receivables and other assets</t>
        </is>
      </c>
      <c r="B26" s="6" t="n">
        <v>7980401</v>
      </c>
      <c r="C26" s="6" t="n">
        <v>2502972</v>
      </c>
    </row>
    <row r="27">
      <c r="A27" s="4" t="inlineStr">
        <is>
          <t>Escrow money payable</t>
        </is>
      </c>
      <c r="B27" s="6" t="n">
        <v>10386</v>
      </c>
      <c r="C27" s="6" t="n">
        <v>80006</v>
      </c>
    </row>
    <row r="28">
      <c r="A28" s="4" t="inlineStr">
        <is>
          <t>Client money payable</t>
        </is>
      </c>
      <c r="B28" s="6" t="n">
        <v>-416711</v>
      </c>
      <c r="C28" s="6" t="n">
        <v>-1593194</v>
      </c>
    </row>
    <row r="29">
      <c r="A29" s="4" t="inlineStr">
        <is>
          <t>Accounts payable, accruals and other payables</t>
        </is>
      </c>
      <c r="B29" s="6" t="n">
        <v>14220717</v>
      </c>
      <c r="C29" s="6" t="n">
        <v>-4827110</v>
      </c>
    </row>
    <row r="30">
      <c r="A30" s="4" t="inlineStr">
        <is>
          <t>Amounts due to related parties</t>
        </is>
      </c>
      <c r="B30" s="6" t="n">
        <v>-6925748</v>
      </c>
      <c r="C30" s="6" t="n">
        <v>3149825</v>
      </c>
    </row>
    <row r="31">
      <c r="A31" s="4" t="inlineStr">
        <is>
          <t>Lease liabilities</t>
        </is>
      </c>
      <c r="B31" s="6" t="n">
        <v>-213709</v>
      </c>
      <c r="C31" s="6" t="n">
        <v>-192097</v>
      </c>
    </row>
    <row r="32">
      <c r="A32" s="4" t="inlineStr">
        <is>
          <t>Net cash provided by/(used in) operating activities</t>
        </is>
      </c>
      <c r="B32" s="6" t="n">
        <v>3450240</v>
      </c>
      <c r="C32" s="6" t="n">
        <v>-15286494</v>
      </c>
    </row>
    <row r="33">
      <c r="A33" s="3" t="inlineStr">
        <is>
          <t>Cash flows from investing activities:</t>
        </is>
      </c>
      <c r="B33" s="4" t="inlineStr">
        <is>
          <t xml:space="preserve"> </t>
        </is>
      </c>
      <c r="C33" s="4" t="inlineStr">
        <is>
          <t xml:space="preserve"> </t>
        </is>
      </c>
    </row>
    <row r="34">
      <c r="A34" s="4" t="inlineStr">
        <is>
          <t>Purchases of property, plant and equipment</t>
        </is>
      </c>
      <c r="B34" s="6" t="n">
        <v>-576674</v>
      </c>
      <c r="C34" s="6" t="n">
        <v>-291856</v>
      </c>
    </row>
    <row r="35">
      <c r="A35" s="4" t="inlineStr">
        <is>
          <t>Proceed received from disposal of property, plant and equipment</t>
        </is>
      </c>
      <c r="B35" s="4" t="inlineStr">
        <is>
          <t xml:space="preserve"> </t>
        </is>
      </c>
      <c r="C35" s="6" t="n">
        <v>36679</v>
      </c>
    </row>
    <row r="36">
      <c r="A36" s="4" t="inlineStr">
        <is>
          <t>Decrease in short-term investments</t>
        </is>
      </c>
      <c r="B36" s="4" t="inlineStr">
        <is>
          <t xml:space="preserve"> </t>
        </is>
      </c>
      <c r="C36" s="6" t="n">
        <v>1700000</v>
      </c>
    </row>
    <row r="37">
      <c r="A37" s="4" t="inlineStr">
        <is>
          <t>Cash acquired from business combination</t>
        </is>
      </c>
      <c r="B37" s="6" t="n">
        <v>43508</v>
      </c>
      <c r="C37" s="4" t="inlineStr">
        <is>
          <t xml:space="preserve"> </t>
        </is>
      </c>
    </row>
    <row r="38">
      <c r="A38" s="4" t="inlineStr">
        <is>
          <t>Acquisition of a subsidiary</t>
        </is>
      </c>
      <c r="B38" s="6" t="n">
        <v>-31868</v>
      </c>
      <c r="C38" s="4" t="inlineStr">
        <is>
          <t xml:space="preserve"> </t>
        </is>
      </c>
    </row>
    <row r="39">
      <c r="A39" s="4" t="inlineStr">
        <is>
          <t>Net cash (used in)/provided by investing activities</t>
        </is>
      </c>
      <c r="B39" s="6" t="n">
        <v>-565034</v>
      </c>
      <c r="C39" s="6" t="n">
        <v>1444823</v>
      </c>
    </row>
    <row r="40">
      <c r="A40" s="3" t="inlineStr">
        <is>
          <t>Cash flows from financing activities:</t>
        </is>
      </c>
      <c r="B40" s="4" t="inlineStr">
        <is>
          <t xml:space="preserve"> </t>
        </is>
      </c>
      <c r="C40" s="4" t="inlineStr">
        <is>
          <t xml:space="preserve"> </t>
        </is>
      </c>
    </row>
    <row r="41">
      <c r="A41" s="4" t="inlineStr">
        <is>
          <t>Proceeds from borrowings</t>
        </is>
      </c>
      <c r="B41" s="6" t="n">
        <v>640935</v>
      </c>
      <c r="C41" s="6" t="n">
        <v>1251752</v>
      </c>
    </row>
    <row r="42">
      <c r="A42" s="4" t="inlineStr">
        <is>
          <t>Repayment of borrowings</t>
        </is>
      </c>
      <c r="B42" s="6" t="n">
        <v>-221258</v>
      </c>
      <c r="C42" s="6" t="n">
        <v>-2212067</v>
      </c>
    </row>
    <row r="43">
      <c r="A43" s="4" t="inlineStr">
        <is>
          <t>Proceeds from receivable factoring</t>
        </is>
      </c>
      <c r="B43" s="6" t="n">
        <v>2030659</v>
      </c>
      <c r="C43" s="6" t="n">
        <v>2210415</v>
      </c>
    </row>
    <row r="44">
      <c r="A44" s="4" t="inlineStr">
        <is>
          <t>Repayment of receivable factoring</t>
        </is>
      </c>
      <c r="B44" s="6" t="n">
        <v>-2183787</v>
      </c>
      <c r="C44" s="6" t="n">
        <v>-2447748</v>
      </c>
    </row>
    <row r="45">
      <c r="A45" s="4" t="inlineStr">
        <is>
          <t>Proceeds from convertible bonds</t>
        </is>
      </c>
      <c r="B45" s="6" t="n">
        <v>1750000</v>
      </c>
      <c r="C45" s="4" t="inlineStr">
        <is>
          <t xml:space="preserve"> </t>
        </is>
      </c>
    </row>
    <row r="46">
      <c r="A46" s="4" t="inlineStr">
        <is>
          <t>Net cash provided by/(used in) financing activities</t>
        </is>
      </c>
      <c r="B46" s="6" t="n">
        <v>2016549</v>
      </c>
      <c r="C46" s="6" t="n">
        <v>-1197648</v>
      </c>
    </row>
    <row r="47">
      <c r="A47" s="4" t="inlineStr">
        <is>
          <t>Net increase/(decrease) in cash and cash equivalents</t>
        </is>
      </c>
      <c r="B47" s="6" t="n">
        <v>4901755</v>
      </c>
      <c r="C47" s="6" t="n">
        <v>-15039319</v>
      </c>
    </row>
    <row r="48">
      <c r="A48" s="4" t="inlineStr">
        <is>
          <t>Cash and cash equivalents, restricted cash and escrow money receivable at beginning of year</t>
        </is>
      </c>
      <c r="B48" s="6" t="n">
        <v>58960384</v>
      </c>
      <c r="C48" s="6" t="n">
        <v>73999703</v>
      </c>
    </row>
    <row r="49">
      <c r="A49" s="4" t="inlineStr">
        <is>
          <t>Cash and cash equivalents, restricted cash and escrow money receivable at end of year</t>
        </is>
      </c>
      <c r="B49" s="6" t="n">
        <v>63862139</v>
      </c>
      <c r="C49" s="6" t="n">
        <v>58960384</v>
      </c>
    </row>
    <row r="50">
      <c r="A50" s="3" t="inlineStr">
        <is>
          <t>Supplemental disclosure of cash flow information:</t>
        </is>
      </c>
      <c r="B50" s="4" t="inlineStr">
        <is>
          <t xml:space="preserve"> </t>
        </is>
      </c>
      <c r="C50" s="4" t="inlineStr">
        <is>
          <t xml:space="preserve"> </t>
        </is>
      </c>
    </row>
    <row r="51">
      <c r="A51" s="4" t="inlineStr">
        <is>
          <t>Income taxes received/(paid)</t>
        </is>
      </c>
      <c r="B51" s="6" t="n">
        <v>-445530</v>
      </c>
      <c r="C51" s="6" t="n">
        <v>761333</v>
      </c>
    </row>
    <row r="52">
      <c r="A52" s="4" t="inlineStr">
        <is>
          <t>Interest paid</t>
        </is>
      </c>
      <c r="B52" s="5" t="n">
        <v>-1073407</v>
      </c>
      <c r="C52" s="5" t="n">
        <v>-181917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25" customWidth="1" min="2" max="2"/>
  </cols>
  <sheetData>
    <row r="1">
      <c r="A1" s="1" t="inlineStr">
        <is>
          <t>SCHEDULE OF FAIR ASSUMPTIONS OF AWARDS GRANTED (Details)</t>
        </is>
      </c>
      <c r="B1" s="2" t="inlineStr">
        <is>
          <t>Jul. 29, 2023 $ / shares</t>
        </is>
      </c>
    </row>
    <row r="2">
      <c r="A2" s="3" t="inlineStr">
        <is>
          <t>Property, Plant and Equipment [Line Items]</t>
        </is>
      </c>
      <c r="B2" s="4" t="inlineStr">
        <is>
          <t xml:space="preserve"> </t>
        </is>
      </c>
    </row>
    <row r="3">
      <c r="A3" s="4" t="inlineStr">
        <is>
          <t>Expected Volatility, Minimum</t>
        </is>
      </c>
      <c r="B3" s="10" t="n">
        <v>0.2665</v>
      </c>
    </row>
    <row r="4">
      <c r="A4" s="4" t="inlineStr">
        <is>
          <t>Expected Volatility, Maximum</t>
        </is>
      </c>
      <c r="B4" s="10" t="n">
        <v>0.4232</v>
      </c>
    </row>
    <row r="5">
      <c r="A5" s="4" t="inlineStr">
        <is>
          <t>Expected Dividend Yield</t>
        </is>
      </c>
      <c r="B5" s="9" t="n">
        <v>0</v>
      </c>
    </row>
    <row r="6">
      <c r="A6" s="4" t="inlineStr">
        <is>
          <t>Exercise Price</t>
        </is>
      </c>
      <c r="B6" s="4" t="inlineStr">
        <is>
          <t xml:space="preserve"> </t>
        </is>
      </c>
    </row>
    <row r="7">
      <c r="A7" s="4" t="inlineStr">
        <is>
          <t>Stock price at grant date</t>
        </is>
      </c>
      <c r="B7" s="11" t="n">
        <v>6.22</v>
      </c>
    </row>
    <row r="8">
      <c r="A8" s="4" t="inlineStr">
        <is>
          <t>Weighted Average Fair Value</t>
        </is>
      </c>
      <c r="B8" s="8" t="n">
        <v>5.75</v>
      </c>
    </row>
    <row r="9">
      <c r="A9" s="4" t="inlineStr">
        <is>
          <t>Minimum [Member]</t>
        </is>
      </c>
      <c r="B9" s="4" t="inlineStr">
        <is>
          <t xml:space="preserve"> </t>
        </is>
      </c>
    </row>
    <row r="10">
      <c r="A10" s="3" t="inlineStr">
        <is>
          <t>Property, Plant and Equipment [Line Items]</t>
        </is>
      </c>
      <c r="B10" s="4" t="inlineStr">
        <is>
          <t xml:space="preserve"> </t>
        </is>
      </c>
    </row>
    <row r="11">
      <c r="A11" s="4" t="inlineStr">
        <is>
          <t>Expected Time to Liquidity</t>
        </is>
      </c>
      <c r="B11" s="4" t="inlineStr">
        <is>
          <t>10 days</t>
        </is>
      </c>
    </row>
    <row r="12">
      <c r="A12" s="4" t="inlineStr">
        <is>
          <t>Maximum [Member]</t>
        </is>
      </c>
      <c r="B12" s="4" t="inlineStr">
        <is>
          <t xml:space="preserve"> </t>
        </is>
      </c>
    </row>
    <row r="13">
      <c r="A13" s="3" t="inlineStr">
        <is>
          <t>Property, Plant and Equipment [Line Items]</t>
        </is>
      </c>
      <c r="B13" s="4" t="inlineStr">
        <is>
          <t xml:space="preserve"> </t>
        </is>
      </c>
    </row>
    <row r="14">
      <c r="A14" s="4" t="inlineStr">
        <is>
          <t>Expected Time to Liquidity</t>
        </is>
      </c>
      <c r="B14" s="4" t="inlineStr">
        <is>
          <t>2 years 10 days</t>
        </is>
      </c>
    </row>
    <row r="15">
      <c r="A15" s="4" t="inlineStr">
        <is>
          <t>Seamless Group Inc [Member]</t>
        </is>
      </c>
      <c r="B15" s="4" t="inlineStr">
        <is>
          <t xml:space="preserve"> </t>
        </is>
      </c>
    </row>
    <row r="16">
      <c r="A16" s="3" t="inlineStr">
        <is>
          <t>Property, Plant and Equipment [Line Items]</t>
        </is>
      </c>
      <c r="B16" s="4" t="inlineStr">
        <is>
          <t xml:space="preserve"> </t>
        </is>
      </c>
    </row>
    <row r="17">
      <c r="A17" s="4" t="inlineStr">
        <is>
          <t>Expected Volatility, Minimum</t>
        </is>
      </c>
      <c r="B17" s="10" t="n">
        <v>0.3984</v>
      </c>
    </row>
    <row r="18">
      <c r="A18" s="4" t="inlineStr">
        <is>
          <t>Expected Volatility, Maximum</t>
        </is>
      </c>
      <c r="B18" s="10" t="n">
        <v>0.4374</v>
      </c>
    </row>
    <row r="19">
      <c r="A19" s="4" t="inlineStr">
        <is>
          <t>Expected Dividend Yield</t>
        </is>
      </c>
      <c r="B19" s="9" t="n">
        <v>0</v>
      </c>
    </row>
    <row r="20">
      <c r="A20" s="4" t="inlineStr">
        <is>
          <t>Exercise Price</t>
        </is>
      </c>
      <c r="B20" s="4" t="inlineStr">
        <is>
          <t xml:space="preserve"> </t>
        </is>
      </c>
    </row>
    <row r="21">
      <c r="A21" s="4" t="inlineStr">
        <is>
          <t>Stock price at grant date</t>
        </is>
      </c>
      <c r="B21" s="11" t="n">
        <v>6.55</v>
      </c>
    </row>
    <row r="22">
      <c r="A22" s="4" t="inlineStr">
        <is>
          <t>Weighted Average Fair Value</t>
        </is>
      </c>
      <c r="B22" s="8" t="n">
        <v>5.73</v>
      </c>
    </row>
    <row r="23">
      <c r="A23" s="4" t="inlineStr">
        <is>
          <t>Seamless Group Inc [Member] | Minimum [Member]</t>
        </is>
      </c>
      <c r="B23" s="4" t="inlineStr">
        <is>
          <t xml:space="preserve"> </t>
        </is>
      </c>
    </row>
    <row r="24">
      <c r="A24" s="3" t="inlineStr">
        <is>
          <t>Property, Plant and Equipment [Line Items]</t>
        </is>
      </c>
      <c r="B24" s="4" t="inlineStr">
        <is>
          <t xml:space="preserve"> </t>
        </is>
      </c>
    </row>
    <row r="25">
      <c r="A25" s="4" t="inlineStr">
        <is>
          <t>Expected Time to Liquidity</t>
        </is>
      </c>
      <c r="B25" s="4" t="inlineStr">
        <is>
          <t>11 months 1 day</t>
        </is>
      </c>
    </row>
    <row r="26">
      <c r="A26" s="4" t="inlineStr">
        <is>
          <t>Seamless Group Inc [Member] | Maximum [Member]</t>
        </is>
      </c>
      <c r="B26" s="4" t="inlineStr">
        <is>
          <t xml:space="preserve"> </t>
        </is>
      </c>
    </row>
    <row r="27">
      <c r="A27" s="3" t="inlineStr">
        <is>
          <t>Property, Plant and Equipment [Line Items]</t>
        </is>
      </c>
      <c r="B27" s="4" t="inlineStr">
        <is>
          <t xml:space="preserve"> </t>
        </is>
      </c>
    </row>
    <row r="28">
      <c r="A28" s="4" t="inlineStr">
        <is>
          <t>Expected Time to Liquidity</t>
        </is>
      </c>
      <c r="B28" s="4" t="inlineStr">
        <is>
          <t>2 years 11 months 1 day</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Details Narrative) - USD ($)</t>
        </is>
      </c>
      <c r="F1" s="2" t="inlineStr">
        <is>
          <t>12 Months Ended</t>
        </is>
      </c>
    </row>
    <row r="2">
      <c r="B2" s="2" t="inlineStr">
        <is>
          <t>Feb. 10, 2025</t>
        </is>
      </c>
      <c r="C2" s="2" t="inlineStr">
        <is>
          <t>Aug. 30, 2024</t>
        </is>
      </c>
      <c r="D2" s="2" t="inlineStr">
        <is>
          <t>Jul. 29, 2022</t>
        </is>
      </c>
      <c r="E2" s="2" t="inlineStr">
        <is>
          <t>Sep. 13, 2018</t>
        </is>
      </c>
      <c r="F2" s="2" t="inlineStr">
        <is>
          <t>Dec. 31, 2024</t>
        </is>
      </c>
      <c r="G2" s="2" t="inlineStr">
        <is>
          <t>Dec. 31, 2023</t>
        </is>
      </c>
      <c r="H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5" t="n">
        <v>63800000</v>
      </c>
      <c r="G4" s="4" t="inlineStr">
        <is>
          <t xml:space="preserve"> </t>
        </is>
      </c>
      <c r="H4" s="4" t="inlineStr">
        <is>
          <t xml:space="preserve"> </t>
        </is>
      </c>
    </row>
    <row r="5">
      <c r="A5" s="4" t="inlineStr">
        <is>
          <t>Working capital deficit</t>
        </is>
      </c>
      <c r="B5" s="4" t="inlineStr">
        <is>
          <t xml:space="preserve"> </t>
        </is>
      </c>
      <c r="C5" s="4" t="inlineStr">
        <is>
          <t xml:space="preserve"> </t>
        </is>
      </c>
      <c r="D5" s="4" t="inlineStr">
        <is>
          <t xml:space="preserve"> </t>
        </is>
      </c>
      <c r="E5" s="4" t="inlineStr">
        <is>
          <t xml:space="preserve"> </t>
        </is>
      </c>
      <c r="F5" s="6" t="n">
        <v>57900000</v>
      </c>
      <c r="G5" s="4" t="inlineStr">
        <is>
          <t xml:space="preserve"> </t>
        </is>
      </c>
      <c r="H5" s="4" t="inlineStr">
        <is>
          <t xml:space="preserve"> </t>
        </is>
      </c>
    </row>
    <row r="6">
      <c r="A6" s="4" t="inlineStr">
        <is>
          <t>Equity, Including Portion Attributable to Noncontrolling Interest</t>
        </is>
      </c>
      <c r="B6" s="4" t="inlineStr">
        <is>
          <t xml:space="preserve"> </t>
        </is>
      </c>
      <c r="C6" s="4" t="inlineStr">
        <is>
          <t xml:space="preserve"> </t>
        </is>
      </c>
      <c r="D6" s="4" t="inlineStr">
        <is>
          <t xml:space="preserve"> </t>
        </is>
      </c>
      <c r="E6" s="4" t="inlineStr">
        <is>
          <t xml:space="preserve"> </t>
        </is>
      </c>
      <c r="F6" s="6" t="n">
        <v>41756058</v>
      </c>
      <c r="G6" s="5" t="n">
        <v>39143247</v>
      </c>
      <c r="H6" s="5" t="n">
        <v>24735379</v>
      </c>
    </row>
    <row r="7">
      <c r="A7" s="4" t="inlineStr">
        <is>
          <t>Net Income (Loss), Including Portion Attributable to Noncontrolling Interest</t>
        </is>
      </c>
      <c r="B7" s="4" t="inlineStr">
        <is>
          <t xml:space="preserve"> </t>
        </is>
      </c>
      <c r="C7" s="4" t="inlineStr">
        <is>
          <t xml:space="preserve"> </t>
        </is>
      </c>
      <c r="D7" s="4" t="inlineStr">
        <is>
          <t xml:space="preserve"> </t>
        </is>
      </c>
      <c r="E7" s="4" t="inlineStr">
        <is>
          <t xml:space="preserve"> </t>
        </is>
      </c>
      <c r="F7" s="6" t="n">
        <v>38826762</v>
      </c>
      <c r="G7" s="6" t="n">
        <v>14417786</v>
      </c>
      <c r="H7" s="4" t="inlineStr">
        <is>
          <t xml:space="preserve"> </t>
        </is>
      </c>
    </row>
    <row r="8">
      <c r="A8" s="4" t="inlineStr">
        <is>
          <t>Net Cash Provided by (Used in) Operating Activities</t>
        </is>
      </c>
      <c r="B8" s="4" t="inlineStr">
        <is>
          <t xml:space="preserve"> </t>
        </is>
      </c>
      <c r="C8" s="4" t="inlineStr">
        <is>
          <t xml:space="preserve"> </t>
        </is>
      </c>
      <c r="D8" s="4" t="inlineStr">
        <is>
          <t xml:space="preserve"> </t>
        </is>
      </c>
      <c r="E8" s="4" t="inlineStr">
        <is>
          <t xml:space="preserve"> </t>
        </is>
      </c>
      <c r="F8" s="6" t="n">
        <v>3450240</v>
      </c>
      <c r="G8" s="6" t="n">
        <v>-15286494</v>
      </c>
      <c r="H8" s="4" t="inlineStr">
        <is>
          <t xml:space="preserve"> </t>
        </is>
      </c>
    </row>
    <row r="9">
      <c r="A9" s="4" t="inlineStr">
        <is>
          <t>Net Cash Provided by (Used in) Investing Activities</t>
        </is>
      </c>
      <c r="B9" s="4" t="inlineStr">
        <is>
          <t xml:space="preserve"> </t>
        </is>
      </c>
      <c r="C9" s="4" t="inlineStr">
        <is>
          <t xml:space="preserve"> </t>
        </is>
      </c>
      <c r="D9" s="4" t="inlineStr">
        <is>
          <t xml:space="preserve"> </t>
        </is>
      </c>
      <c r="E9" s="4" t="inlineStr">
        <is>
          <t xml:space="preserve"> </t>
        </is>
      </c>
      <c r="F9" s="6" t="n">
        <v>565034</v>
      </c>
      <c r="G9" s="6" t="n">
        <v>-1444823</v>
      </c>
      <c r="H9" s="4" t="inlineStr">
        <is>
          <t xml:space="preserve"> </t>
        </is>
      </c>
    </row>
    <row r="10">
      <c r="A10" s="4" t="inlineStr">
        <is>
          <t>New issuance shares</t>
        </is>
      </c>
      <c r="B10" s="4" t="inlineStr">
        <is>
          <t xml:space="preserve"> </t>
        </is>
      </c>
      <c r="C10" s="4" t="inlineStr">
        <is>
          <t xml:space="preserve"> </t>
        </is>
      </c>
      <c r="D10" s="4" t="inlineStr">
        <is>
          <t xml:space="preserve"> </t>
        </is>
      </c>
      <c r="E10" s="4" t="inlineStr">
        <is>
          <t xml:space="preserve"> </t>
        </is>
      </c>
      <c r="F10" s="6" t="n">
        <v>22350207</v>
      </c>
      <c r="G10" s="4" t="inlineStr">
        <is>
          <t xml:space="preserve"> </t>
        </is>
      </c>
      <c r="H10" s="4" t="inlineStr">
        <is>
          <t xml:space="preserve"> </t>
        </is>
      </c>
    </row>
    <row r="11">
      <c r="A11" s="4" t="inlineStr">
        <is>
          <t>Accounts receivable credit loss</t>
        </is>
      </c>
      <c r="B11" s="4" t="inlineStr">
        <is>
          <t xml:space="preserve"> </t>
        </is>
      </c>
      <c r="C11" s="4" t="inlineStr">
        <is>
          <t xml:space="preserve"> </t>
        </is>
      </c>
      <c r="D11" s="4" t="inlineStr">
        <is>
          <t xml:space="preserve"> </t>
        </is>
      </c>
      <c r="E11" s="4" t="inlineStr">
        <is>
          <t xml:space="preserve"> </t>
        </is>
      </c>
      <c r="F11" s="6" t="n">
        <v>484303</v>
      </c>
      <c r="G11" s="6" t="n">
        <v>187462</v>
      </c>
      <c r="H11" s="5" t="n">
        <v>117195</v>
      </c>
    </row>
    <row r="12">
      <c r="A12" s="4" t="inlineStr">
        <is>
          <t>Impairment charges on goodwill</t>
        </is>
      </c>
      <c r="B12" s="4" t="inlineStr">
        <is>
          <t xml:space="preserve"> </t>
        </is>
      </c>
      <c r="C12" s="4" t="inlineStr">
        <is>
          <t xml:space="preserve"> </t>
        </is>
      </c>
      <c r="D12" s="4" t="inlineStr">
        <is>
          <t xml:space="preserve"> </t>
        </is>
      </c>
      <c r="E12" s="4" t="inlineStr">
        <is>
          <t xml:space="preserve"> </t>
        </is>
      </c>
      <c r="F12" s="6" t="n">
        <v>14941955</v>
      </c>
      <c r="G12" s="4" t="inlineStr">
        <is>
          <t xml:space="preserve"> </t>
        </is>
      </c>
      <c r="H12" s="4" t="inlineStr">
        <is>
          <t xml:space="preserve"> </t>
        </is>
      </c>
    </row>
    <row r="13">
      <c r="A13" s="4" t="inlineStr">
        <is>
          <t>Asset impairment charges</t>
        </is>
      </c>
      <c r="B13" s="4" t="inlineStr">
        <is>
          <t xml:space="preserve"> </t>
        </is>
      </c>
      <c r="C13" s="4" t="inlineStr">
        <is>
          <t xml:space="preserve"> </t>
        </is>
      </c>
      <c r="D13" s="4" t="inlineStr">
        <is>
          <t xml:space="preserve"> </t>
        </is>
      </c>
      <c r="E13" s="4" t="inlineStr">
        <is>
          <t xml:space="preserve"> </t>
        </is>
      </c>
      <c r="F13" s="6" t="n">
        <v>5400000</v>
      </c>
      <c r="G13" s="4" t="inlineStr">
        <is>
          <t xml:space="preserve"> </t>
        </is>
      </c>
      <c r="H13" s="4" t="inlineStr">
        <is>
          <t xml:space="preserve"> </t>
        </is>
      </c>
    </row>
    <row r="14">
      <c r="A14" s="4" t="inlineStr">
        <is>
          <t>Advertising and promotion costs</t>
        </is>
      </c>
      <c r="B14" s="4" t="inlineStr">
        <is>
          <t xml:space="preserve"> </t>
        </is>
      </c>
      <c r="C14" s="4" t="inlineStr">
        <is>
          <t xml:space="preserve"> </t>
        </is>
      </c>
      <c r="D14" s="4" t="inlineStr">
        <is>
          <t xml:space="preserve"> </t>
        </is>
      </c>
      <c r="E14" s="4" t="inlineStr">
        <is>
          <t xml:space="preserve"> </t>
        </is>
      </c>
      <c r="F14" s="6" t="n">
        <v>784818</v>
      </c>
      <c r="G14" s="6" t="n">
        <v>618661</v>
      </c>
      <c r="H14" s="4" t="inlineStr">
        <is>
          <t xml:space="preserve"> </t>
        </is>
      </c>
    </row>
    <row r="15">
      <c r="A15" s="4" t="inlineStr">
        <is>
          <t>Fair value of awards granted</t>
        </is>
      </c>
      <c r="B15" s="4" t="inlineStr">
        <is>
          <t xml:space="preserve"> </t>
        </is>
      </c>
      <c r="C15" s="4" t="inlineStr">
        <is>
          <t xml:space="preserve"> </t>
        </is>
      </c>
      <c r="D15" s="5" t="n">
        <v>29376811</v>
      </c>
      <c r="E15" s="4" t="inlineStr">
        <is>
          <t xml:space="preserve"> </t>
        </is>
      </c>
      <c r="F15" s="5" t="n">
        <v>20870117</v>
      </c>
      <c r="G15" s="4" t="inlineStr">
        <is>
          <t xml:space="preserve"> </t>
        </is>
      </c>
      <c r="H15" s="4" t="inlineStr">
        <is>
          <t xml:space="preserve"> </t>
        </is>
      </c>
    </row>
    <row r="16">
      <c r="A16" s="4" t="inlineStr">
        <is>
          <t>Shares forfeited</t>
        </is>
      </c>
      <c r="B16" s="4" t="inlineStr">
        <is>
          <t xml:space="preserve"> </t>
        </is>
      </c>
      <c r="C16" s="4" t="inlineStr">
        <is>
          <t xml:space="preserve"> </t>
        </is>
      </c>
      <c r="D16" s="4" t="inlineStr">
        <is>
          <t xml:space="preserve"> </t>
        </is>
      </c>
      <c r="E16" s="4" t="inlineStr">
        <is>
          <t xml:space="preserve"> </t>
        </is>
      </c>
      <c r="F16" s="6" t="n">
        <v>685453</v>
      </c>
      <c r="G16" s="4" t="inlineStr">
        <is>
          <t xml:space="preserve"> </t>
        </is>
      </c>
      <c r="H16" s="4" t="inlineStr">
        <is>
          <t xml:space="preserve"> </t>
        </is>
      </c>
    </row>
    <row r="17">
      <c r="A17" s="4" t="inlineStr">
        <is>
          <t>Share-based compensation expense</t>
        </is>
      </c>
      <c r="B17" s="4" t="inlineStr">
        <is>
          <t xml:space="preserve"> </t>
        </is>
      </c>
      <c r="C17" s="4" t="inlineStr">
        <is>
          <t xml:space="preserve"> </t>
        </is>
      </c>
      <c r="D17" s="4" t="inlineStr">
        <is>
          <t xml:space="preserve"> </t>
        </is>
      </c>
      <c r="E17" s="4" t="inlineStr">
        <is>
          <t xml:space="preserve"> </t>
        </is>
      </c>
      <c r="F17" s="5" t="n">
        <v>20869721</v>
      </c>
      <c r="G17" s="4" t="inlineStr">
        <is>
          <t xml:space="preserve"> </t>
        </is>
      </c>
      <c r="H17" s="4" t="inlineStr">
        <is>
          <t xml:space="preserve"> </t>
        </is>
      </c>
    </row>
    <row r="18">
      <c r="A18" s="4" t="inlineStr">
        <is>
          <t>Safeguarding assets</t>
        </is>
      </c>
      <c r="B18" s="4" t="inlineStr">
        <is>
          <t xml:space="preserve"> </t>
        </is>
      </c>
      <c r="C18" s="4" t="inlineStr">
        <is>
          <t xml:space="preserve"> </t>
        </is>
      </c>
      <c r="D18" s="4" t="inlineStr">
        <is>
          <t xml:space="preserve"> </t>
        </is>
      </c>
      <c r="E18" s="4" t="inlineStr">
        <is>
          <t xml:space="preserve"> </t>
        </is>
      </c>
      <c r="F18" s="6" t="n">
        <v>3790176</v>
      </c>
      <c r="G18" s="6" t="n">
        <v>1983116</v>
      </c>
      <c r="H18" s="4" t="inlineStr">
        <is>
          <t xml:space="preserve"> </t>
        </is>
      </c>
    </row>
    <row r="19">
      <c r="A19" s="4" t="inlineStr">
        <is>
          <t>Safeguarding liabilities</t>
        </is>
      </c>
      <c r="B19" s="4" t="inlineStr">
        <is>
          <t xml:space="preserve"> </t>
        </is>
      </c>
      <c r="C19" s="4" t="inlineStr">
        <is>
          <t xml:space="preserve"> </t>
        </is>
      </c>
      <c r="D19" s="4" t="inlineStr">
        <is>
          <t xml:space="preserve"> </t>
        </is>
      </c>
      <c r="E19" s="4" t="inlineStr">
        <is>
          <t xml:space="preserve"> </t>
        </is>
      </c>
      <c r="F19" s="5" t="n">
        <v>3790176</v>
      </c>
      <c r="G19" s="5" t="n">
        <v>1983116</v>
      </c>
      <c r="H19" s="4" t="inlineStr">
        <is>
          <t xml:space="preserve"> </t>
        </is>
      </c>
    </row>
    <row r="20">
      <c r="A20" s="4" t="inlineStr">
        <is>
          <t>Seamless Group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awards granted</t>
        </is>
      </c>
      <c r="B22" s="4" t="inlineStr">
        <is>
          <t xml:space="preserve"> </t>
        </is>
      </c>
      <c r="C22" s="5" t="n">
        <v>269533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forfeited</t>
        </is>
      </c>
      <c r="B23" s="4" t="inlineStr">
        <is>
          <t xml:space="preserve"> </t>
        </is>
      </c>
      <c r="C23" s="6" t="n">
        <v>46657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18 Equity Incentive Plan [Member] |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exercisable, options grants in priod</t>
        </is>
      </c>
      <c r="B26" s="4" t="inlineStr">
        <is>
          <t xml:space="preserve"> </t>
        </is>
      </c>
      <c r="C26" s="4" t="inlineStr">
        <is>
          <t xml:space="preserve"> </t>
        </is>
      </c>
      <c r="D26" s="4" t="inlineStr">
        <is>
          <t xml:space="preserve"> </t>
        </is>
      </c>
      <c r="E26" s="6" t="n">
        <v>2591543</v>
      </c>
      <c r="F26" s="4" t="inlineStr">
        <is>
          <t xml:space="preserve"> </t>
        </is>
      </c>
      <c r="G26" s="4" t="inlineStr">
        <is>
          <t xml:space="preserve"> </t>
        </is>
      </c>
      <c r="H26" s="4" t="inlineStr">
        <is>
          <t xml:space="preserve"> </t>
        </is>
      </c>
    </row>
    <row r="27">
      <c r="A27" s="4" t="inlineStr">
        <is>
          <t>2018 Equity Incentive Plan [Member] | Restricted Stock Units (RSUs) [Member] | Directors and Employ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options grants in period</t>
        </is>
      </c>
      <c r="B29" s="4" t="inlineStr">
        <is>
          <t xml:space="preserve"> </t>
        </is>
      </c>
      <c r="C29" s="4" t="inlineStr">
        <is>
          <t xml:space="preserve"> </t>
        </is>
      </c>
      <c r="D29" s="4" t="inlineStr">
        <is>
          <t xml:space="preserve"> </t>
        </is>
      </c>
      <c r="E29" s="6" t="n">
        <v>978397</v>
      </c>
      <c r="F29" s="4" t="inlineStr">
        <is>
          <t xml:space="preserve"> </t>
        </is>
      </c>
      <c r="G29" s="4" t="inlineStr">
        <is>
          <t xml:space="preserve"> </t>
        </is>
      </c>
      <c r="H29" s="4" t="inlineStr">
        <is>
          <t xml:space="preserve"> </t>
        </is>
      </c>
    </row>
    <row r="30">
      <c r="A30" s="4" t="inlineStr">
        <is>
          <t>Share-based compensation exercisable, weighted average exercise price</t>
        </is>
      </c>
      <c r="B30" s="4" t="inlineStr">
        <is>
          <t xml:space="preserve"> </t>
        </is>
      </c>
      <c r="C30" s="4" t="inlineStr">
        <is>
          <t xml:space="preserve"> </t>
        </is>
      </c>
      <c r="D30" s="4" t="inlineStr">
        <is>
          <t xml:space="preserve"> </t>
        </is>
      </c>
      <c r="E30" s="8" t="n">
        <v>12.87</v>
      </c>
      <c r="F30" s="4" t="inlineStr">
        <is>
          <t xml:space="preserve"> </t>
        </is>
      </c>
      <c r="G30" s="4" t="inlineStr">
        <is>
          <t xml:space="preserve"> </t>
        </is>
      </c>
      <c r="H30" s="4" t="inlineStr">
        <is>
          <t xml:space="preserve"> </t>
        </is>
      </c>
    </row>
    <row r="31">
      <c r="A31" s="4" t="inlineStr">
        <is>
          <t>2022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vested</t>
        </is>
      </c>
      <c r="B33" s="4" t="inlineStr">
        <is>
          <t xml:space="preserve"> </t>
        </is>
      </c>
      <c r="C33" s="6" t="n">
        <v>3964324</v>
      </c>
      <c r="D33" s="4" t="inlineStr">
        <is>
          <t xml:space="preserve"> </t>
        </is>
      </c>
      <c r="E33" s="4" t="inlineStr">
        <is>
          <t xml:space="preserve"> </t>
        </is>
      </c>
      <c r="F33" s="6" t="n">
        <v>1954086</v>
      </c>
      <c r="G33" s="4" t="inlineStr">
        <is>
          <t xml:space="preserve"> </t>
        </is>
      </c>
      <c r="H33" s="4" t="inlineStr">
        <is>
          <t xml:space="preserve"> </t>
        </is>
      </c>
    </row>
    <row r="34">
      <c r="A34" s="4" t="inlineStr">
        <is>
          <t>Exchange consideration shares</t>
        </is>
      </c>
      <c r="B34" s="4" t="inlineStr">
        <is>
          <t xml:space="preserve"> </t>
        </is>
      </c>
      <c r="C34" s="6" t="n">
        <v>40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vested and expected to vest</t>
        </is>
      </c>
      <c r="B35" s="4" t="inlineStr">
        <is>
          <t xml:space="preserve"> </t>
        </is>
      </c>
      <c r="C35" s="4" t="inlineStr">
        <is>
          <t xml:space="preserve"> </t>
        </is>
      </c>
      <c r="D35" s="4" t="inlineStr">
        <is>
          <t xml:space="preserve"> </t>
        </is>
      </c>
      <c r="E35" s="4" t="inlineStr">
        <is>
          <t xml:space="preserve"> </t>
        </is>
      </c>
      <c r="F35" s="6" t="n">
        <v>2010238</v>
      </c>
      <c r="G35" s="4" t="inlineStr">
        <is>
          <t xml:space="preserve"> </t>
        </is>
      </c>
      <c r="H35" s="4" t="inlineStr">
        <is>
          <t xml:space="preserve"> </t>
        </is>
      </c>
    </row>
    <row r="36">
      <c r="A36" s="4" t="inlineStr">
        <is>
          <t>Shares unvested</t>
        </is>
      </c>
      <c r="B36" s="4" t="inlineStr">
        <is>
          <t xml:space="preserve"> </t>
        </is>
      </c>
      <c r="C36" s="4" t="inlineStr">
        <is>
          <t xml:space="preserve"> </t>
        </is>
      </c>
      <c r="D36" s="4" t="inlineStr">
        <is>
          <t xml:space="preserve"> </t>
        </is>
      </c>
      <c r="E36" s="4" t="inlineStr">
        <is>
          <t xml:space="preserve"> </t>
        </is>
      </c>
      <c r="F36" s="8" t="n">
        <v>14587799.62</v>
      </c>
      <c r="G36" s="4" t="inlineStr">
        <is>
          <t xml:space="preserve"> </t>
        </is>
      </c>
      <c r="H36" s="4" t="inlineStr">
        <is>
          <t xml:space="preserve"> </t>
        </is>
      </c>
    </row>
    <row r="37">
      <c r="A37" s="4" t="inlineStr">
        <is>
          <t>2022 Equity Incentive Plan [Member] | Restricted Stock Units (RSUs) [Member] | Seamless Group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grants in priod</t>
        </is>
      </c>
      <c r="B39" s="4" t="inlineStr">
        <is>
          <t xml:space="preserve"> </t>
        </is>
      </c>
      <c r="C39" s="4" t="inlineStr">
        <is>
          <t xml:space="preserve"> </t>
        </is>
      </c>
      <c r="D39" s="4" t="inlineStr">
        <is>
          <t xml:space="preserve"> </t>
        </is>
      </c>
      <c r="E39" s="6" t="n">
        <v>5803000</v>
      </c>
      <c r="F39" s="4" t="inlineStr">
        <is>
          <t xml:space="preserve"> </t>
        </is>
      </c>
      <c r="G39" s="4" t="inlineStr">
        <is>
          <t xml:space="preserve"> </t>
        </is>
      </c>
      <c r="H39" s="4" t="inlineStr">
        <is>
          <t xml:space="preserve"> </t>
        </is>
      </c>
    </row>
    <row r="40">
      <c r="A40" s="4" t="inlineStr">
        <is>
          <t>Accounts Receivable [Member] | Customer Concentration Risk [Member] | Four Custom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centration of credit risk percentgae</t>
        </is>
      </c>
      <c r="B42" s="4" t="inlineStr">
        <is>
          <t xml:space="preserve"> </t>
        </is>
      </c>
      <c r="C42" s="4" t="inlineStr">
        <is>
          <t xml:space="preserve"> </t>
        </is>
      </c>
      <c r="D42" s="4" t="inlineStr">
        <is>
          <t xml:space="preserve"> </t>
        </is>
      </c>
      <c r="E42" s="4" t="inlineStr">
        <is>
          <t xml:space="preserve"> </t>
        </is>
      </c>
      <c r="F42" s="10" t="n">
        <v>0.649</v>
      </c>
      <c r="G42" s="9" t="n">
        <v>0.53</v>
      </c>
      <c r="H42" s="4" t="inlineStr">
        <is>
          <t xml:space="preserve"> </t>
        </is>
      </c>
    </row>
    <row r="43">
      <c r="A43" s="4" t="inlineStr">
        <is>
          <t>Computer Software, Intangible Asse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rtization if intangible assets</t>
        </is>
      </c>
      <c r="B45" s="4" t="inlineStr">
        <is>
          <t xml:space="preserve"> </t>
        </is>
      </c>
      <c r="C45" s="4" t="inlineStr">
        <is>
          <t xml:space="preserve"> </t>
        </is>
      </c>
      <c r="D45" s="4" t="inlineStr">
        <is>
          <t xml:space="preserve"> </t>
        </is>
      </c>
      <c r="E45" s="4" t="inlineStr">
        <is>
          <t xml:space="preserve"> </t>
        </is>
      </c>
      <c r="F45" s="4" t="inlineStr">
        <is>
          <t>5 years</t>
        </is>
      </c>
      <c r="G45" s="4" t="inlineStr">
        <is>
          <t xml:space="preserve"> </t>
        </is>
      </c>
      <c r="H45" s="4" t="inlineStr">
        <is>
          <t xml:space="preserve"> </t>
        </is>
      </c>
    </row>
    <row r="46">
      <c r="A46" s="4" t="inlineStr">
        <is>
          <t>Developed Technolog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mortization if intangible assets</t>
        </is>
      </c>
      <c r="B48" s="4" t="inlineStr">
        <is>
          <t xml:space="preserve"> </t>
        </is>
      </c>
      <c r="C48" s="4" t="inlineStr">
        <is>
          <t xml:space="preserve"> </t>
        </is>
      </c>
      <c r="D48" s="4" t="inlineStr">
        <is>
          <t xml:space="preserve"> </t>
        </is>
      </c>
      <c r="E48" s="4" t="inlineStr">
        <is>
          <t xml:space="preserve"> </t>
        </is>
      </c>
      <c r="F48" s="4" t="inlineStr">
        <is>
          <t>7 years</t>
        </is>
      </c>
      <c r="G48" s="4" t="inlineStr">
        <is>
          <t xml:space="preserve"> </t>
        </is>
      </c>
      <c r="H48" s="4" t="inlineStr">
        <is>
          <t xml:space="preserve"> </t>
        </is>
      </c>
    </row>
    <row r="49">
      <c r="A49" s="4" t="inlineStr">
        <is>
          <t>Trade Names and Trademark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mortization if intangible assets</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c r="H51" s="4" t="inlineStr">
        <is>
          <t xml:space="preserve"> </t>
        </is>
      </c>
    </row>
    <row r="52">
      <c r="A52" s="4" t="inlineStr">
        <is>
          <t>Maximum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w issuance shares</t>
        </is>
      </c>
      <c r="B54" s="5" t="n">
        <v>1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usiness Combina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rdinary shares</t>
        </is>
      </c>
      <c r="B57" s="4" t="inlineStr">
        <is>
          <t xml:space="preserve"> </t>
        </is>
      </c>
      <c r="C57" s="4" t="inlineStr">
        <is>
          <t xml:space="preserve"> </t>
        </is>
      </c>
      <c r="D57" s="4" t="inlineStr">
        <is>
          <t xml:space="preserve"> </t>
        </is>
      </c>
      <c r="E57" s="4" t="inlineStr">
        <is>
          <t xml:space="preserve"> </t>
        </is>
      </c>
      <c r="F57" s="6" t="n">
        <v>40000000</v>
      </c>
      <c r="G57" s="4" t="inlineStr">
        <is>
          <t xml:space="preserve"> </t>
        </is>
      </c>
      <c r="H57" s="4" t="inlineStr">
        <is>
          <t xml:space="preserve"> </t>
        </is>
      </c>
    </row>
    <row r="58">
      <c r="A58" s="4" t="inlineStr">
        <is>
          <t>Currenc at exchange after adjusting for per share repurchase</t>
        </is>
      </c>
      <c r="B58" s="4" t="inlineStr">
        <is>
          <t xml:space="preserve"> </t>
        </is>
      </c>
      <c r="C58" s="4" t="inlineStr">
        <is>
          <t xml:space="preserve"> </t>
        </is>
      </c>
      <c r="D58" s="4" t="inlineStr">
        <is>
          <t xml:space="preserve"> </t>
        </is>
      </c>
      <c r="E58" s="4" t="inlineStr">
        <is>
          <t xml:space="preserve"> </t>
        </is>
      </c>
      <c r="F58" s="12" t="n">
        <v>0.65063575</v>
      </c>
      <c r="G58" s="4" t="inlineStr">
        <is>
          <t xml:space="preserve"> </t>
        </is>
      </c>
      <c r="H58" s="4" t="inlineStr">
        <is>
          <t xml:space="preserve"> </t>
        </is>
      </c>
    </row>
  </sheetData>
  <mergeCells count="2">
    <mergeCell ref="F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ordinary shares issued and outstanding (Details) - shares</t>
        </is>
      </c>
      <c r="B1" s="2" t="inlineStr">
        <is>
          <t>Dec. 31, 2024</t>
        </is>
      </c>
      <c r="C1" s="2" t="inlineStr">
        <is>
          <t>Aug. 30, 2024</t>
        </is>
      </c>
      <c r="D1" s="2" t="inlineStr">
        <is>
          <t>Dec. 31, 2023</t>
        </is>
      </c>
    </row>
    <row r="2">
      <c r="A2" s="3" t="inlineStr">
        <is>
          <t>Subsidiary, Sale of Stock [Line Items]</t>
        </is>
      </c>
      <c r="B2" s="4" t="inlineStr">
        <is>
          <t xml:space="preserve"> </t>
        </is>
      </c>
      <c r="C2" s="4" t="inlineStr">
        <is>
          <t xml:space="preserve"> </t>
        </is>
      </c>
      <c r="D2" s="4" t="inlineStr">
        <is>
          <t xml:space="preserve"> </t>
        </is>
      </c>
    </row>
    <row r="3">
      <c r="A3" s="4" t="inlineStr">
        <is>
          <t>Total shares issued</t>
        </is>
      </c>
      <c r="B3" s="6" t="n">
        <v>46527999</v>
      </c>
      <c r="C3" s="6" t="n">
        <v>46527999</v>
      </c>
      <c r="D3" s="6" t="n">
        <v>33980753</v>
      </c>
    </row>
    <row r="4">
      <c r="A4" s="4" t="inlineStr">
        <is>
          <t>Total shares outstanding</t>
        </is>
      </c>
      <c r="B4" s="6" t="n">
        <v>46527999</v>
      </c>
      <c r="C4" s="6" t="n">
        <v>46527999</v>
      </c>
      <c r="D4" s="6" t="n">
        <v>33980753</v>
      </c>
    </row>
    <row r="5">
      <c r="A5" s="4" t="inlineStr">
        <is>
          <t>Exchange Consideration Shares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Total shares issued</t>
        </is>
      </c>
      <c r="B7" s="4" t="inlineStr">
        <is>
          <t xml:space="preserve"> </t>
        </is>
      </c>
      <c r="C7" s="6" t="n">
        <v>40000000</v>
      </c>
      <c r="D7" s="4" t="inlineStr">
        <is>
          <t xml:space="preserve"> </t>
        </is>
      </c>
    </row>
    <row r="8">
      <c r="A8" s="4" t="inlineStr">
        <is>
          <t>Total shares outstanding</t>
        </is>
      </c>
      <c r="B8" s="4" t="inlineStr">
        <is>
          <t xml:space="preserve"> </t>
        </is>
      </c>
      <c r="C8" s="6" t="n">
        <v>40000000</v>
      </c>
      <c r="D8" s="4" t="inlineStr">
        <is>
          <t xml:space="preserve"> </t>
        </is>
      </c>
    </row>
    <row r="9">
      <c r="A9" s="4" t="inlineStr">
        <is>
          <t>Public Shares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Total shares issued</t>
        </is>
      </c>
      <c r="B11" s="4" t="inlineStr">
        <is>
          <t xml:space="preserve"> </t>
        </is>
      </c>
      <c r="C11" s="6" t="n">
        <v>94916</v>
      </c>
      <c r="D11" s="4" t="inlineStr">
        <is>
          <t xml:space="preserve"> </t>
        </is>
      </c>
    </row>
    <row r="12">
      <c r="A12" s="4" t="inlineStr">
        <is>
          <t>Total shares outstanding</t>
        </is>
      </c>
      <c r="B12" s="4" t="inlineStr">
        <is>
          <t xml:space="preserve"> </t>
        </is>
      </c>
      <c r="C12" s="6" t="n">
        <v>94916</v>
      </c>
      <c r="D12" s="4" t="inlineStr">
        <is>
          <t xml:space="preserve"> </t>
        </is>
      </c>
    </row>
    <row r="13">
      <c r="A13" s="4" t="inlineStr">
        <is>
          <t>Affiliate Sponsor [Member]</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Total shares issued</t>
        </is>
      </c>
      <c r="B15" s="4" t="inlineStr">
        <is>
          <t xml:space="preserve"> </t>
        </is>
      </c>
      <c r="C15" s="6" t="n">
        <v>4483026</v>
      </c>
      <c r="D15" s="4" t="inlineStr">
        <is>
          <t xml:space="preserve"> </t>
        </is>
      </c>
    </row>
    <row r="16">
      <c r="A16" s="4" t="inlineStr">
        <is>
          <t>Total shares outstanding</t>
        </is>
      </c>
      <c r="B16" s="4" t="inlineStr">
        <is>
          <t xml:space="preserve"> </t>
        </is>
      </c>
      <c r="C16" s="6" t="n">
        <v>4483026</v>
      </c>
      <c r="D16" s="4" t="inlineStr">
        <is>
          <t xml:space="preserve"> </t>
        </is>
      </c>
    </row>
    <row r="17">
      <c r="A17" s="4" t="inlineStr">
        <is>
          <t>Other Converted Shares [Member]</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Total shares issued</t>
        </is>
      </c>
      <c r="B19" s="4" t="inlineStr">
        <is>
          <t xml:space="preserve"> </t>
        </is>
      </c>
      <c r="C19" s="6" t="n">
        <v>1250058</v>
      </c>
      <c r="D19" s="4" t="inlineStr">
        <is>
          <t xml:space="preserve"> </t>
        </is>
      </c>
    </row>
    <row r="20">
      <c r="A20" s="4" t="inlineStr">
        <is>
          <t>Total shares outstanding</t>
        </is>
      </c>
      <c r="B20" s="4" t="inlineStr">
        <is>
          <t xml:space="preserve"> </t>
        </is>
      </c>
      <c r="C20" s="6" t="n">
        <v>1250058</v>
      </c>
      <c r="D20" s="4" t="inlineStr">
        <is>
          <t xml:space="preserve"> </t>
        </is>
      </c>
    </row>
    <row r="21">
      <c r="A21" s="4" t="inlineStr">
        <is>
          <t>Representative Shares [Member]</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Total shares issued</t>
        </is>
      </c>
      <c r="B23" s="4" t="inlineStr">
        <is>
          <t xml:space="preserve"> </t>
        </is>
      </c>
      <c r="C23" s="6" t="n">
        <v>99999</v>
      </c>
      <c r="D23" s="4" t="inlineStr">
        <is>
          <t xml:space="preserve"> </t>
        </is>
      </c>
    </row>
    <row r="24">
      <c r="A24" s="4" t="inlineStr">
        <is>
          <t>Total shares outstanding</t>
        </is>
      </c>
      <c r="B24" s="4" t="inlineStr">
        <is>
          <t xml:space="preserve"> </t>
        </is>
      </c>
      <c r="C24" s="6" t="n">
        <v>99999</v>
      </c>
      <c r="D24" s="4" t="inlineStr">
        <is>
          <t xml:space="preserve"> </t>
        </is>
      </c>
    </row>
    <row r="25">
      <c r="A25" s="4" t="inlineStr">
        <is>
          <t>Vendor Shares [Member]</t>
        </is>
      </c>
      <c r="B25" s="4" t="inlineStr">
        <is>
          <t xml:space="preserve"> </t>
        </is>
      </c>
      <c r="C25" s="4" t="inlineStr">
        <is>
          <t xml:space="preserve"> </t>
        </is>
      </c>
      <c r="D25" s="4" t="inlineStr">
        <is>
          <t xml:space="preserve"> </t>
        </is>
      </c>
    </row>
    <row r="26">
      <c r="A26" s="3" t="inlineStr">
        <is>
          <t>Subsidiary, Sale of Stock [Line Items]</t>
        </is>
      </c>
      <c r="B26" s="4" t="inlineStr">
        <is>
          <t xml:space="preserve"> </t>
        </is>
      </c>
      <c r="C26" s="4" t="inlineStr">
        <is>
          <t xml:space="preserve"> </t>
        </is>
      </c>
      <c r="D26" s="4" t="inlineStr">
        <is>
          <t xml:space="preserve"> </t>
        </is>
      </c>
    </row>
    <row r="27">
      <c r="A27" s="4" t="inlineStr">
        <is>
          <t>Total shares issued</t>
        </is>
      </c>
      <c r="B27" s="4" t="inlineStr">
        <is>
          <t xml:space="preserve"> </t>
        </is>
      </c>
      <c r="C27" s="6" t="n">
        <v>200000</v>
      </c>
      <c r="D27" s="4" t="inlineStr">
        <is>
          <t xml:space="preserve"> </t>
        </is>
      </c>
    </row>
    <row r="28">
      <c r="A28" s="4" t="inlineStr">
        <is>
          <t>Total shares outstanding</t>
        </is>
      </c>
      <c r="B28" s="4" t="inlineStr">
        <is>
          <t xml:space="preserve"> </t>
        </is>
      </c>
      <c r="C28" s="6" t="n">
        <v>200000</v>
      </c>
      <c r="D28" s="4" t="inlineStr">
        <is>
          <t xml:space="preserve"> </t>
        </is>
      </c>
    </row>
    <row r="29">
      <c r="A29" s="4" t="inlineStr">
        <is>
          <t>PIPE Commitment Shares [Member]</t>
        </is>
      </c>
      <c r="B29" s="4" t="inlineStr">
        <is>
          <t xml:space="preserve"> </t>
        </is>
      </c>
      <c r="C29" s="4" t="inlineStr">
        <is>
          <t xml:space="preserve"> </t>
        </is>
      </c>
      <c r="D29" s="4" t="inlineStr">
        <is>
          <t xml:space="preserve"> </t>
        </is>
      </c>
    </row>
    <row r="30">
      <c r="A30" s="3" t="inlineStr">
        <is>
          <t>Subsidiary, Sale of Stock [Line Items]</t>
        </is>
      </c>
      <c r="B30" s="4" t="inlineStr">
        <is>
          <t xml:space="preserve"> </t>
        </is>
      </c>
      <c r="C30" s="4" t="inlineStr">
        <is>
          <t xml:space="preserve"> </t>
        </is>
      </c>
      <c r="D30" s="4" t="inlineStr">
        <is>
          <t xml:space="preserve"> </t>
        </is>
      </c>
    </row>
    <row r="31">
      <c r="A31" s="4" t="inlineStr">
        <is>
          <t>Total shares issued</t>
        </is>
      </c>
      <c r="B31" s="4" t="inlineStr">
        <is>
          <t xml:space="preserve"> </t>
        </is>
      </c>
      <c r="C31" s="6" t="n">
        <v>400000</v>
      </c>
      <c r="D31" s="4" t="inlineStr">
        <is>
          <t xml:space="preserve"> </t>
        </is>
      </c>
    </row>
    <row r="32">
      <c r="A32" s="4" t="inlineStr">
        <is>
          <t>Total shares outstanding</t>
        </is>
      </c>
      <c r="B32" s="4" t="inlineStr">
        <is>
          <t xml:space="preserve"> </t>
        </is>
      </c>
      <c r="C32" s="6" t="n">
        <v>400000</v>
      </c>
      <c r="D3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ther intangible assets (Details)</t>
        </is>
      </c>
      <c r="B1" s="2" t="inlineStr">
        <is>
          <t>Aug. 30, 2024 USD ($)</t>
        </is>
      </c>
    </row>
    <row r="2">
      <c r="A2" s="3" t="inlineStr">
        <is>
          <t>Restructuring Cost and Reserve [Line Items]</t>
        </is>
      </c>
      <c r="B2" s="4" t="inlineStr">
        <is>
          <t xml:space="preserve"> </t>
        </is>
      </c>
    </row>
    <row r="3">
      <c r="A3" s="4" t="inlineStr">
        <is>
          <t>Cash overdraft</t>
        </is>
      </c>
      <c r="B3" s="5" t="n">
        <v>-187</v>
      </c>
    </row>
    <row r="4">
      <c r="A4" s="4" t="inlineStr">
        <is>
          <t>Accrued expenses</t>
        </is>
      </c>
      <c r="B4" s="6" t="n">
        <v>-5364533</v>
      </c>
    </row>
    <row r="5">
      <c r="A5" s="4" t="inlineStr">
        <is>
          <t>Deferred underwriter fee payable</t>
        </is>
      </c>
      <c r="B5" s="6" t="n">
        <v>-5699964</v>
      </c>
    </row>
    <row r="6">
      <c r="A6" s="4" t="inlineStr">
        <is>
          <t>Net liabilities assumed</t>
        </is>
      </c>
      <c r="B6" s="6" t="n">
        <v>-12168598</v>
      </c>
    </row>
    <row r="7">
      <c r="A7" s="4" t="inlineStr">
        <is>
          <t>Sponsor [Member]</t>
        </is>
      </c>
      <c r="B7" s="4" t="inlineStr">
        <is>
          <t xml:space="preserve"> </t>
        </is>
      </c>
    </row>
    <row r="8">
      <c r="A8" s="3" t="inlineStr">
        <is>
          <t>Restructuring Cost and Reserve [Line Items]</t>
        </is>
      </c>
      <c r="B8" s="4" t="inlineStr">
        <is>
          <t xml:space="preserve"> </t>
        </is>
      </c>
    </row>
    <row r="9">
      <c r="A9" s="4" t="inlineStr">
        <is>
          <t>Accrued expenses</t>
        </is>
      </c>
      <c r="B9" s="6" t="n">
        <v>-278623</v>
      </c>
      <c r="C9" s="4" t="inlineStr">
        <is>
          <t>[1]</t>
        </is>
      </c>
    </row>
    <row r="10">
      <c r="A10" s="4" t="inlineStr">
        <is>
          <t>Promissory note</t>
        </is>
      </c>
      <c r="B10" s="6" t="n">
        <v>-325000</v>
      </c>
    </row>
    <row r="11">
      <c r="A11" s="4" t="inlineStr">
        <is>
          <t>Seamless [Member]</t>
        </is>
      </c>
      <c r="B11" s="4" t="inlineStr">
        <is>
          <t xml:space="preserve"> </t>
        </is>
      </c>
    </row>
    <row r="12">
      <c r="A12" s="3" t="inlineStr">
        <is>
          <t>Restructuring Cost and Reserve [Line Items]</t>
        </is>
      </c>
      <c r="B12" s="4" t="inlineStr">
        <is>
          <t xml:space="preserve"> </t>
        </is>
      </c>
    </row>
    <row r="13">
      <c r="A13" s="4" t="inlineStr">
        <is>
          <t>Promissory note</t>
        </is>
      </c>
      <c r="B13" s="5" t="n">
        <v>-500291</v>
      </c>
      <c r="C13" s="4" t="inlineStr">
        <is>
          <t>[2]</t>
        </is>
      </c>
    </row>
    <row r="14"/>
    <row r="15">
      <c r="A15" s="4" t="inlineStr">
        <is>
          <t>[1]Converted
    into new promissory note – Sponsor upon the Closing of the Business Combination.[2]Eliminates
    against the corresponding receivable reflected by Seamless.</t>
        </is>
      </c>
    </row>
  </sheetData>
  <mergeCells count="3">
    <mergeCell ref="A15:C15"/>
    <mergeCell ref="B1:C1"/>
    <mergeCell ref="A14:C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rse Recapitalization and Related Transactions (Details Narrative) - USD ($)</t>
        </is>
      </c>
      <c r="B1" s="2" t="inlineStr">
        <is>
          <t>Aug. 30, 2024</t>
        </is>
      </c>
      <c r="C1" s="2" t="inlineStr">
        <is>
          <t>Dec. 31, 2024</t>
        </is>
      </c>
      <c r="D1" s="2" t="inlineStr">
        <is>
          <t>Dec. 31, 2023</t>
        </is>
      </c>
    </row>
    <row r="2">
      <c r="A2" s="4" t="inlineStr">
        <is>
          <t>Common stock, shares, outstanding</t>
        </is>
      </c>
      <c r="B2" s="6" t="n">
        <v>46527999</v>
      </c>
      <c r="C2" s="6" t="n">
        <v>46527999</v>
      </c>
      <c r="D2" s="6" t="n">
        <v>33980753</v>
      </c>
    </row>
    <row r="3">
      <c r="A3" s="4" t="inlineStr">
        <is>
          <t>Shares issued price per share</t>
        </is>
      </c>
      <c r="B3" s="4" t="inlineStr">
        <is>
          <t xml:space="preserve"> </t>
        </is>
      </c>
      <c r="C3" s="5" t="n">
        <v>18</v>
      </c>
      <c r="D3" s="4" t="inlineStr">
        <is>
          <t xml:space="preserve"> </t>
        </is>
      </c>
    </row>
    <row r="4">
      <c r="A4" s="4" t="inlineStr">
        <is>
          <t>Aggregate amount</t>
        </is>
      </c>
      <c r="B4" s="4" t="inlineStr">
        <is>
          <t xml:space="preserve"> </t>
        </is>
      </c>
      <c r="C4" s="5" t="n">
        <v>1750000</v>
      </c>
      <c r="D4" s="5" t="n">
        <v>10000000</v>
      </c>
    </row>
    <row r="5">
      <c r="A5" s="4" t="inlineStr">
        <is>
          <t>Trust account</t>
        </is>
      </c>
      <c r="B5" s="5" t="n">
        <v>56000000</v>
      </c>
      <c r="C5" s="4" t="inlineStr">
        <is>
          <t xml:space="preserve"> </t>
        </is>
      </c>
      <c r="D5" s="4" t="inlineStr">
        <is>
          <t xml:space="preserve"> </t>
        </is>
      </c>
    </row>
    <row r="6">
      <c r="A6" s="4" t="inlineStr">
        <is>
          <t>Redemption right value</t>
        </is>
      </c>
      <c r="B6" s="6" t="n">
        <v>54800000</v>
      </c>
      <c r="C6" s="4" t="inlineStr">
        <is>
          <t xml:space="preserve"> </t>
        </is>
      </c>
      <c r="D6" s="4" t="inlineStr">
        <is>
          <t xml:space="preserve"> </t>
        </is>
      </c>
    </row>
    <row r="7">
      <c r="A7" s="4" t="inlineStr">
        <is>
          <t>Business combination outstanding fees</t>
        </is>
      </c>
      <c r="B7" s="6" t="n">
        <v>800000</v>
      </c>
      <c r="C7" s="4" t="inlineStr">
        <is>
          <t xml:space="preserve"> </t>
        </is>
      </c>
      <c r="D7" s="4" t="inlineStr">
        <is>
          <t xml:space="preserve"> </t>
        </is>
      </c>
    </row>
    <row r="8">
      <c r="A8" s="4" t="inlineStr">
        <is>
          <t>Deferred underwriting fees</t>
        </is>
      </c>
      <c r="B8" s="6" t="n">
        <v>300000</v>
      </c>
      <c r="C8" s="4" t="inlineStr">
        <is>
          <t xml:space="preserve"> </t>
        </is>
      </c>
      <c r="D8" s="4" t="inlineStr">
        <is>
          <t xml:space="preserve"> </t>
        </is>
      </c>
    </row>
    <row r="9">
      <c r="A9" s="4" t="inlineStr">
        <is>
          <t>Debt instrument, periodic payment, principal</t>
        </is>
      </c>
      <c r="B9" s="6" t="n">
        <v>1750000</v>
      </c>
      <c r="C9" s="4" t="inlineStr">
        <is>
          <t xml:space="preserve"> </t>
        </is>
      </c>
      <c r="D9" s="4" t="inlineStr">
        <is>
          <t xml:space="preserve"> </t>
        </is>
      </c>
    </row>
    <row r="10">
      <c r="A10" s="4" t="inlineStr">
        <is>
          <t>Proceeds from short-term debt</t>
        </is>
      </c>
      <c r="B10" s="6" t="n">
        <v>800000</v>
      </c>
      <c r="C10" s="4" t="inlineStr">
        <is>
          <t xml:space="preserve"> </t>
        </is>
      </c>
      <c r="D10" s="4" t="inlineStr">
        <is>
          <t xml:space="preserve"> </t>
        </is>
      </c>
    </row>
    <row r="11">
      <c r="A11" s="4" t="inlineStr">
        <is>
          <t>Director and Officers [Member]</t>
        </is>
      </c>
      <c r="B11" s="4" t="inlineStr">
        <is>
          <t xml:space="preserve"> </t>
        </is>
      </c>
      <c r="C11" s="4" t="inlineStr">
        <is>
          <t xml:space="preserve"> </t>
        </is>
      </c>
      <c r="D11" s="4" t="inlineStr">
        <is>
          <t xml:space="preserve"> </t>
        </is>
      </c>
    </row>
    <row r="12">
      <c r="A12" s="4" t="inlineStr">
        <is>
          <t>Insurance premium</t>
        </is>
      </c>
      <c r="B12" s="6" t="n">
        <v>500000</v>
      </c>
      <c r="C12" s="4" t="inlineStr">
        <is>
          <t xml:space="preserve"> </t>
        </is>
      </c>
      <c r="D12" s="4" t="inlineStr">
        <is>
          <t xml:space="preserve"> </t>
        </is>
      </c>
    </row>
    <row r="13">
      <c r="A13" s="4" t="inlineStr">
        <is>
          <t>Outstanding fees and expenses</t>
        </is>
      </c>
      <c r="B13" s="5" t="n">
        <v>400000</v>
      </c>
      <c r="C13" s="4" t="inlineStr">
        <is>
          <t xml:space="preserve"> </t>
        </is>
      </c>
      <c r="D13" s="4" t="inlineStr">
        <is>
          <t xml:space="preserve"> </t>
        </is>
      </c>
    </row>
    <row r="14">
      <c r="A14" s="4" t="inlineStr">
        <is>
          <t>PIPE Financing Investor [Member]</t>
        </is>
      </c>
      <c r="B14" s="4" t="inlineStr">
        <is>
          <t xml:space="preserve"> </t>
        </is>
      </c>
      <c r="C14" s="4" t="inlineStr">
        <is>
          <t xml:space="preserve"> </t>
        </is>
      </c>
      <c r="D14" s="4" t="inlineStr">
        <is>
          <t xml:space="preserve"> </t>
        </is>
      </c>
    </row>
    <row r="15">
      <c r="A15" s="4" t="inlineStr">
        <is>
          <t>Ordinary shares</t>
        </is>
      </c>
      <c r="B15" s="6" t="n">
        <v>46527999</v>
      </c>
      <c r="C15" s="4" t="inlineStr">
        <is>
          <t xml:space="preserve"> </t>
        </is>
      </c>
      <c r="D15" s="4" t="inlineStr">
        <is>
          <t xml:space="preserve"> </t>
        </is>
      </c>
    </row>
    <row r="16">
      <c r="A16" s="4" t="inlineStr">
        <is>
          <t>Class of warrant or right, outstanding</t>
        </is>
      </c>
      <c r="B16" s="6" t="n">
        <v>17932892</v>
      </c>
      <c r="C16" s="4" t="inlineStr">
        <is>
          <t xml:space="preserve"> </t>
        </is>
      </c>
      <c r="D16" s="4" t="inlineStr">
        <is>
          <t xml:space="preserve"> </t>
        </is>
      </c>
    </row>
    <row r="17">
      <c r="A17" s="4" t="inlineStr">
        <is>
          <t>Promissory Note [Member] | EF Hutton [Member]</t>
        </is>
      </c>
      <c r="B17" s="4" t="inlineStr">
        <is>
          <t xml:space="preserve"> </t>
        </is>
      </c>
      <c r="C17" s="4" t="inlineStr">
        <is>
          <t xml:space="preserve"> </t>
        </is>
      </c>
      <c r="D17" s="4" t="inlineStr">
        <is>
          <t xml:space="preserve"> </t>
        </is>
      </c>
    </row>
    <row r="18">
      <c r="A18" s="4" t="inlineStr">
        <is>
          <t>Ordinary shares</t>
        </is>
      </c>
      <c r="B18" s="6" t="n">
        <v>200000</v>
      </c>
      <c r="C18" s="4" t="inlineStr">
        <is>
          <t xml:space="preserve"> </t>
        </is>
      </c>
      <c r="D18" s="4" t="inlineStr">
        <is>
          <t xml:space="preserve"> </t>
        </is>
      </c>
    </row>
    <row r="19">
      <c r="A19" s="4" t="inlineStr">
        <is>
          <t>Aggregate amount</t>
        </is>
      </c>
      <c r="B19" s="5" t="n">
        <v>9500000</v>
      </c>
      <c r="C19" s="4" t="inlineStr">
        <is>
          <t xml:space="preserve"> </t>
        </is>
      </c>
      <c r="D19" s="4" t="inlineStr">
        <is>
          <t xml:space="preserve"> </t>
        </is>
      </c>
    </row>
    <row r="20">
      <c r="A20" s="4" t="inlineStr">
        <is>
          <t>Exchange Consideration Shares [Member]</t>
        </is>
      </c>
      <c r="B20" s="4" t="inlineStr">
        <is>
          <t xml:space="preserve"> </t>
        </is>
      </c>
      <c r="C20" s="4" t="inlineStr">
        <is>
          <t xml:space="preserve"> </t>
        </is>
      </c>
      <c r="D20" s="4" t="inlineStr">
        <is>
          <t xml:space="preserve"> </t>
        </is>
      </c>
    </row>
    <row r="21">
      <c r="A21" s="4" t="inlineStr">
        <is>
          <t>Common stock, shares, outstanding</t>
        </is>
      </c>
      <c r="B21" s="6" t="n">
        <v>40000000</v>
      </c>
      <c r="C21" s="4" t="inlineStr">
        <is>
          <t xml:space="preserve"> </t>
        </is>
      </c>
      <c r="D21" s="4" t="inlineStr">
        <is>
          <t xml:space="preserve"> </t>
        </is>
      </c>
    </row>
    <row r="22">
      <c r="A22" s="4" t="inlineStr">
        <is>
          <t>Affiliate Sponsor [Member]</t>
        </is>
      </c>
      <c r="B22" s="4" t="inlineStr">
        <is>
          <t xml:space="preserve"> </t>
        </is>
      </c>
      <c r="C22" s="4" t="inlineStr">
        <is>
          <t xml:space="preserve"> </t>
        </is>
      </c>
      <c r="D22" s="4" t="inlineStr">
        <is>
          <t xml:space="preserve"> </t>
        </is>
      </c>
    </row>
    <row r="23">
      <c r="A23" s="4" t="inlineStr">
        <is>
          <t>Common stock, shares, outstanding</t>
        </is>
      </c>
      <c r="B23" s="6" t="n">
        <v>4483026</v>
      </c>
      <c r="C23" s="4" t="inlineStr">
        <is>
          <t xml:space="preserve"> </t>
        </is>
      </c>
      <c r="D23" s="4" t="inlineStr">
        <is>
          <t xml:space="preserve"> </t>
        </is>
      </c>
    </row>
    <row r="24">
      <c r="A24" s="4" t="inlineStr">
        <is>
          <t>Affiliate Sponsor [Member] | Common Class B [Member]</t>
        </is>
      </c>
      <c r="B24" s="4" t="inlineStr">
        <is>
          <t xml:space="preserve"> </t>
        </is>
      </c>
      <c r="C24" s="4" t="inlineStr">
        <is>
          <t xml:space="preserve"> </t>
        </is>
      </c>
      <c r="D24" s="4" t="inlineStr">
        <is>
          <t xml:space="preserve"> </t>
        </is>
      </c>
    </row>
    <row r="25">
      <c r="A25" s="4" t="inlineStr">
        <is>
          <t>Converted shares</t>
        </is>
      </c>
      <c r="B25" s="6" t="n">
        <v>4483026</v>
      </c>
      <c r="C25" s="4" t="inlineStr">
        <is>
          <t xml:space="preserve"> </t>
        </is>
      </c>
      <c r="D25" s="4" t="inlineStr">
        <is>
          <t xml:space="preserve"> </t>
        </is>
      </c>
    </row>
    <row r="26">
      <c r="A26" s="4" t="inlineStr">
        <is>
          <t>Other Converted Shares [Member]</t>
        </is>
      </c>
      <c r="B26" s="4" t="inlineStr">
        <is>
          <t xml:space="preserve"> </t>
        </is>
      </c>
      <c r="C26" s="4" t="inlineStr">
        <is>
          <t xml:space="preserve"> </t>
        </is>
      </c>
      <c r="D26" s="4" t="inlineStr">
        <is>
          <t xml:space="preserve"> </t>
        </is>
      </c>
    </row>
    <row r="27">
      <c r="A27" s="4" t="inlineStr">
        <is>
          <t>Common stock, shares, outstanding</t>
        </is>
      </c>
      <c r="B27" s="6" t="n">
        <v>1250058</v>
      </c>
      <c r="C27" s="4" t="inlineStr">
        <is>
          <t xml:space="preserve"> </t>
        </is>
      </c>
      <c r="D27" s="4" t="inlineStr">
        <is>
          <t xml:space="preserve"> </t>
        </is>
      </c>
    </row>
    <row r="28">
      <c r="A28" s="4" t="inlineStr">
        <is>
          <t>Other Converted Shares [Member] | Common Class B [Member]</t>
        </is>
      </c>
      <c r="B28" s="4" t="inlineStr">
        <is>
          <t xml:space="preserve"> </t>
        </is>
      </c>
      <c r="C28" s="4" t="inlineStr">
        <is>
          <t xml:space="preserve"> </t>
        </is>
      </c>
      <c r="D28" s="4" t="inlineStr">
        <is>
          <t xml:space="preserve"> </t>
        </is>
      </c>
    </row>
    <row r="29">
      <c r="A29" s="4" t="inlineStr">
        <is>
          <t>Converted shares</t>
        </is>
      </c>
      <c r="B29" s="6" t="n">
        <v>1250058</v>
      </c>
      <c r="C29" s="4" t="inlineStr">
        <is>
          <t xml:space="preserve"> </t>
        </is>
      </c>
      <c r="D29" s="4" t="inlineStr">
        <is>
          <t xml:space="preserve"> </t>
        </is>
      </c>
    </row>
    <row r="30">
      <c r="A30" s="4" t="inlineStr">
        <is>
          <t>Representative Shares [Member]</t>
        </is>
      </c>
      <c r="B30" s="4" t="inlineStr">
        <is>
          <t xml:space="preserve"> </t>
        </is>
      </c>
      <c r="C30" s="4" t="inlineStr">
        <is>
          <t xml:space="preserve"> </t>
        </is>
      </c>
      <c r="D30" s="4" t="inlineStr">
        <is>
          <t xml:space="preserve"> </t>
        </is>
      </c>
    </row>
    <row r="31">
      <c r="A31" s="4" t="inlineStr">
        <is>
          <t>Common stock, shares, outstanding</t>
        </is>
      </c>
      <c r="B31" s="6" t="n">
        <v>99999</v>
      </c>
      <c r="C31" s="4" t="inlineStr">
        <is>
          <t xml:space="preserve"> </t>
        </is>
      </c>
      <c r="D31" s="4" t="inlineStr">
        <is>
          <t xml:space="preserve"> </t>
        </is>
      </c>
    </row>
    <row r="32">
      <c r="A32" s="4" t="inlineStr">
        <is>
          <t>Representative Shares [Member] | Common Class B [Member]</t>
        </is>
      </c>
      <c r="B32" s="4" t="inlineStr">
        <is>
          <t xml:space="preserve"> </t>
        </is>
      </c>
      <c r="C32" s="4" t="inlineStr">
        <is>
          <t xml:space="preserve"> </t>
        </is>
      </c>
      <c r="D32" s="4" t="inlineStr">
        <is>
          <t xml:space="preserve"> </t>
        </is>
      </c>
    </row>
    <row r="33">
      <c r="A33" s="4" t="inlineStr">
        <is>
          <t>Converted shares</t>
        </is>
      </c>
      <c r="B33" s="6" t="n">
        <v>99999</v>
      </c>
      <c r="C33" s="4" t="inlineStr">
        <is>
          <t xml:space="preserve"> </t>
        </is>
      </c>
      <c r="D33" s="4" t="inlineStr">
        <is>
          <t xml:space="preserve"> </t>
        </is>
      </c>
    </row>
    <row r="34">
      <c r="A34" s="4" t="inlineStr">
        <is>
          <t>Private Placement [Member]</t>
        </is>
      </c>
      <c r="B34" s="4" t="inlineStr">
        <is>
          <t xml:space="preserve"> </t>
        </is>
      </c>
      <c r="C34" s="4" t="inlineStr">
        <is>
          <t xml:space="preserve"> </t>
        </is>
      </c>
      <c r="D34" s="4" t="inlineStr">
        <is>
          <t xml:space="preserve"> </t>
        </is>
      </c>
    </row>
    <row r="35">
      <c r="A35" s="4" t="inlineStr">
        <is>
          <t>Ordinary shares</t>
        </is>
      </c>
      <c r="B35" s="6" t="n">
        <v>136110</v>
      </c>
      <c r="C35" s="4" t="inlineStr">
        <is>
          <t xml:space="preserve"> </t>
        </is>
      </c>
      <c r="D35" s="4" t="inlineStr">
        <is>
          <t xml:space="preserve"> </t>
        </is>
      </c>
    </row>
    <row r="36">
      <c r="A36" s="4" t="inlineStr">
        <is>
          <t>Proceeds from issuance or sale of equity</t>
        </is>
      </c>
      <c r="B36" s="5" t="n">
        <v>1750000</v>
      </c>
      <c r="C36" s="4" t="inlineStr">
        <is>
          <t xml:space="preserve"> </t>
        </is>
      </c>
      <c r="D36" s="4" t="inlineStr">
        <is>
          <t xml:space="preserve"> </t>
        </is>
      </c>
    </row>
    <row r="37">
      <c r="A37" s="4" t="inlineStr">
        <is>
          <t>PIPE Investor [Member]</t>
        </is>
      </c>
      <c r="B37" s="4" t="inlineStr">
        <is>
          <t xml:space="preserve"> </t>
        </is>
      </c>
      <c r="C37" s="4" t="inlineStr">
        <is>
          <t xml:space="preserve"> </t>
        </is>
      </c>
      <c r="D37" s="4" t="inlineStr">
        <is>
          <t xml:space="preserve"> </t>
        </is>
      </c>
    </row>
    <row r="38">
      <c r="A38" s="4" t="inlineStr">
        <is>
          <t>Ordinary shares</t>
        </is>
      </c>
      <c r="B38" s="6" t="n">
        <v>400000</v>
      </c>
      <c r="C38" s="4" t="inlineStr">
        <is>
          <t xml:space="preserve"> </t>
        </is>
      </c>
      <c r="D38" s="4" t="inlineStr">
        <is>
          <t xml:space="preserve"> </t>
        </is>
      </c>
    </row>
    <row r="39">
      <c r="A39" s="4" t="inlineStr">
        <is>
          <t>Promissory notes</t>
        </is>
      </c>
      <c r="B39" s="5" t="n">
        <v>1940000</v>
      </c>
      <c r="C39" s="4" t="inlineStr">
        <is>
          <t xml:space="preserve"> </t>
        </is>
      </c>
      <c r="D39" s="4" t="inlineStr">
        <is>
          <t xml:space="preserve"> </t>
        </is>
      </c>
    </row>
    <row r="40">
      <c r="A40" s="4" t="inlineStr">
        <is>
          <t>Public Shares [Member]</t>
        </is>
      </c>
      <c r="B40" s="4" t="inlineStr">
        <is>
          <t xml:space="preserve"> </t>
        </is>
      </c>
      <c r="C40" s="4" t="inlineStr">
        <is>
          <t xml:space="preserve"> </t>
        </is>
      </c>
      <c r="D40" s="4" t="inlineStr">
        <is>
          <t xml:space="preserve"> </t>
        </is>
      </c>
    </row>
    <row r="41">
      <c r="A41" s="4" t="inlineStr">
        <is>
          <t>Common stock, shares, outstanding</t>
        </is>
      </c>
      <c r="B41" s="6" t="n">
        <v>94916</v>
      </c>
      <c r="C41" s="4" t="inlineStr">
        <is>
          <t xml:space="preserve"> </t>
        </is>
      </c>
      <c r="D41" s="4" t="inlineStr">
        <is>
          <t xml:space="preserve"> </t>
        </is>
      </c>
    </row>
    <row r="42">
      <c r="A42" s="4" t="inlineStr">
        <is>
          <t>Private Warrants [Member]</t>
        </is>
      </c>
      <c r="B42" s="4" t="inlineStr">
        <is>
          <t xml:space="preserve"> </t>
        </is>
      </c>
      <c r="C42" s="4" t="inlineStr">
        <is>
          <t xml:space="preserve"> </t>
        </is>
      </c>
      <c r="D42" s="4" t="inlineStr">
        <is>
          <t xml:space="preserve"> </t>
        </is>
      </c>
    </row>
    <row r="43">
      <c r="A43" s="4" t="inlineStr">
        <is>
          <t>Class of warrant or right, outstanding</t>
        </is>
      </c>
      <c r="B43" s="6" t="n">
        <v>7796842</v>
      </c>
      <c r="C43" s="4" t="inlineStr">
        <is>
          <t xml:space="preserve"> </t>
        </is>
      </c>
      <c r="D43" s="4" t="inlineStr">
        <is>
          <t xml:space="preserve"> </t>
        </is>
      </c>
    </row>
    <row r="44">
      <c r="A44" s="4" t="inlineStr">
        <is>
          <t>Public Warrants [Member]</t>
        </is>
      </c>
      <c r="B44" s="4" t="inlineStr">
        <is>
          <t xml:space="preserve"> </t>
        </is>
      </c>
      <c r="C44" s="4" t="inlineStr">
        <is>
          <t xml:space="preserve"> </t>
        </is>
      </c>
      <c r="D44" s="4" t="inlineStr">
        <is>
          <t xml:space="preserve"> </t>
        </is>
      </c>
    </row>
    <row r="45">
      <c r="A45" s="4" t="inlineStr">
        <is>
          <t>Class of warrant or right, outstanding</t>
        </is>
      </c>
      <c r="B45" s="6" t="n">
        <v>9999880</v>
      </c>
      <c r="C45" s="6" t="n">
        <v>9999940</v>
      </c>
      <c r="D45" s="6" t="n">
        <v>9999940</v>
      </c>
    </row>
    <row r="46">
      <c r="A46" s="4" t="inlineStr">
        <is>
          <t>Put Option [Member] | Seamless Group Inc [Member]</t>
        </is>
      </c>
      <c r="B46" s="4" t="inlineStr">
        <is>
          <t xml:space="preserve"> </t>
        </is>
      </c>
      <c r="C46" s="4" t="inlineStr">
        <is>
          <t xml:space="preserve"> </t>
        </is>
      </c>
      <c r="D46" s="4" t="inlineStr">
        <is>
          <t xml:space="preserve"> </t>
        </is>
      </c>
    </row>
    <row r="47">
      <c r="A47" s="4" t="inlineStr">
        <is>
          <t>Option indexed to issuer's equity, shares</t>
        </is>
      </c>
      <c r="B47" s="6" t="n">
        <v>772970</v>
      </c>
      <c r="C47" s="4" t="inlineStr">
        <is>
          <t xml:space="preserve"> </t>
        </is>
      </c>
      <c r="D47" s="4" t="inlineStr">
        <is>
          <t xml:space="preserve"> </t>
        </is>
      </c>
    </row>
    <row r="48">
      <c r="A48" s="4" t="inlineStr">
        <is>
          <t>Equity method investment, ownership percentage</t>
        </is>
      </c>
      <c r="B48" s="10" t="n">
        <v>0.822</v>
      </c>
      <c r="C48" s="4" t="inlineStr">
        <is>
          <t xml:space="preserve"> </t>
        </is>
      </c>
      <c r="D48" s="4" t="inlineStr">
        <is>
          <t xml:space="preserve"> </t>
        </is>
      </c>
    </row>
    <row r="49">
      <c r="A49" s="4" t="inlineStr">
        <is>
          <t>Seamless Group Inc [Member]</t>
        </is>
      </c>
      <c r="B49" s="4" t="inlineStr">
        <is>
          <t xml:space="preserve"> </t>
        </is>
      </c>
      <c r="C49" s="4" t="inlineStr">
        <is>
          <t xml:space="preserve"> </t>
        </is>
      </c>
      <c r="D49" s="4" t="inlineStr">
        <is>
          <t xml:space="preserve"> </t>
        </is>
      </c>
    </row>
    <row r="50">
      <c r="A50" s="4" t="inlineStr">
        <is>
          <t>Common stock, shares, outstanding</t>
        </is>
      </c>
      <c r="B50" s="6" t="n">
        <v>58030000</v>
      </c>
      <c r="C50" s="4" t="inlineStr">
        <is>
          <t xml:space="preserve"> </t>
        </is>
      </c>
      <c r="D50" s="4" t="inlineStr">
        <is>
          <t xml:space="preserve"> </t>
        </is>
      </c>
    </row>
    <row r="51">
      <c r="A51" s="4" t="inlineStr">
        <is>
          <t>Stock issued during period, shares, conversion of units</t>
        </is>
      </c>
      <c r="B51" s="6" t="n">
        <v>2736287</v>
      </c>
      <c r="C51" s="4" t="inlineStr">
        <is>
          <t xml:space="preserve"> </t>
        </is>
      </c>
      <c r="D51" s="4" t="inlineStr">
        <is>
          <t xml:space="preserve"> </t>
        </is>
      </c>
    </row>
    <row r="52">
      <c r="A52" s="4" t="inlineStr">
        <is>
          <t>Stock repurchased during period, shares</t>
        </is>
      </c>
      <c r="B52" s="6" t="n">
        <v>6153926</v>
      </c>
      <c r="C52" s="4" t="inlineStr">
        <is>
          <t xml:space="preserve"> </t>
        </is>
      </c>
      <c r="D52" s="4" t="inlineStr">
        <is>
          <t xml:space="preserve"> </t>
        </is>
      </c>
    </row>
    <row r="53">
      <c r="A53" s="4" t="inlineStr">
        <is>
          <t>Shares outstanding</t>
        </is>
      </c>
      <c r="B53" s="6" t="n">
        <v>61478331</v>
      </c>
      <c r="C53" s="4" t="inlineStr">
        <is>
          <t xml:space="preserve"> </t>
        </is>
      </c>
      <c r="D53" s="4" t="inlineStr">
        <is>
          <t xml:space="preserve"> </t>
        </is>
      </c>
    </row>
    <row r="54">
      <c r="A54" s="4" t="inlineStr">
        <is>
          <t>Seamless Group Inc [Member] | Exchange Consideration Shares [Member]</t>
        </is>
      </c>
      <c r="B54" s="4" t="inlineStr">
        <is>
          <t xml:space="preserve"> </t>
        </is>
      </c>
      <c r="C54" s="4" t="inlineStr">
        <is>
          <t xml:space="preserve"> </t>
        </is>
      </c>
      <c r="D54" s="4" t="inlineStr">
        <is>
          <t xml:space="preserve"> </t>
        </is>
      </c>
    </row>
    <row r="55">
      <c r="A55" s="4" t="inlineStr">
        <is>
          <t>Ordinary shares</t>
        </is>
      </c>
      <c r="B55" s="6" t="n">
        <v>40000000</v>
      </c>
      <c r="C55" s="4" t="inlineStr">
        <is>
          <t xml:space="preserve"> </t>
        </is>
      </c>
      <c r="D55" s="4" t="inlineStr">
        <is>
          <t xml:space="preserve"> </t>
        </is>
      </c>
    </row>
    <row r="56">
      <c r="A56" s="4" t="inlineStr">
        <is>
          <t>Shares issued price per share</t>
        </is>
      </c>
      <c r="B56" s="5" t="n">
        <v>10</v>
      </c>
      <c r="C56" s="4" t="inlineStr">
        <is>
          <t xml:space="preserve"> </t>
        </is>
      </c>
      <c r="D56" s="4" t="inlineStr">
        <is>
          <t xml:space="preserve"> </t>
        </is>
      </c>
    </row>
    <row r="57">
      <c r="A57" s="4" t="inlineStr">
        <is>
          <t>Seamless Group Inc [Member] | Employee Share Incentive Plan [Member]</t>
        </is>
      </c>
      <c r="B57" s="4" t="inlineStr">
        <is>
          <t xml:space="preserve"> </t>
        </is>
      </c>
      <c r="C57" s="4" t="inlineStr">
        <is>
          <t xml:space="preserve"> </t>
        </is>
      </c>
      <c r="D57" s="4" t="inlineStr">
        <is>
          <t xml:space="preserve"> </t>
        </is>
      </c>
    </row>
    <row r="58">
      <c r="A58" s="4" t="inlineStr">
        <is>
          <t>Ordinary shares</t>
        </is>
      </c>
      <c r="B58" s="6" t="n">
        <v>6093000</v>
      </c>
      <c r="C58" s="4" t="inlineStr">
        <is>
          <t xml:space="preserve"> </t>
        </is>
      </c>
      <c r="D5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accounts receivable, net (Details) - USD ($)</t>
        </is>
      </c>
      <c r="B1" s="2" t="inlineStr">
        <is>
          <t>Dec. 31, 2024</t>
        </is>
      </c>
      <c r="C1" s="2" t="inlineStr">
        <is>
          <t>Dec. 31, 2023</t>
        </is>
      </c>
      <c r="D1" s="2" t="inlineStr">
        <is>
          <t>Dec. 31, 2022</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2599984</v>
      </c>
      <c r="C3" s="5" t="n">
        <v>2638333</v>
      </c>
      <c r="D3" s="4" t="inlineStr">
        <is>
          <t xml:space="preserve"> </t>
        </is>
      </c>
    </row>
    <row r="4">
      <c r="A4" s="4" t="inlineStr">
        <is>
          <t>Expected credit losses</t>
        </is>
      </c>
      <c r="B4" s="6" t="n">
        <v>-484303</v>
      </c>
      <c r="C4" s="6" t="n">
        <v>-187462</v>
      </c>
      <c r="D4" s="5" t="n">
        <v>-117195</v>
      </c>
    </row>
    <row r="5">
      <c r="A5" s="4" t="inlineStr">
        <is>
          <t>Accounts receivable, net</t>
        </is>
      </c>
      <c r="B5" s="5" t="n">
        <v>2115681</v>
      </c>
      <c r="C5" s="5" t="n">
        <v>2450871</v>
      </c>
      <c r="D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movements in allowance for credit losses (Details) - USD ($)</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Balance at the beginning of year</t>
        </is>
      </c>
      <c r="B4" s="5" t="n">
        <v>187462</v>
      </c>
      <c r="C4" s="5" t="n">
        <v>117195</v>
      </c>
    </row>
    <row r="5">
      <c r="A5" s="4" t="inlineStr">
        <is>
          <t>Additional for the year</t>
        </is>
      </c>
      <c r="B5" s="6" t="n">
        <v>296841</v>
      </c>
      <c r="C5" s="6" t="n">
        <v>70267</v>
      </c>
    </row>
    <row r="6">
      <c r="A6" s="4" t="inlineStr">
        <is>
          <t>Balance at the end of year</t>
        </is>
      </c>
      <c r="B6" s="5" t="n">
        <v>484303</v>
      </c>
      <c r="C6" s="5" t="n">
        <v>18746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prepayments, receivables and other assets (Details) - USD ($)</t>
        </is>
      </c>
      <c r="B1" s="2" t="inlineStr">
        <is>
          <t>Dec. 31,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Contract asset</t>
        </is>
      </c>
      <c r="B3" s="5" t="n">
        <v>3454309</v>
      </c>
      <c r="C3" s="5" t="n">
        <v>6888954</v>
      </c>
      <c r="D3" s="5" t="n">
        <v>4657799</v>
      </c>
    </row>
    <row r="4">
      <c r="A4" s="4" t="inlineStr">
        <is>
          <t>Safeguarding assets</t>
        </is>
      </c>
      <c r="B4" s="6" t="n">
        <v>3790176</v>
      </c>
      <c r="C4" s="6" t="n">
        <v>1983116</v>
      </c>
      <c r="D4" s="4" t="inlineStr">
        <is>
          <t xml:space="preserve"> </t>
        </is>
      </c>
    </row>
    <row r="5">
      <c r="A5" s="4" t="inlineStr">
        <is>
          <t>Other receivables</t>
        </is>
      </c>
      <c r="B5" s="6" t="n">
        <v>89029</v>
      </c>
      <c r="C5" s="6" t="n">
        <v>100144</v>
      </c>
      <c r="D5" s="4" t="inlineStr">
        <is>
          <t xml:space="preserve"> </t>
        </is>
      </c>
    </row>
    <row r="6">
      <c r="A6" s="4" t="inlineStr">
        <is>
          <t>Prefunding to remittances partner</t>
        </is>
      </c>
      <c r="B6" s="6" t="n">
        <v>13829321</v>
      </c>
      <c r="C6" s="6" t="n">
        <v>21082897</v>
      </c>
      <c r="D6" s="4" t="inlineStr">
        <is>
          <t xml:space="preserve"> </t>
        </is>
      </c>
    </row>
    <row r="7">
      <c r="A7" s="4" t="inlineStr">
        <is>
          <t>Deposits</t>
        </is>
      </c>
      <c r="B7" s="6" t="n">
        <v>316872</v>
      </c>
      <c r="C7" s="6" t="n">
        <v>1402729</v>
      </c>
      <c r="D7" s="4" t="inlineStr">
        <is>
          <t xml:space="preserve"> </t>
        </is>
      </c>
    </row>
    <row r="8">
      <c r="A8" s="4" t="inlineStr">
        <is>
          <t>Goods and services tax/ Value-added tax recoverable</t>
        </is>
      </c>
      <c r="B8" s="6" t="n">
        <v>27680</v>
      </c>
      <c r="C8" s="6" t="n">
        <v>26493</v>
      </c>
      <c r="D8" s="4" t="inlineStr">
        <is>
          <t xml:space="preserve"> </t>
        </is>
      </c>
    </row>
    <row r="9">
      <c r="A9" s="4" t="inlineStr">
        <is>
          <t>Prepayments</t>
        </is>
      </c>
      <c r="B9" s="6" t="n">
        <v>1259527</v>
      </c>
      <c r="C9" s="6" t="n">
        <v>553258</v>
      </c>
      <c r="D9" s="4" t="inlineStr">
        <is>
          <t xml:space="preserve"> </t>
        </is>
      </c>
    </row>
    <row r="10">
      <c r="A10" s="4" t="inlineStr">
        <is>
          <t>Airtime stock</t>
        </is>
      </c>
      <c r="B10" s="6" t="n">
        <v>498728</v>
      </c>
      <c r="C10" s="6" t="n">
        <v>607308</v>
      </c>
      <c r="D10" s="4" t="inlineStr">
        <is>
          <t xml:space="preserve"> </t>
        </is>
      </c>
    </row>
    <row r="11">
      <c r="A11" s="4" t="inlineStr">
        <is>
          <t>Inventory</t>
        </is>
      </c>
      <c r="B11" s="6" t="n">
        <v>89111</v>
      </c>
      <c r="C11" s="6" t="n">
        <v>125603</v>
      </c>
      <c r="D11" s="4" t="inlineStr">
        <is>
          <t xml:space="preserve"> </t>
        </is>
      </c>
    </row>
    <row r="12">
      <c r="A12" s="4" t="inlineStr">
        <is>
          <t>Current tax recoverable</t>
        </is>
      </c>
      <c r="B12" s="6" t="n">
        <v>297323</v>
      </c>
      <c r="C12" s="6" t="n">
        <v>360358</v>
      </c>
      <c r="D12" s="4" t="inlineStr">
        <is>
          <t xml:space="preserve"> </t>
        </is>
      </c>
    </row>
    <row r="13">
      <c r="A13" s="4" t="inlineStr">
        <is>
          <t>Others</t>
        </is>
      </c>
      <c r="B13" s="6" t="n">
        <v>1086316</v>
      </c>
      <c r="C13" s="6" t="n">
        <v>1094379</v>
      </c>
      <c r="D13" s="4" t="inlineStr">
        <is>
          <t xml:space="preserve"> </t>
        </is>
      </c>
    </row>
    <row r="14">
      <c r="A14" s="4" t="inlineStr">
        <is>
          <t>Prepayments, receivables and other assets</t>
        </is>
      </c>
      <c r="B14" s="5" t="n">
        <v>24738392</v>
      </c>
      <c r="C14" s="5" t="n">
        <v>34225239</v>
      </c>
      <c r="D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movement of contract assets (Details) - USD ($)</t>
        </is>
      </c>
      <c r="B1" s="2" t="inlineStr">
        <is>
          <t>12 Months Ended</t>
        </is>
      </c>
    </row>
    <row r="2">
      <c r="B2" s="2" t="inlineStr">
        <is>
          <t>Dec.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As at January 1</t>
        </is>
      </c>
      <c r="B4" s="5" t="n">
        <v>6888954</v>
      </c>
      <c r="C4" s="5" t="n">
        <v>4657799</v>
      </c>
    </row>
    <row r="5">
      <c r="A5" s="4" t="inlineStr">
        <is>
          <t>Rights of consideration for service rendered but not billed</t>
        </is>
      </c>
      <c r="B5" s="6" t="n">
        <v>-3434645</v>
      </c>
      <c r="C5" s="6" t="n">
        <v>2231155</v>
      </c>
    </row>
    <row r="6">
      <c r="A6" s="4" t="inlineStr">
        <is>
          <t>As at December 31</t>
        </is>
      </c>
      <c r="B6" s="5" t="n">
        <v>3454309</v>
      </c>
      <c r="C6" s="5" t="n">
        <v>688895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vestment in an equity security (Details) - USD ($)</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K Hub</t>
        </is>
      </c>
      <c r="B3" s="4" t="inlineStr">
        <is>
          <t xml:space="preserve"> </t>
        </is>
      </c>
      <c r="C3" s="5" t="n">
        <v>100000</v>
      </c>
    </row>
    <row r="4">
      <c r="A4" s="4" t="inlineStr">
        <is>
          <t>K Hub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10" t="n">
        <v>0.0054</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9475321</v>
      </c>
      <c r="C4" s="5" t="n">
        <v>-1530655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stment in an equity security (Details Narrative) - USD ($)</t>
        </is>
      </c>
      <c r="B1" s="2" t="inlineStr">
        <is>
          <t>12 Months Ended</t>
        </is>
      </c>
    </row>
    <row r="2">
      <c r="B2" s="2" t="inlineStr">
        <is>
          <t>Dec. 31,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Impairment of investment</t>
        </is>
      </c>
      <c r="B4" s="5" t="n">
        <v>0</v>
      </c>
      <c r="C4" s="5"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Schedule of equipment (Details) - USD ($)</t>
        </is>
      </c>
      <c r="B1" s="2" t="inlineStr">
        <is>
          <t>Dec. 31, 2024</t>
        </is>
      </c>
      <c r="C1" s="2" t="inlineStr">
        <is>
          <t>Dec. 31, 2023</t>
        </is>
      </c>
      <c r="D1" s="2" t="inlineStr">
        <is>
          <t>Jun. 02,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5" t="n">
        <v>3426182</v>
      </c>
      <c r="C3" s="5" t="n">
        <v>5917894</v>
      </c>
      <c r="D3" s="4" t="inlineStr">
        <is>
          <t xml:space="preserve"> </t>
        </is>
      </c>
    </row>
    <row r="4">
      <c r="A4" s="4" t="inlineStr">
        <is>
          <t>Less: accumulated depreciation</t>
        </is>
      </c>
      <c r="B4" s="6" t="n">
        <v>-2370662</v>
      </c>
      <c r="C4" s="6" t="n">
        <v>-4901404</v>
      </c>
      <c r="D4" s="4" t="inlineStr">
        <is>
          <t xml:space="preserve"> </t>
        </is>
      </c>
    </row>
    <row r="5">
      <c r="A5" s="4" t="inlineStr">
        <is>
          <t>Equipment, net</t>
        </is>
      </c>
      <c r="B5" s="6" t="n">
        <v>1055520</v>
      </c>
      <c r="C5" s="6" t="n">
        <v>1016490</v>
      </c>
      <c r="D5" s="5" t="n">
        <v>200000</v>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6" t="n">
        <v>427479</v>
      </c>
      <c r="C8" s="6" t="n">
        <v>489396</v>
      </c>
      <c r="D8" s="4" t="inlineStr">
        <is>
          <t xml:space="preserve"> </t>
        </is>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6" t="n">
        <v>160334</v>
      </c>
      <c r="C11" s="6" t="n">
        <v>303331</v>
      </c>
      <c r="D11" s="4" t="inlineStr">
        <is>
          <t xml:space="preserve"> </t>
        </is>
      </c>
    </row>
    <row r="12">
      <c r="A12" s="4" t="inlineStr">
        <is>
          <t>Renovation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t>
        </is>
      </c>
      <c r="B14" s="6" t="n">
        <v>306218</v>
      </c>
      <c r="C14" s="6" t="n">
        <v>1741702</v>
      </c>
      <c r="D14" s="4" t="inlineStr">
        <is>
          <t xml:space="preserve"> </t>
        </is>
      </c>
    </row>
    <row r="15">
      <c r="A15" s="4" t="inlineStr">
        <is>
          <t>Sign Board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t>
        </is>
      </c>
      <c r="B17" s="6" t="n">
        <v>2195</v>
      </c>
      <c r="C17" s="6" t="n">
        <v>2195</v>
      </c>
      <c r="D17" s="4" t="inlineStr">
        <is>
          <t xml:space="preserve"> </t>
        </is>
      </c>
    </row>
    <row r="18">
      <c r="A18" s="4" t="inlineStr">
        <is>
          <t>Computer Peripheral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t>
        </is>
      </c>
      <c r="B20" s="6" t="n">
        <v>2458627</v>
      </c>
      <c r="C20" s="6" t="n">
        <v>3301853</v>
      </c>
      <c r="D20" s="4" t="inlineStr">
        <is>
          <t xml:space="preserve"> </t>
        </is>
      </c>
    </row>
    <row r="21">
      <c r="A21" s="4" t="inlineStr">
        <is>
          <t>Electric Generation Equipment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t>
        </is>
      </c>
      <c r="B23" s="6" t="n">
        <v>46492</v>
      </c>
      <c r="C23" s="6" t="n">
        <v>46492</v>
      </c>
      <c r="D23" s="4" t="inlineStr">
        <is>
          <t xml:space="preserve"> </t>
        </is>
      </c>
    </row>
    <row r="24">
      <c r="A24" s="4" t="inlineStr">
        <is>
          <t>Mobile Phone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t>
        </is>
      </c>
      <c r="B26" s="6" t="n">
        <v>1934</v>
      </c>
      <c r="C26" s="6" t="n">
        <v>10022</v>
      </c>
      <c r="D26" s="4" t="inlineStr">
        <is>
          <t xml:space="preserve"> </t>
        </is>
      </c>
    </row>
    <row r="27">
      <c r="A27" s="4" t="inlineStr">
        <is>
          <t>Vehicles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Total</t>
        </is>
      </c>
      <c r="B29" s="6" t="n">
        <v>14536</v>
      </c>
      <c r="C29" s="6" t="n">
        <v>14536</v>
      </c>
      <c r="D29" s="4" t="inlineStr">
        <is>
          <t xml:space="preserve"> </t>
        </is>
      </c>
    </row>
    <row r="30">
      <c r="A30" s="4" t="inlineStr">
        <is>
          <t>Air Conditioner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Total</t>
        </is>
      </c>
      <c r="B32" s="5" t="n">
        <v>8367</v>
      </c>
      <c r="C32" s="5" t="n">
        <v>8367</v>
      </c>
      <c r="D3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quipment, net (Details Narrative) - USD ($)</t>
        </is>
      </c>
      <c r="B1" s="2" t="inlineStr">
        <is>
          <t>12 Months Ended</t>
        </is>
      </c>
    </row>
    <row r="2">
      <c r="B2" s="2" t="inlineStr">
        <is>
          <t>Dec. 31, 2024</t>
        </is>
      </c>
      <c r="C2" s="2" t="inlineStr">
        <is>
          <t>Dec. 31, 2023</t>
        </is>
      </c>
    </row>
    <row r="3">
      <c r="A3" s="3" t="inlineStr">
        <is>
          <t>Impaired Assets to be Disposed of by Method Other than Sale [Line Items]</t>
        </is>
      </c>
      <c r="B3" s="4" t="inlineStr">
        <is>
          <t xml:space="preserve"> </t>
        </is>
      </c>
      <c r="C3" s="4" t="inlineStr">
        <is>
          <t xml:space="preserve"> </t>
        </is>
      </c>
    </row>
    <row r="4">
      <c r="A4" s="4" t="inlineStr">
        <is>
          <t>Depreciation expenses</t>
        </is>
      </c>
      <c r="B4" s="5" t="n">
        <v>525295</v>
      </c>
      <c r="C4" s="5" t="n">
        <v>607138</v>
      </c>
    </row>
    <row r="5">
      <c r="A5" s="4" t="inlineStr">
        <is>
          <t>General and Administrative Expense [Member]</t>
        </is>
      </c>
      <c r="B5" s="4" t="inlineStr">
        <is>
          <t xml:space="preserve"> </t>
        </is>
      </c>
      <c r="C5" s="4" t="inlineStr">
        <is>
          <t xml:space="preserve"> </t>
        </is>
      </c>
    </row>
    <row r="6">
      <c r="A6" s="3" t="inlineStr">
        <is>
          <t>Impaired Assets to be Disposed of by Method Other than Sale [Line Items]</t>
        </is>
      </c>
      <c r="B6" s="4" t="inlineStr">
        <is>
          <t xml:space="preserve"> </t>
        </is>
      </c>
      <c r="C6" s="4" t="inlineStr">
        <is>
          <t xml:space="preserve"> </t>
        </is>
      </c>
    </row>
    <row r="7">
      <c r="A7" s="4" t="inlineStr">
        <is>
          <t>Depreciation expenses</t>
        </is>
      </c>
      <c r="B7" s="5" t="n">
        <v>446485</v>
      </c>
      <c r="C7" s="5" t="n">
        <v>60713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angible assets, net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t>
        </is>
      </c>
      <c r="B3" s="5" t="n">
        <v>12896994</v>
      </c>
      <c r="C3" s="5" t="n">
        <v>35675049</v>
      </c>
    </row>
    <row r="4">
      <c r="A4" s="4" t="inlineStr">
        <is>
          <t>Less: accumulated amortization</t>
        </is>
      </c>
      <c r="B4" s="6" t="n">
        <v>-9510877</v>
      </c>
      <c r="C4" s="6" t="n">
        <v>-26483336</v>
      </c>
    </row>
    <row r="5">
      <c r="A5" s="4" t="inlineStr">
        <is>
          <t>Intangible assets, net</t>
        </is>
      </c>
      <c r="B5" s="6" t="n">
        <v>3386117</v>
      </c>
      <c r="C5" s="6" t="n">
        <v>9191713</v>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4" t="inlineStr">
        <is>
          <t xml:space="preserve"> </t>
        </is>
      </c>
      <c r="C8" s="6" t="n">
        <v>22778055</v>
      </c>
    </row>
    <row r="9">
      <c r="A9" s="4" t="inlineStr">
        <is>
          <t>Developed Technology Righ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6" t="n">
        <v>5853354</v>
      </c>
      <c r="C11" s="6" t="n">
        <v>5853354</v>
      </c>
    </row>
    <row r="12">
      <c r="A12" s="4" t="inlineStr">
        <is>
          <t>Trademarks and 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t>
        </is>
      </c>
      <c r="B14" s="5" t="n">
        <v>7043640</v>
      </c>
      <c r="C14" s="5" t="n">
        <v>70436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540557</v>
      </c>
      <c r="C3" s="4" t="inlineStr">
        <is>
          <t xml:space="preserve"> </t>
        </is>
      </c>
    </row>
    <row r="4">
      <c r="A4" s="4" t="inlineStr">
        <is>
          <t>2026</t>
        </is>
      </c>
      <c r="B4" s="6" t="n">
        <v>1540557</v>
      </c>
      <c r="C4" s="4" t="inlineStr">
        <is>
          <t xml:space="preserve"> </t>
        </is>
      </c>
    </row>
    <row r="5">
      <c r="A5" s="4" t="inlineStr">
        <is>
          <t>2027</t>
        </is>
      </c>
      <c r="B5" s="6" t="n">
        <v>305003</v>
      </c>
      <c r="C5" s="4" t="inlineStr">
        <is>
          <t xml:space="preserve"> </t>
        </is>
      </c>
    </row>
    <row r="6">
      <c r="A6" s="4" t="inlineStr">
        <is>
          <t>2028</t>
        </is>
      </c>
      <c r="B6" s="4" t="inlineStr">
        <is>
          <t xml:space="preserve"> </t>
        </is>
      </c>
      <c r="C6" s="4" t="inlineStr">
        <is>
          <t xml:space="preserve"> </t>
        </is>
      </c>
    </row>
    <row r="7">
      <c r="A7" s="4" t="inlineStr">
        <is>
          <t>Thereafter</t>
        </is>
      </c>
      <c r="B7" s="4" t="inlineStr">
        <is>
          <t xml:space="preserve"> </t>
        </is>
      </c>
      <c r="C7" s="4" t="inlineStr">
        <is>
          <t xml:space="preserve"> </t>
        </is>
      </c>
    </row>
    <row r="8">
      <c r="A8" s="4" t="inlineStr">
        <is>
          <t>Intangible assets, net</t>
        </is>
      </c>
      <c r="B8" s="5" t="n">
        <v>3386117</v>
      </c>
      <c r="C8" s="5" t="n">
        <v>91917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goodwill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gross beginning</t>
        </is>
      </c>
      <c r="B4" s="5" t="n">
        <v>27001383</v>
      </c>
      <c r="C4" s="4" t="inlineStr">
        <is>
          <t xml:space="preserve"> </t>
        </is>
      </c>
    </row>
    <row r="5">
      <c r="A5" s="4" t="inlineStr">
        <is>
          <t>Goodwill impairment beginning</t>
        </is>
      </c>
      <c r="B5" s="4" t="inlineStr">
        <is>
          <t xml:space="preserve"> </t>
        </is>
      </c>
      <c r="C5" s="4" t="inlineStr">
        <is>
          <t xml:space="preserve"> </t>
        </is>
      </c>
    </row>
    <row r="6">
      <c r="A6" s="4" t="inlineStr">
        <is>
          <t>Goodwill net beginning</t>
        </is>
      </c>
      <c r="B6" s="6" t="n">
        <v>27001383</v>
      </c>
      <c r="C6" s="4" t="inlineStr">
        <is>
          <t xml:space="preserve"> </t>
        </is>
      </c>
    </row>
    <row r="7">
      <c r="A7" s="4" t="inlineStr">
        <is>
          <t>Goodwill impairment gross</t>
        </is>
      </c>
      <c r="B7" s="4" t="inlineStr">
        <is>
          <t xml:space="preserve"> </t>
        </is>
      </c>
      <c r="C7" s="4" t="inlineStr">
        <is>
          <t xml:space="preserve"> </t>
        </is>
      </c>
    </row>
    <row r="8">
      <c r="A8" s="4" t="inlineStr">
        <is>
          <t>Goodwill impairment loss</t>
        </is>
      </c>
      <c r="B8" s="6" t="n">
        <v>-14941955</v>
      </c>
      <c r="C8" s="4" t="inlineStr">
        <is>
          <t xml:space="preserve"> </t>
        </is>
      </c>
    </row>
    <row r="9">
      <c r="A9" s="4" t="inlineStr">
        <is>
          <t>Goodwill impairment net</t>
        </is>
      </c>
      <c r="B9" s="6" t="n">
        <v>-14941955</v>
      </c>
      <c r="C9" s="4" t="inlineStr">
        <is>
          <t xml:space="preserve"> </t>
        </is>
      </c>
    </row>
    <row r="10">
      <c r="A10" s="4" t="inlineStr">
        <is>
          <t>Goodwill gross ending</t>
        </is>
      </c>
      <c r="B10" s="6" t="n">
        <v>27001383</v>
      </c>
      <c r="C10" s="6" t="n">
        <v>27001383</v>
      </c>
    </row>
    <row r="11">
      <c r="A11" s="4" t="inlineStr">
        <is>
          <t>Goodwill impairment ending</t>
        </is>
      </c>
      <c r="B11" s="6" t="n">
        <v>-14941955</v>
      </c>
      <c r="C11" s="4" t="inlineStr">
        <is>
          <t xml:space="preserve"> </t>
        </is>
      </c>
    </row>
    <row r="12">
      <c r="A12" s="4" t="inlineStr">
        <is>
          <t>Goodwill net ending</t>
        </is>
      </c>
      <c r="B12" s="5" t="n">
        <v>12059428</v>
      </c>
      <c r="C12" s="5" t="n">
        <v>2700138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Amortization expenses</t>
        </is>
      </c>
      <c r="B4" s="5" t="n">
        <v>2186175</v>
      </c>
      <c r="C4" s="5" t="n">
        <v>3200843</v>
      </c>
    </row>
    <row r="5">
      <c r="A5" s="4" t="inlineStr">
        <is>
          <t>Cost of Sales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mortization expenses</t>
        </is>
      </c>
      <c r="B7" s="6" t="n">
        <v>956956</v>
      </c>
      <c r="C7" s="6" t="n">
        <v>1587906</v>
      </c>
    </row>
    <row r="8">
      <c r="A8" s="4" t="inlineStr">
        <is>
          <t>General and Administrative Expense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Amortization expenses</t>
        </is>
      </c>
      <c r="B10" s="5" t="n">
        <v>1614741</v>
      </c>
      <c r="C10" s="5" t="n">
        <v>161293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Goodwill (Details Narrative)</t>
        </is>
      </c>
      <c r="B1" s="2" t="inlineStr">
        <is>
          <t>12 Months Ended</t>
        </is>
      </c>
    </row>
    <row r="2">
      <c r="B2" s="2" t="inlineStr">
        <is>
          <t>Dec. 31, 2024 USD ($) Integer</t>
        </is>
      </c>
      <c r="C2" s="2" t="inlineStr">
        <is>
          <t>Dec. 31, 2023 USD ($)</t>
        </is>
      </c>
    </row>
    <row r="3">
      <c r="A3" s="3" t="inlineStr">
        <is>
          <t>Finite-Lived Intangible Assets [Line Items]</t>
        </is>
      </c>
      <c r="B3" s="4" t="inlineStr">
        <is>
          <t xml:space="preserve"> </t>
        </is>
      </c>
      <c r="C3" s="4" t="inlineStr">
        <is>
          <t xml:space="preserve"> </t>
        </is>
      </c>
    </row>
    <row r="4">
      <c r="A4" s="4" t="inlineStr">
        <is>
          <t>Goodwill impairment loss</t>
        </is>
      </c>
      <c r="B4" s="5" t="n">
        <v>14941955</v>
      </c>
      <c r="C4" s="4" t="inlineStr">
        <is>
          <t xml:space="preserve"> </t>
        </is>
      </c>
    </row>
    <row r="5">
      <c r="A5" s="4" t="inlineStr">
        <is>
          <t>Tranglo Airtime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oodwill impairment loss</t>
        </is>
      </c>
      <c r="B7" s="5" t="n">
        <v>5400000</v>
      </c>
      <c r="C7" s="4" t="inlineStr">
        <is>
          <t xml:space="preserve"> </t>
        </is>
      </c>
    </row>
    <row r="8">
      <c r="A8" s="4" t="inlineStr">
        <is>
          <t>Tranglo Airtime [Member] | Valuation Technique, Discounted Cash Flow [Member] | Fair Value, Inputs, Level 3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air value measurement operating gross profit, percentage</t>
        </is>
      </c>
      <c r="B10" s="10" t="n">
        <v>0.139</v>
      </c>
      <c r="C10" s="4" t="inlineStr">
        <is>
          <t xml:space="preserve"> </t>
        </is>
      </c>
    </row>
    <row r="11">
      <c r="A11" s="4" t="inlineStr">
        <is>
          <t>Tranglo Airtime [Member] | Valuation Technique, Discounted Cash Flow [Member] | Fair Value, Inputs, Level 3 [Member] | Min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air value measurement revenue growth rate, percentage</t>
        </is>
      </c>
      <c r="B13" s="9" t="n">
        <v>0.1</v>
      </c>
      <c r="C13" s="4" t="inlineStr">
        <is>
          <t xml:space="preserve"> </t>
        </is>
      </c>
    </row>
    <row r="14">
      <c r="A14" s="4" t="inlineStr">
        <is>
          <t>Tranglo Airtime [Member] | Valuation Technique, Discounted Cash Flow [Member] | Fair Value, Inputs, Level 3 [Member] | Max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air value measurement revenue growth rate, percentage</t>
        </is>
      </c>
      <c r="B16" s="9" t="n">
        <v>0</v>
      </c>
      <c r="C16" s="4" t="inlineStr">
        <is>
          <t xml:space="preserve"> </t>
        </is>
      </c>
    </row>
    <row r="17">
      <c r="A17" s="4" t="inlineStr">
        <is>
          <t>WalletKu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oodwill impairment loss</t>
        </is>
      </c>
      <c r="B19" s="5" t="n">
        <v>5400000</v>
      </c>
      <c r="C19" s="4" t="inlineStr">
        <is>
          <t xml:space="preserve"> </t>
        </is>
      </c>
    </row>
    <row r="20">
      <c r="A20" s="4" t="inlineStr">
        <is>
          <t>WalletKu [Member] | Measurement Input, Discount Rate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air value discount rate | Integer</t>
        </is>
      </c>
      <c r="B22" s="6" t="n">
        <v>16</v>
      </c>
      <c r="C22" s="4" t="inlineStr">
        <is>
          <t xml:space="preserve"> </t>
        </is>
      </c>
    </row>
    <row r="23">
      <c r="A23" s="4" t="inlineStr">
        <is>
          <t>WalletKu Digital [Member] | Valuation Technique, Discounted Cash Flow [Member] | Fair Value, Inputs, Level 3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air value measurement revenue growth rate, percentage</t>
        </is>
      </c>
      <c r="B25" s="9" t="n">
        <v>0</v>
      </c>
      <c r="C25" s="4" t="inlineStr">
        <is>
          <t xml:space="preserve"> </t>
        </is>
      </c>
    </row>
    <row r="26">
      <c r="A26" s="4" t="inlineStr">
        <is>
          <t>Fair value measurement operating gross profit, percentage</t>
        </is>
      </c>
      <c r="B26" s="10" t="n">
        <v>0.021</v>
      </c>
      <c r="C26" s="4" t="inlineStr">
        <is>
          <t xml:space="preserve"> </t>
        </is>
      </c>
    </row>
    <row r="27">
      <c r="A27" s="4" t="inlineStr">
        <is>
          <t>WalletKu Indosat [Member] | Valuation Technique, Discounted Cash Flow [Member] | Fair Value, Inputs, Level 3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air value measurement operating gross profit, percentage</t>
        </is>
      </c>
      <c r="B29" s="10" t="n">
        <v>0.099</v>
      </c>
      <c r="C29" s="4" t="inlineStr">
        <is>
          <t xml:space="preserve"> </t>
        </is>
      </c>
    </row>
    <row r="30">
      <c r="A30" s="4" t="inlineStr">
        <is>
          <t>WalletKu Indosat [Member] | Valuation Technique, Discounted Cash Flow [Member] | Fair Value, Inputs, Level 3 [Member] | Minimum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air value measurement revenue growth rate, percentage</t>
        </is>
      </c>
      <c r="B32" s="9" t="n">
        <v>0.04</v>
      </c>
      <c r="C32" s="4" t="inlineStr">
        <is>
          <t xml:space="preserve"> </t>
        </is>
      </c>
    </row>
    <row r="33">
      <c r="A33" s="4" t="inlineStr">
        <is>
          <t>WalletKu Indosat [Member] | Valuation Technique, Discounted Cash Flow [Member] | Fair Value, Inputs, Level 3 [Member] | Maximum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Fair value measurement revenue growth rate, percentage</t>
        </is>
      </c>
      <c r="B35" s="9" t="n">
        <v>0.11</v>
      </c>
      <c r="C35" s="4" t="inlineStr">
        <is>
          <t xml:space="preserve"> </t>
        </is>
      </c>
    </row>
    <row r="36">
      <c r="A36" s="4" t="inlineStr">
        <is>
          <t>Tranglo Remittance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oodwill impairment loss</t>
        </is>
      </c>
      <c r="B38" s="5" t="n">
        <v>9500000</v>
      </c>
      <c r="C38" s="4" t="inlineStr">
        <is>
          <t xml:space="preserve"> </t>
        </is>
      </c>
    </row>
    <row r="39">
      <c r="A39" s="4" t="inlineStr">
        <is>
          <t>Tranglo Remittance [Member] | Valuation Technique, Discounted Cash Flow [Member] | Fair Value, Inputs, Level 3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air value measurement operating gross profit, percentage</t>
        </is>
      </c>
      <c r="B41" s="10" t="n">
        <v>0.676</v>
      </c>
      <c r="C41" s="4" t="inlineStr">
        <is>
          <t xml:space="preserve"> </t>
        </is>
      </c>
    </row>
    <row r="42">
      <c r="A42" s="4" t="inlineStr">
        <is>
          <t>Tranglo Remittance [Member] | Valuation Technique, Discounted Cash Flow [Member] | Fair Value, Inputs, Level 3 [Member] | Minimum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Fair value measurement revenue growth rate, percentage</t>
        </is>
      </c>
      <c r="B44" s="10" t="n">
        <v>0.045</v>
      </c>
      <c r="C44" s="4" t="inlineStr">
        <is>
          <t xml:space="preserve"> </t>
        </is>
      </c>
    </row>
    <row r="45">
      <c r="A45" s="4" t="inlineStr">
        <is>
          <t>Tranglo Remittance [Member] | Valuation Technique, Discounted Cash Flow [Member] | Fair Value, Inputs, Level 3 [Member] | Maximum [Memb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Fair value measurement revenue growth rate, percentage</t>
        </is>
      </c>
      <c r="B47" s="10" t="n">
        <v>0.098</v>
      </c>
      <c r="C47" s="4" t="inlineStr">
        <is>
          <t xml:space="preserve"> </t>
        </is>
      </c>
    </row>
    <row r="48">
      <c r="A48" s="4" t="inlineStr">
        <is>
          <t>Tranglo [Memb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Goodwill impairment loss</t>
        </is>
      </c>
      <c r="B50" s="5" t="n">
        <v>9500000</v>
      </c>
      <c r="C50" s="4" t="inlineStr">
        <is>
          <t xml:space="preserve"> </t>
        </is>
      </c>
    </row>
    <row r="51">
      <c r="A51" s="4" t="inlineStr">
        <is>
          <t>Tranglo [Member] | Measurement Input, Discount Rate [Member]</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Fair value discount rate | Integer</t>
        </is>
      </c>
      <c r="B53" s="13" t="n">
        <v>15.2</v>
      </c>
      <c r="C53"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right-of-use assets and lease liabilities (Details) - USD ($)</t>
        </is>
      </c>
      <c r="B1" s="2" t="inlineStr">
        <is>
          <t>Dec. 31, 2024</t>
        </is>
      </c>
      <c r="C1" s="2" t="inlineStr">
        <is>
          <t>Dec. 31, 2023</t>
        </is>
      </c>
      <c r="D1" s="2" t="inlineStr">
        <is>
          <t>Jun. 02, 2022</t>
        </is>
      </c>
    </row>
    <row r="2">
      <c r="A2" s="3" t="inlineStr">
        <is>
          <t>Leases</t>
        </is>
      </c>
      <c r="B2" s="4" t="inlineStr">
        <is>
          <t xml:space="preserve"> </t>
        </is>
      </c>
      <c r="C2" s="4" t="inlineStr">
        <is>
          <t xml:space="preserve"> </t>
        </is>
      </c>
      <c r="D2" s="4" t="inlineStr">
        <is>
          <t xml:space="preserve"> </t>
        </is>
      </c>
    </row>
    <row r="3">
      <c r="A3" s="4" t="inlineStr">
        <is>
          <t>Total right-of-use assets</t>
        </is>
      </c>
      <c r="B3" s="5" t="n">
        <v>349240</v>
      </c>
      <c r="C3" s="5" t="n">
        <v>154234</v>
      </c>
      <c r="D3" s="5" t="n">
        <v>100000</v>
      </c>
    </row>
    <row r="4">
      <c r="A4" s="4" t="inlineStr">
        <is>
          <t>Total operating lease</t>
        </is>
      </c>
      <c r="B4" s="6" t="n">
        <v>171909</v>
      </c>
      <c r="C4" s="6" t="n">
        <v>152325</v>
      </c>
      <c r="D4" s="4" t="inlineStr">
        <is>
          <t xml:space="preserve"> </t>
        </is>
      </c>
    </row>
    <row r="5">
      <c r="A5" s="4" t="inlineStr">
        <is>
          <t>Total non-current operating lease</t>
        </is>
      </c>
      <c r="B5" s="5" t="n">
        <v>156647</v>
      </c>
      <c r="C5" s="4" t="inlineStr">
        <is>
          <t xml:space="preserve"> </t>
        </is>
      </c>
      <c r="D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lease costs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s</t>
        </is>
      </c>
      <c r="B4" s="5" t="n">
        <v>644730</v>
      </c>
      <c r="C4" s="5" t="n">
        <v>1123046</v>
      </c>
    </row>
    <row r="5">
      <c r="A5" s="4" t="inlineStr">
        <is>
          <t>Short-term lease costs</t>
        </is>
      </c>
      <c r="B5" s="6" t="n">
        <v>82596</v>
      </c>
      <c r="C5" s="6" t="n">
        <v>141889</v>
      </c>
    </row>
    <row r="6">
      <c r="A6" s="4" t="inlineStr">
        <is>
          <t>Depreciation</t>
        </is>
      </c>
      <c r="B6" s="4" t="inlineStr">
        <is>
          <t xml:space="preserve"> </t>
        </is>
      </c>
      <c r="C6" s="4" t="inlineStr">
        <is>
          <t xml:space="preserve"> </t>
        </is>
      </c>
    </row>
    <row r="7">
      <c r="A7" s="4" t="inlineStr">
        <is>
          <t>Interest on finance lease liabilities</t>
        </is>
      </c>
      <c r="B7" s="4" t="inlineStr">
        <is>
          <t xml:space="preserve"> </t>
        </is>
      </c>
      <c r="C7" s="4" t="inlineStr">
        <is>
          <t xml:space="preserve"> </t>
        </is>
      </c>
    </row>
    <row r="8">
      <c r="A8" s="4" t="inlineStr">
        <is>
          <t>Total lease costs</t>
        </is>
      </c>
      <c r="B8" s="5" t="n">
        <v>727326</v>
      </c>
      <c r="C8" s="5" t="n">
        <v>126493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8" customWidth="1" min="2" max="2"/>
  </cols>
  <sheetData>
    <row r="1">
      <c r="A1" s="1" t="inlineStr">
        <is>
          <t>Schedule of other information related to leases (Details)</t>
        </is>
      </c>
      <c r="B1" s="2" t="inlineStr">
        <is>
          <t>Dec. 31, 2024</t>
        </is>
      </c>
    </row>
    <row r="2">
      <c r="A2" s="3" t="inlineStr">
        <is>
          <t>Leases</t>
        </is>
      </c>
      <c r="B2" s="4" t="inlineStr">
        <is>
          <t xml:space="preserve"> </t>
        </is>
      </c>
    </row>
    <row r="3">
      <c r="A3" s="4" t="inlineStr">
        <is>
          <t>Operating lease weighted average remaining lease term</t>
        </is>
      </c>
      <c r="B3" s="4" t="inlineStr">
        <is>
          <t>16 years 6 months</t>
        </is>
      </c>
    </row>
    <row r="4">
      <c r="A4" s="4" t="inlineStr">
        <is>
          <t>Operating lease weighted average discount rate</t>
        </is>
      </c>
      <c r="B4" s="10" t="n">
        <v>0.085999999999999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ash flows related to leases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Payments for operating lease liabilities</t>
        </is>
      </c>
      <c r="B4" s="5" t="n">
        <v>213708</v>
      </c>
      <c r="C4" s="5" t="n">
        <v>199447</v>
      </c>
    </row>
    <row r="5">
      <c r="A5" s="4" t="inlineStr">
        <is>
          <t>Principal payments on finance lease obligation</t>
        </is>
      </c>
      <c r="B5" s="4" t="inlineStr">
        <is>
          <t xml:space="preserve"> </t>
        </is>
      </c>
      <c r="C5" s="4" t="inlineStr">
        <is>
          <t xml:space="preserve"> </t>
        </is>
      </c>
    </row>
    <row r="6">
      <c r="A6" s="4" t="inlineStr">
        <is>
          <t>Right-of-use assets obtained in exchange for new operating lease obligations</t>
        </is>
      </c>
      <c r="B6" s="5" t="n">
        <v>388020</v>
      </c>
      <c r="C6" s="5" t="n">
        <v>735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under non-cancellable operating leases (Details)</t>
        </is>
      </c>
      <c r="B1" s="2" t="inlineStr">
        <is>
          <t>Dec. 31, 2024 USD ($)</t>
        </is>
      </c>
    </row>
    <row r="2">
      <c r="A2" s="3" t="inlineStr">
        <is>
          <t>Leases</t>
        </is>
      </c>
      <c r="B2" s="4" t="inlineStr">
        <is>
          <t xml:space="preserve"> </t>
        </is>
      </c>
    </row>
    <row r="3">
      <c r="A3" s="4" t="inlineStr">
        <is>
          <t>2025</t>
        </is>
      </c>
      <c r="B3" s="5" t="n">
        <v>194984</v>
      </c>
    </row>
    <row r="4">
      <c r="A4" s="4" t="inlineStr">
        <is>
          <t>2026</t>
        </is>
      </c>
      <c r="B4" s="6" t="n">
        <v>162487</v>
      </c>
    </row>
    <row r="5">
      <c r="A5" s="4" t="inlineStr">
        <is>
          <t>Total future minimum lease payment</t>
        </is>
      </c>
      <c r="B5" s="6" t="n">
        <v>357471</v>
      </c>
    </row>
    <row r="6">
      <c r="A6" s="4" t="inlineStr">
        <is>
          <t>Less: imputed interest</t>
        </is>
      </c>
      <c r="B6" s="6" t="n">
        <v>-28915</v>
      </c>
    </row>
    <row r="7">
      <c r="A7" s="4" t="inlineStr">
        <is>
          <t>Total lease liabilities</t>
        </is>
      </c>
      <c r="B7" s="5" t="n">
        <v>3285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borrowings (Details) - USD ($)</t>
        </is>
      </c>
      <c r="C1" s="2" t="inlineStr">
        <is>
          <t>Dec. 31, 2024</t>
        </is>
      </c>
      <c r="D1" s="2" t="inlineStr">
        <is>
          <t>Dec. 31, 2023</t>
        </is>
      </c>
    </row>
    <row r="2">
      <c r="A2" s="3" t="inlineStr">
        <is>
          <t>Broker-Dealer [Abstract]</t>
        </is>
      </c>
      <c r="C2" s="4" t="inlineStr">
        <is>
          <t xml:space="preserve"> </t>
        </is>
      </c>
      <c r="D2" s="4" t="inlineStr">
        <is>
          <t xml:space="preserve"> </t>
        </is>
      </c>
    </row>
    <row r="3">
      <c r="A3" s="4" t="inlineStr">
        <is>
          <t>Short-term borrowings</t>
        </is>
      </c>
      <c r="B3" s="4" t="inlineStr">
        <is>
          <t>[1]</t>
        </is>
      </c>
      <c r="C3" s="5" t="n">
        <v>7565887</v>
      </c>
      <c r="D3" s="5" t="n">
        <v>8772710</v>
      </c>
    </row>
    <row r="4">
      <c r="A4" s="4" t="inlineStr">
        <is>
          <t>Long-term borrowings</t>
        </is>
      </c>
      <c r="B4" s="4" t="inlineStr">
        <is>
          <t>[2]</t>
        </is>
      </c>
      <c r="C4" s="6" t="n">
        <v>3684171</v>
      </c>
      <c r="D4" s="6" t="n">
        <v>11538357</v>
      </c>
    </row>
    <row r="5">
      <c r="A5" s="4" t="inlineStr">
        <is>
          <t>Less: current maturities</t>
        </is>
      </c>
      <c r="C5" s="6" t="n">
        <v>-3684171</v>
      </c>
      <c r="D5" s="6" t="n">
        <v>-9031383</v>
      </c>
    </row>
    <row r="6">
      <c r="A6" s="4" t="inlineStr">
        <is>
          <t>Non-current maturities</t>
        </is>
      </c>
      <c r="C6" s="4" t="inlineStr">
        <is>
          <t xml:space="preserve"> </t>
        </is>
      </c>
      <c r="D6" s="5" t="n">
        <v>2506974</v>
      </c>
    </row>
    <row r="7"/>
    <row r="8">
      <c r="A8" s="4" t="inlineStr">
        <is>
          <t>[1]As
of December 31, 2024 and 2023, the Company had several unsecured short-term loans from independent
third parties which were repayable within one year and charged interest rates ranging from
Nil 24.0 15.0 24.0 13.7 22.6 12.0 24.0 13.1</t>
        </is>
      </c>
    </row>
  </sheetData>
  <mergeCells count="3">
    <mergeCell ref="A7:C7"/>
    <mergeCell ref="A8:C8"/>
    <mergeCell ref="A1:B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borrowings (Details) (Parenthetical)</t>
        </is>
      </c>
      <c r="B1" s="2" t="inlineStr">
        <is>
          <t>Dec. 31, 2024</t>
        </is>
      </c>
      <c r="C1" s="2" t="inlineStr">
        <is>
          <t>Dec. 31, 2023</t>
        </is>
      </c>
    </row>
    <row r="2">
      <c r="A2" s="4" t="inlineStr">
        <is>
          <t>Short-Term Debt [Member]</t>
        </is>
      </c>
      <c r="B2" s="4" t="inlineStr">
        <is>
          <t xml:space="preserve"> </t>
        </is>
      </c>
      <c r="C2" s="4" t="inlineStr">
        <is>
          <t xml:space="preserve"> </t>
        </is>
      </c>
    </row>
    <row r="3">
      <c r="A3" s="4" t="inlineStr">
        <is>
          <t>Debt weighted average interest</t>
        </is>
      </c>
      <c r="B3" s="4" t="inlineStr">
        <is>
          <t xml:space="preserve"> </t>
        </is>
      </c>
      <c r="C3" s="10" t="n">
        <v>0.131</v>
      </c>
    </row>
    <row r="4">
      <c r="A4" s="4" t="inlineStr">
        <is>
          <t>Short-Term Debt [Member] | Third Party [Member]</t>
        </is>
      </c>
      <c r="B4" s="4" t="inlineStr">
        <is>
          <t xml:space="preserve"> </t>
        </is>
      </c>
      <c r="C4" s="4" t="inlineStr">
        <is>
          <t xml:space="preserve"> </t>
        </is>
      </c>
    </row>
    <row r="5">
      <c r="A5" s="4" t="inlineStr">
        <is>
          <t>Debt weighted average interest</t>
        </is>
      </c>
      <c r="B5" s="10" t="n">
        <v>0.137</v>
      </c>
      <c r="C5" s="10" t="n">
        <v>0.226</v>
      </c>
    </row>
    <row r="6">
      <c r="A6" s="4" t="inlineStr">
        <is>
          <t>Short-Term Debt [Member] | Minimum [Member] | Third Party [Member]</t>
        </is>
      </c>
      <c r="B6" s="4" t="inlineStr">
        <is>
          <t xml:space="preserve"> </t>
        </is>
      </c>
      <c r="C6" s="4" t="inlineStr">
        <is>
          <t xml:space="preserve"> </t>
        </is>
      </c>
    </row>
    <row r="7">
      <c r="A7" s="4" t="inlineStr">
        <is>
          <t>Debt weighted average interest</t>
        </is>
      </c>
      <c r="B7" s="4" t="inlineStr">
        <is>
          <t xml:space="preserve"> </t>
        </is>
      </c>
      <c r="C7" s="9" t="n">
        <v>0.15</v>
      </c>
    </row>
    <row r="8">
      <c r="A8" s="4" t="inlineStr">
        <is>
          <t>Short-Term Debt [Member] | Maximum [Member] | Third Party [Member]</t>
        </is>
      </c>
      <c r="B8" s="4" t="inlineStr">
        <is>
          <t xml:space="preserve"> </t>
        </is>
      </c>
      <c r="C8" s="4" t="inlineStr">
        <is>
          <t xml:space="preserve"> </t>
        </is>
      </c>
    </row>
    <row r="9">
      <c r="A9" s="4" t="inlineStr">
        <is>
          <t>Debt weighted average interest</t>
        </is>
      </c>
      <c r="B9" s="9" t="n">
        <v>0.24</v>
      </c>
      <c r="C9" s="9" t="n">
        <v>0.24</v>
      </c>
    </row>
    <row r="10">
      <c r="A10" s="4" t="inlineStr">
        <is>
          <t>Long-Term Debt [Member] | Minimum [Member]</t>
        </is>
      </c>
      <c r="B10" s="4" t="inlineStr">
        <is>
          <t xml:space="preserve"> </t>
        </is>
      </c>
      <c r="C10" s="4" t="inlineStr">
        <is>
          <t xml:space="preserve"> </t>
        </is>
      </c>
    </row>
    <row r="11">
      <c r="A11" s="4" t="inlineStr">
        <is>
          <t>Debt instrument, interest rate, stated percentage</t>
        </is>
      </c>
      <c r="B11" s="4" t="inlineStr">
        <is>
          <t xml:space="preserve"> </t>
        </is>
      </c>
      <c r="C11" s="9" t="n">
        <v>0.12</v>
      </c>
    </row>
    <row r="12">
      <c r="A12" s="4" t="inlineStr">
        <is>
          <t>Long-Term Debt [Member] | Maximum [Member]</t>
        </is>
      </c>
      <c r="B12" s="4" t="inlineStr">
        <is>
          <t xml:space="preserve"> </t>
        </is>
      </c>
      <c r="C12" s="4" t="inlineStr">
        <is>
          <t xml:space="preserve"> </t>
        </is>
      </c>
    </row>
    <row r="13">
      <c r="A13" s="4" t="inlineStr">
        <is>
          <t>Debt instrument, interest rate, stated percentage</t>
        </is>
      </c>
      <c r="B13" s="4" t="inlineStr">
        <is>
          <t xml:space="preserve"> </t>
        </is>
      </c>
      <c r="C13" s="9" t="n">
        <v>0.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Schedule of long term borrowings (Details)</t>
        </is>
      </c>
      <c r="B1" s="2" t="inlineStr">
        <is>
          <t>Dec. 31, 2024 USD ($)</t>
        </is>
      </c>
    </row>
    <row r="2">
      <c r="A2" s="3" t="inlineStr">
        <is>
          <t>Broker-Dealer [Abstract]</t>
        </is>
      </c>
      <c r="B2" s="4" t="inlineStr">
        <is>
          <t xml:space="preserve"> </t>
        </is>
      </c>
    </row>
    <row r="3">
      <c r="A3" s="4" t="inlineStr">
        <is>
          <t>2025</t>
        </is>
      </c>
      <c r="B3" s="5" t="n">
        <v>3684171</v>
      </c>
    </row>
    <row r="4">
      <c r="A4" s="4" t="inlineStr">
        <is>
          <t>2026</t>
        </is>
      </c>
      <c r="B4" s="4" t="inlineStr">
        <is>
          <t xml:space="preserve"> </t>
        </is>
      </c>
    </row>
    <row r="5">
      <c r="A5" s="4" t="inlineStr">
        <is>
          <t>2027</t>
        </is>
      </c>
      <c r="B5" s="4" t="inlineStr">
        <is>
          <t xml:space="preserve"> </t>
        </is>
      </c>
    </row>
    <row r="6">
      <c r="A6" s="4" t="inlineStr">
        <is>
          <t>Total</t>
        </is>
      </c>
      <c r="B6" s="5" t="n">
        <v>36841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s>
  <sheetData>
    <row r="1">
      <c r="A1" s="1" t="inlineStr">
        <is>
          <t>Borrowings (Details Narrative) $ in Millions</t>
        </is>
      </c>
      <c r="C1" s="2" t="inlineStr">
        <is>
          <t>12 Months Ended</t>
        </is>
      </c>
    </row>
    <row r="2">
      <c r="B2" s="2" t="inlineStr">
        <is>
          <t>Aug. 30, 2024 USD ($)</t>
        </is>
      </c>
      <c r="C2" s="2" t="inlineStr">
        <is>
          <t>Dec. 31, 2024 USD ($)</t>
        </is>
      </c>
      <c r="D2" s="2" t="inlineStr">
        <is>
          <t>Dec. 31, 2024 HKD ($)</t>
        </is>
      </c>
      <c r="E2" s="2" t="inlineStr">
        <is>
          <t>Dec. 31, 2023 USD ($)</t>
        </is>
      </c>
      <c r="F2" s="2" t="inlineStr">
        <is>
          <t>Sep. 13, 2023 USD ($)</t>
        </is>
      </c>
    </row>
    <row r="3">
      <c r="A3" s="4" t="inlineStr">
        <is>
          <t>Underwriting fees</t>
        </is>
      </c>
      <c r="B3" s="5" t="n">
        <v>300000</v>
      </c>
      <c r="C3" s="4" t="inlineStr">
        <is>
          <t xml:space="preserve"> </t>
        </is>
      </c>
      <c r="D3" s="4" t="inlineStr">
        <is>
          <t xml:space="preserve"> </t>
        </is>
      </c>
      <c r="E3" s="4" t="inlineStr">
        <is>
          <t xml:space="preserve"> </t>
        </is>
      </c>
      <c r="F3" s="4" t="inlineStr">
        <is>
          <t xml:space="preserve"> </t>
        </is>
      </c>
    </row>
    <row r="4">
      <c r="A4" s="4" t="inlineStr">
        <is>
          <t>Promissory Notes [Member] | Third Part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balance</t>
        </is>
      </c>
      <c r="B5" s="6" t="n">
        <v>5700000</v>
      </c>
      <c r="C5" s="5" t="n">
        <v>8900000</v>
      </c>
      <c r="D5" s="4" t="inlineStr">
        <is>
          <t xml:space="preserve"> </t>
        </is>
      </c>
      <c r="E5" s="4" t="inlineStr">
        <is>
          <t xml:space="preserve"> </t>
        </is>
      </c>
      <c r="F5" s="4" t="inlineStr">
        <is>
          <t xml:space="preserve"> </t>
        </is>
      </c>
    </row>
    <row r="6">
      <c r="A6" s="4" t="inlineStr">
        <is>
          <t>Underwriting fees</t>
        </is>
      </c>
      <c r="B6" s="6" t="n">
        <v>3200000</v>
      </c>
      <c r="C6" s="4" t="inlineStr">
        <is>
          <t xml:space="preserve"> </t>
        </is>
      </c>
      <c r="D6" s="4" t="inlineStr">
        <is>
          <t xml:space="preserve"> </t>
        </is>
      </c>
      <c r="E6" s="4" t="inlineStr">
        <is>
          <t xml:space="preserve"> </t>
        </is>
      </c>
      <c r="F6" s="4" t="inlineStr">
        <is>
          <t xml:space="preserve"> </t>
        </is>
      </c>
    </row>
    <row r="7">
      <c r="A7" s="4" t="inlineStr">
        <is>
          <t>Promissory Notes [Member] | Related Pa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balance</t>
        </is>
      </c>
      <c r="B8" s="5" t="n">
        <v>603623</v>
      </c>
      <c r="C8" s="6" t="n">
        <v>603623</v>
      </c>
      <c r="D8" s="4" t="inlineStr">
        <is>
          <t xml:space="preserve"> </t>
        </is>
      </c>
      <c r="E8" s="4" t="inlineStr">
        <is>
          <t xml:space="preserve"> </t>
        </is>
      </c>
      <c r="F8" s="5" t="n">
        <v>325000</v>
      </c>
    </row>
    <row r="9">
      <c r="A9" s="4" t="inlineStr">
        <is>
          <t>Borrowing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t>
        </is>
      </c>
      <c r="B10" s="4" t="inlineStr">
        <is>
          <t xml:space="preserve"> </t>
        </is>
      </c>
      <c r="C10" s="6" t="n">
        <v>8515214</v>
      </c>
      <c r="D10" s="4" t="inlineStr">
        <is>
          <t xml:space="preserve"> </t>
        </is>
      </c>
      <c r="E10" s="5" t="n">
        <v>8002552</v>
      </c>
      <c r="F10" s="4" t="inlineStr">
        <is>
          <t xml:space="preserve"> </t>
        </is>
      </c>
    </row>
    <row r="11">
      <c r="A11" s="4" t="inlineStr">
        <is>
          <t>Alexander Ko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t>
        </is>
      </c>
      <c r="B12" s="4" t="inlineStr">
        <is>
          <t xml:space="preserve"> </t>
        </is>
      </c>
      <c r="C12" s="5" t="n">
        <v>1600000</v>
      </c>
      <c r="D12" s="14" t="n">
        <v>12.3</v>
      </c>
      <c r="E12" s="4" t="inlineStr">
        <is>
          <t xml:space="preserve"> </t>
        </is>
      </c>
      <c r="F12" s="4" t="inlineStr">
        <is>
          <t xml:space="preserve"> </t>
        </is>
      </c>
    </row>
    <row r="13">
      <c r="A13" s="4" t="inlineStr">
        <is>
          <t>Interest rate</t>
        </is>
      </c>
      <c r="B13" s="4" t="inlineStr">
        <is>
          <t xml:space="preserve"> </t>
        </is>
      </c>
      <c r="C13" s="9" t="n">
        <v>0.12</v>
      </c>
      <c r="D13" s="4" t="inlineStr">
        <is>
          <t xml:space="preserve"> </t>
        </is>
      </c>
      <c r="E13" s="4" t="inlineStr">
        <is>
          <t xml:space="preserve"> </t>
        </is>
      </c>
      <c r="F13" s="4" t="inlineStr">
        <is>
          <t xml:space="preserve"> </t>
        </is>
      </c>
    </row>
    <row r="14">
      <c r="A14" s="4" t="inlineStr">
        <is>
          <t>Loans</t>
        </is>
      </c>
      <c r="B14" s="4" t="inlineStr">
        <is>
          <t xml:space="preserve"> </t>
        </is>
      </c>
      <c r="C14" s="5" t="n">
        <v>7900000</v>
      </c>
      <c r="D14" s="4" t="inlineStr">
        <is>
          <t xml:space="preserve"> </t>
        </is>
      </c>
      <c r="E14" s="5" t="n">
        <v>8700000</v>
      </c>
      <c r="F14" s="4" t="inlineStr">
        <is>
          <t xml:space="preserve"> </t>
        </is>
      </c>
    </row>
    <row r="15">
      <c r="A15" s="4" t="inlineStr">
        <is>
          <t>Ronnie Hui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t>
        </is>
      </c>
      <c r="B16" s="4" t="inlineStr">
        <is>
          <t xml:space="preserve"> </t>
        </is>
      </c>
      <c r="C16" s="5" t="n">
        <v>500000</v>
      </c>
      <c r="D16" s="14" t="n">
        <v>3.6</v>
      </c>
      <c r="E16" s="4" t="inlineStr">
        <is>
          <t xml:space="preserve"> </t>
        </is>
      </c>
      <c r="F16" s="4" t="inlineStr">
        <is>
          <t xml:space="preserve"> </t>
        </is>
      </c>
    </row>
    <row r="17">
      <c r="A17" s="4" t="inlineStr">
        <is>
          <t>Interest rate</t>
        </is>
      </c>
      <c r="B17" s="4" t="inlineStr">
        <is>
          <t xml:space="preserve"> </t>
        </is>
      </c>
      <c r="C17" s="9" t="n">
        <v>0.12</v>
      </c>
      <c r="D17" s="4" t="inlineStr">
        <is>
          <t xml:space="preserve"> </t>
        </is>
      </c>
      <c r="E17" s="4" t="inlineStr">
        <is>
          <t xml:space="preserve"> </t>
        </is>
      </c>
      <c r="F17" s="4" t="inlineStr">
        <is>
          <t xml:space="preserve"> </t>
        </is>
      </c>
    </row>
  </sheetData>
  <mergeCells count="2">
    <mergeCell ref="C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factoring (Details Narrative) - Facility Agreement [Member] - USD ($)</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Interest bearing loans</t>
        </is>
      </c>
      <c r="B4" s="5" t="n">
        <v>258415</v>
      </c>
      <c r="C4" s="5" t="n">
        <v>423483</v>
      </c>
    </row>
    <row r="5">
      <c r="A5" s="4" t="inlineStr">
        <is>
          <t>Effective interest rate</t>
        </is>
      </c>
      <c r="B5" s="10" t="n">
        <v>0.098</v>
      </c>
      <c r="C5" s="10" t="n">
        <v>0.099</v>
      </c>
    </row>
    <row r="6">
      <c r="A6" s="4" t="inlineStr">
        <is>
          <t>Weighted average interest rate</t>
        </is>
      </c>
      <c r="B6" s="10" t="n">
        <v>0.098</v>
      </c>
      <c r="C6" s="10" t="n">
        <v>0.099</v>
      </c>
    </row>
    <row r="7">
      <c r="A7" s="4" t="inlineStr">
        <is>
          <t>Interest expense</t>
        </is>
      </c>
      <c r="B7" s="5" t="n">
        <v>57068</v>
      </c>
      <c r="C7" s="5" t="n">
        <v>62441</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ccounts payable, accruals and other payabl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13701</v>
      </c>
      <c r="C3" s="5" t="n">
        <v>10541</v>
      </c>
    </row>
    <row r="4">
      <c r="A4" s="4" t="inlineStr">
        <is>
          <t>Safeguarding liabilities</t>
        </is>
      </c>
      <c r="B4" s="6" t="n">
        <v>3790176</v>
      </c>
      <c r="C4" s="6" t="n">
        <v>1983116</v>
      </c>
    </row>
    <row r="5">
      <c r="A5" s="4" t="inlineStr">
        <is>
          <t>Accruals</t>
        </is>
      </c>
      <c r="B5" s="6" t="n">
        <v>5870005</v>
      </c>
      <c r="C5" s="6" t="n">
        <v>5424194</v>
      </c>
    </row>
    <row r="6">
      <c r="A6" s="4" t="inlineStr">
        <is>
          <t>Prefunding from remittance customers</t>
        </is>
      </c>
      <c r="B6" s="6" t="n">
        <v>44259266</v>
      </c>
      <c r="C6" s="6" t="n">
        <v>35584882</v>
      </c>
    </row>
    <row r="7">
      <c r="A7" s="4" t="inlineStr">
        <is>
          <t>Incentives received for credit card program</t>
        </is>
      </c>
      <c r="B7" s="4" t="inlineStr">
        <is>
          <t xml:space="preserve"> </t>
        </is>
      </c>
      <c r="C7" s="6" t="n">
        <v>699655</v>
      </c>
    </row>
    <row r="8">
      <c r="A8" s="4" t="inlineStr">
        <is>
          <t>Prefunding from airtime customers</t>
        </is>
      </c>
      <c r="B8" s="6" t="n">
        <v>671214</v>
      </c>
      <c r="C8" s="6" t="n">
        <v>758419</v>
      </c>
    </row>
    <row r="9">
      <c r="A9" s="4" t="inlineStr">
        <is>
          <t>Current portion of finance lease liabilities</t>
        </is>
      </c>
      <c r="B9" s="4" t="inlineStr">
        <is>
          <t xml:space="preserve"> </t>
        </is>
      </c>
      <c r="C9" s="4" t="inlineStr">
        <is>
          <t xml:space="preserve"> </t>
        </is>
      </c>
    </row>
    <row r="10">
      <c r="A10" s="4" t="inlineStr">
        <is>
          <t>Cash received for the subscription of Convertible Promissory Note</t>
        </is>
      </c>
      <c r="B10" s="4" t="inlineStr">
        <is>
          <t xml:space="preserve"> </t>
        </is>
      </c>
      <c r="C10" s="6" t="n">
        <v>1056765</v>
      </c>
    </row>
    <row r="11">
      <c r="A11" s="4" t="inlineStr">
        <is>
          <t>Accrued interest</t>
        </is>
      </c>
      <c r="B11" s="6" t="n">
        <v>3824009</v>
      </c>
      <c r="C11" s="6" t="n">
        <v>7614719</v>
      </c>
    </row>
    <row r="12">
      <c r="A12" s="4" t="inlineStr">
        <is>
          <t>Tax payable</t>
        </is>
      </c>
      <c r="B12" s="6" t="n">
        <v>155641</v>
      </c>
      <c r="C12" s="6" t="n">
        <v>29808</v>
      </c>
    </row>
    <row r="13">
      <c r="A13" s="4" t="inlineStr">
        <is>
          <t>Other payables</t>
        </is>
      </c>
      <c r="B13" s="6" t="n">
        <v>535904</v>
      </c>
      <c r="C13" s="6" t="n">
        <v>826132</v>
      </c>
    </row>
    <row r="14">
      <c r="A14" s="4" t="inlineStr">
        <is>
          <t>Accounts payable, accruals and other payables</t>
        </is>
      </c>
      <c r="B14" s="5" t="n">
        <v>59119916</v>
      </c>
      <c r="C14" s="5" t="n">
        <v>539882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vertible bonds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principal</t>
        </is>
      </c>
      <c r="B3" s="5" t="n">
        <v>1750000</v>
      </c>
      <c r="C3" s="5" t="n">
        <v>10000000</v>
      </c>
    </row>
    <row r="4">
      <c r="A4" s="4" t="inlineStr">
        <is>
          <t>Less: unamortized debt discount</t>
        </is>
      </c>
      <c r="B4" s="4" t="inlineStr">
        <is>
          <t xml:space="preserve"> </t>
        </is>
      </c>
      <c r="C4" s="4" t="inlineStr">
        <is>
          <t xml:space="preserve"> </t>
        </is>
      </c>
    </row>
    <row r="5">
      <c r="A5" s="4" t="inlineStr">
        <is>
          <t>Net carrying amount</t>
        </is>
      </c>
      <c r="B5" s="6" t="n">
        <v>1750000</v>
      </c>
      <c r="C5" s="6" t="n">
        <v>10000000</v>
      </c>
    </row>
    <row r="6">
      <c r="A6" s="4" t="inlineStr">
        <is>
          <t>Less: maturing within one year</t>
        </is>
      </c>
      <c r="B6" s="4" t="inlineStr">
        <is>
          <t xml:space="preserve"> </t>
        </is>
      </c>
      <c r="C6" s="6" t="n">
        <v>-10000000</v>
      </c>
    </row>
    <row r="7">
      <c r="A7" s="4" t="inlineStr">
        <is>
          <t>Mature after one year</t>
        </is>
      </c>
      <c r="B7" s="6" t="n">
        <v>1750000</v>
      </c>
      <c r="C7" s="4" t="inlineStr">
        <is>
          <t xml:space="preserve"> </t>
        </is>
      </c>
    </row>
    <row r="8">
      <c r="A8" s="4" t="inlineStr">
        <is>
          <t>Convertible Bond 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principal</t>
        </is>
      </c>
      <c r="B10" s="4" t="inlineStr">
        <is>
          <t xml:space="preserve"> </t>
        </is>
      </c>
      <c r="C10" s="6" t="n">
        <v>10000000</v>
      </c>
    </row>
    <row r="11">
      <c r="A11" s="4" t="inlineStr">
        <is>
          <t>Convertible Promissory Not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principal</t>
        </is>
      </c>
      <c r="B13" s="5" t="n">
        <v>1750000</v>
      </c>
      <c r="C13" s="5" t="n">
        <v>1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Assessment We have integrated third-party service In
connection with these risk assessments, we design, implement and maintain reasonable safeguards to minimize the identified risks and
address identified gaps in existing safeguards, update existing safeguards as necessary and monitor the effectiveness of our safeguards. As
of December 31, 2024, we have no 67 For
more information about the cybersecurity risks we face, see the risk factor entitled “Cyber incidents or attacks directed at us
could result in information theft, data corruption, operational disruption and/or financial loss” in Item 1A -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have no</t>
        </is>
      </c>
    </row>
    <row r="10">
      <c r="A10" s="4" t="inlineStr">
        <is>
          <t>Cybersecurity Risk Board of Directors Oversight [Text Block]</t>
        </is>
      </c>
      <c r="B10" s="4" t="inlineStr">
        <is>
          <t>Governance Our
Board of Directors (the “Board”) has oversight responsibility over the Company’s strategy and risk management, including
material risks related to cybersecurity threats. The Audit Committee of the Board (the “Audit Committee”) oversees the management
of systemic risks, including cybersecurity, in accordance with its charter. Management,
in coordination with our information technology department, is responsible for hiring appropriate personnel, helping to integrate cybersecurity
risk considerations into our overall risk management strategy, and communicating key priorities to relevant personnel. Management, along
with our information technology department, is responsible for approving budgets, approving cybersecurity processes, and reviewing cybersecurity
assessments and other cybersecurity-related matters. Our
cybersecurity incident response and vulnerability management processes are designed to escalate cybersecurity incidents to members of
management depending on the circumstances. Our information technology department works with management, to
help mitigate and remediate cybersecurity incidents of which they are notified.</t>
        </is>
      </c>
    </row>
    <row r="11">
      <c r="A11" s="4" t="inlineStr">
        <is>
          <t>Cybersecurity Risk Board Committee or Subcommittee Responsible for Oversight [Text Block]</t>
        </is>
      </c>
      <c r="B11" s="4" t="inlineStr">
        <is>
          <t>Our
Board of Directors (the “Board”) has oversight responsibility over the Company’s strategy and risk management, including
material risks related to cybersecurity threats. The Audit Committee of the Board (the “Audit Committee”) oversees the management
of systemic risks, including cybersecurity, in accordance with its charter.</t>
        </is>
      </c>
    </row>
    <row r="12">
      <c r="A12" s="4" t="inlineStr">
        <is>
          <t>Cybersecurity Risk Process for Informing Board Committee or Subcommittee Responsible for Oversight [Text Block]</t>
        </is>
      </c>
      <c r="B12" s="4" t="inlineStr">
        <is>
          <t>Management,
in coordination with our information technology department, is responsible for hiring appropriate personnel, helping to integrate cybersecurity
risk considerations into our overall risk management strategy, and communicating key priorities to relevant personnel. Management, along
with our information technology department, is responsible for approving budgets, approving cybersecurity processes, and reviewing cybersecurity
assessments and other cybersecurity-related matt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umptions used in determining the fair value convertible note (Details) - Integer</t>
        </is>
      </c>
      <c r="B1" s="2" t="inlineStr">
        <is>
          <t>Dec. 31, 2024</t>
        </is>
      </c>
      <c r="C1" s="2" t="inlineStr">
        <is>
          <t>Aug. 31, 2024</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instrument, measurement input</t>
        </is>
      </c>
      <c r="B4" s="11" t="n">
        <v>1.8</v>
      </c>
      <c r="C4" s="11" t="n">
        <v>6.28</v>
      </c>
    </row>
    <row r="5">
      <c r="A5" s="4" t="inlineStr">
        <is>
          <t>Measurement Input, Risk 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instrument, measurement input</t>
        </is>
      </c>
      <c r="B7" s="11" t="n">
        <v>4.09</v>
      </c>
      <c r="C7" s="11" t="n">
        <v>4.11</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instrument, measurement input</t>
        </is>
      </c>
      <c r="B10" s="11" t="n">
        <v>47.23</v>
      </c>
      <c r="C10" s="11" t="n">
        <v>36.86</v>
      </c>
    </row>
    <row r="11">
      <c r="A11" s="4" t="inlineStr">
        <is>
          <t>Measurement Input, Expected Dividend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instrument, measurement input</t>
        </is>
      </c>
      <c r="B13" s="11" t="n">
        <v>13.9</v>
      </c>
      <c r="C13" s="11" t="n">
        <v>15.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6" customWidth="1" min="5" max="5"/>
    <col width="14" customWidth="1" min="6" max="6"/>
    <col width="14" customWidth="1" min="7" max="7"/>
  </cols>
  <sheetData>
    <row r="1">
      <c r="A1" s="1" t="inlineStr">
        <is>
          <t>Convertible bonds (Details Narrative) - USD ($)</t>
        </is>
      </c>
      <c r="D1" s="2" t="inlineStr">
        <is>
          <t>1 Months Ended</t>
        </is>
      </c>
      <c r="E1" s="2" t="inlineStr">
        <is>
          <t>12 Months Ended</t>
        </is>
      </c>
    </row>
    <row r="2">
      <c r="B2" s="2" t="inlineStr">
        <is>
          <t>Dec. 31, 2024</t>
        </is>
      </c>
      <c r="C2" s="2" t="inlineStr">
        <is>
          <t>Aug. 30, 2024</t>
        </is>
      </c>
      <c r="D2" s="2" t="inlineStr">
        <is>
          <t>Aug. 30, 2024</t>
        </is>
      </c>
      <c r="E2" s="2" t="inlineStr">
        <is>
          <t>Dec. 31, 2024</t>
        </is>
      </c>
      <c r="F2" s="2" t="inlineStr">
        <is>
          <t>Dec. 31, 2023</t>
        </is>
      </c>
      <c r="G2" s="2" t="inlineStr">
        <is>
          <t>Sep. 1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onverted</t>
        </is>
      </c>
      <c r="B4" s="4" t="inlineStr">
        <is>
          <t xml:space="preserve"> </t>
        </is>
      </c>
      <c r="C4" s="4" t="inlineStr">
        <is>
          <t xml:space="preserve"> </t>
        </is>
      </c>
      <c r="D4" s="5" t="n">
        <v>17000000</v>
      </c>
      <c r="E4" s="4" t="inlineStr">
        <is>
          <t xml:space="preserve"> </t>
        </is>
      </c>
      <c r="F4" s="4" t="inlineStr">
        <is>
          <t xml:space="preserve"> </t>
        </is>
      </c>
      <c r="G4" s="4" t="inlineStr">
        <is>
          <t xml:space="preserve"> </t>
        </is>
      </c>
    </row>
    <row r="5">
      <c r="A5" s="4" t="inlineStr">
        <is>
          <t>Debt instrument, face amount</t>
        </is>
      </c>
      <c r="B5" s="5" t="n">
        <v>1750000</v>
      </c>
      <c r="C5" s="4" t="inlineStr">
        <is>
          <t xml:space="preserve"> </t>
        </is>
      </c>
      <c r="D5" s="4" t="inlineStr">
        <is>
          <t xml:space="preserve"> </t>
        </is>
      </c>
      <c r="E5" s="5" t="n">
        <v>1750000</v>
      </c>
      <c r="F5" s="5" t="n">
        <v>10000000</v>
      </c>
      <c r="G5" s="4" t="inlineStr">
        <is>
          <t xml:space="preserve"> </t>
        </is>
      </c>
    </row>
    <row r="6">
      <c r="A6" s="4" t="inlineStr">
        <is>
          <t>Exercise price</t>
        </is>
      </c>
      <c r="B6" s="8" t="n">
        <v>0.01</v>
      </c>
      <c r="C6" s="4" t="inlineStr">
        <is>
          <t xml:space="preserve"> </t>
        </is>
      </c>
      <c r="D6" s="4" t="inlineStr">
        <is>
          <t xml:space="preserve"> </t>
        </is>
      </c>
      <c r="E6" s="8" t="n">
        <v>0.01</v>
      </c>
      <c r="F6" s="4" t="inlineStr">
        <is>
          <t xml:space="preserve"> </t>
        </is>
      </c>
      <c r="G6" s="4" t="inlineStr">
        <is>
          <t xml:space="preserve"> </t>
        </is>
      </c>
    </row>
    <row r="7">
      <c r="A7" s="4" t="inlineStr">
        <is>
          <t>Proceeds from convertible debt</t>
        </is>
      </c>
      <c r="B7" s="4" t="inlineStr">
        <is>
          <t xml:space="preserve"> </t>
        </is>
      </c>
      <c r="C7" s="4" t="inlineStr">
        <is>
          <t xml:space="preserve"> </t>
        </is>
      </c>
      <c r="D7" s="4" t="inlineStr">
        <is>
          <t xml:space="preserve"> </t>
        </is>
      </c>
      <c r="E7" s="5" t="n">
        <v>1750000</v>
      </c>
      <c r="F7" s="4" t="inlineStr">
        <is>
          <t xml:space="preserve"> </t>
        </is>
      </c>
      <c r="G7" s="4" t="inlineStr">
        <is>
          <t xml:space="preserve"> </t>
        </is>
      </c>
    </row>
    <row r="8">
      <c r="A8" s="4" t="inlineStr">
        <is>
          <t>Convertible promissory note had a fair value</t>
        </is>
      </c>
      <c r="B8" s="5" t="n">
        <v>2000000</v>
      </c>
      <c r="C8" s="5" t="n">
        <v>1750000</v>
      </c>
      <c r="D8" s="5" t="n">
        <v>1750000</v>
      </c>
      <c r="E8" s="6" t="n">
        <v>2000000</v>
      </c>
      <c r="F8" s="4" t="inlineStr">
        <is>
          <t xml:space="preserve"> </t>
        </is>
      </c>
      <c r="G8" s="4" t="inlineStr">
        <is>
          <t xml:space="preserve"> </t>
        </is>
      </c>
    </row>
    <row r="9">
      <c r="A9" s="4" t="inlineStr">
        <is>
          <t>Debt of bears interest at a rate per annum</t>
        </is>
      </c>
      <c r="B9" s="4" t="inlineStr">
        <is>
          <t xml:space="preserve"> </t>
        </is>
      </c>
      <c r="C9" s="9" t="n">
        <v>0.12</v>
      </c>
      <c r="D9" s="4" t="inlineStr">
        <is>
          <t xml:space="preserve"> </t>
        </is>
      </c>
      <c r="E9" s="4" t="inlineStr">
        <is>
          <t xml:space="preserve"> </t>
        </is>
      </c>
      <c r="F9" s="4" t="inlineStr">
        <is>
          <t xml:space="preserve"> </t>
        </is>
      </c>
      <c r="G9" s="4" t="inlineStr">
        <is>
          <t xml:space="preserve"> </t>
        </is>
      </c>
    </row>
    <row r="10">
      <c r="A10" s="4" t="inlineStr">
        <is>
          <t>Conversion price</t>
        </is>
      </c>
      <c r="B10" s="4" t="inlineStr">
        <is>
          <t xml:space="preserve"> </t>
        </is>
      </c>
      <c r="C10" s="5" t="n">
        <v>10</v>
      </c>
      <c r="D10" s="5" t="n">
        <v>10</v>
      </c>
      <c r="E10" s="4" t="inlineStr">
        <is>
          <t xml:space="preserve"> </t>
        </is>
      </c>
      <c r="F10" s="4" t="inlineStr">
        <is>
          <t xml:space="preserve"> </t>
        </is>
      </c>
      <c r="G10" s="4" t="inlineStr">
        <is>
          <t xml:space="preserve"> </t>
        </is>
      </c>
    </row>
    <row r="11">
      <c r="A11" s="4" t="inlineStr">
        <is>
          <t>Debt instrument, maturity date, description</t>
        </is>
      </c>
      <c r="B11" s="4" t="inlineStr">
        <is>
          <t xml:space="preserve"> </t>
        </is>
      </c>
      <c r="C11" s="4" t="inlineStr">
        <is>
          <t>The Company also has the right to convert the Convertible Promissory Note at any time prior to the Maturity Date at 105%
of the Conversion Rate. The Company has the right to prepay the Convertible Promissory Note in full at any time for 120% of total outstanding
balance after providing at least thirty (30) Business Days advance written notice of such intent.</t>
        </is>
      </c>
      <c r="D11" s="4" t="inlineStr">
        <is>
          <t xml:space="preserve"> </t>
        </is>
      </c>
      <c r="E11" s="4" t="inlineStr">
        <is>
          <t xml:space="preserve"> </t>
        </is>
      </c>
      <c r="F11" s="4" t="inlineStr">
        <is>
          <t xml:space="preserve"> </t>
        </is>
      </c>
      <c r="G11" s="4" t="inlineStr">
        <is>
          <t xml:space="preserve"> </t>
        </is>
      </c>
    </row>
    <row r="12">
      <c r="A12" s="4" t="inlineStr">
        <is>
          <t>Debt conversion, converted instrument, warrants or options issued</t>
        </is>
      </c>
      <c r="B12" s="6" t="n">
        <v>1361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5" t="n">
        <v>1750000</v>
      </c>
      <c r="C15" s="4" t="inlineStr">
        <is>
          <t xml:space="preserve"> </t>
        </is>
      </c>
      <c r="D15" s="4" t="inlineStr">
        <is>
          <t xml:space="preserve"> </t>
        </is>
      </c>
      <c r="E15" s="6" t="n">
        <v>1750000</v>
      </c>
      <c r="F15" s="5" t="n">
        <v>10000000</v>
      </c>
      <c r="G15" s="4" t="inlineStr">
        <is>
          <t xml:space="preserve"> </t>
        </is>
      </c>
    </row>
    <row r="16">
      <c r="A16" s="4" t="inlineStr">
        <is>
          <t>Convertible promissory note had a fair value</t>
        </is>
      </c>
      <c r="B16" s="6" t="n">
        <v>1750000</v>
      </c>
      <c r="C16" s="4" t="inlineStr">
        <is>
          <t xml:space="preserve"> </t>
        </is>
      </c>
      <c r="D16" s="4" t="inlineStr">
        <is>
          <t xml:space="preserve"> </t>
        </is>
      </c>
      <c r="E16" s="6" t="n">
        <v>1750000</v>
      </c>
      <c r="F16" s="4" t="inlineStr">
        <is>
          <t xml:space="preserve"> </t>
        </is>
      </c>
      <c r="G16" s="4" t="inlineStr">
        <is>
          <t xml:space="preserve"> </t>
        </is>
      </c>
    </row>
    <row r="17">
      <c r="A17" s="4" t="inlineStr">
        <is>
          <t>Third Amend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bonds</t>
        </is>
      </c>
      <c r="B19" s="4" t="inlineStr">
        <is>
          <t xml:space="preserve"> </t>
        </is>
      </c>
      <c r="C19" s="4" t="inlineStr">
        <is>
          <t xml:space="preserve"> </t>
        </is>
      </c>
      <c r="D19" s="4" t="inlineStr">
        <is>
          <t xml:space="preserve"> </t>
        </is>
      </c>
      <c r="E19" s="4" t="inlineStr">
        <is>
          <t xml:space="preserve"> </t>
        </is>
      </c>
      <c r="F19" s="4" t="inlineStr">
        <is>
          <t xml:space="preserve"> </t>
        </is>
      </c>
      <c r="G19" s="5" t="n">
        <v>10000000</v>
      </c>
    </row>
    <row r="20">
      <c r="A20" s="4" t="inlineStr">
        <is>
          <t>Convertible bonds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15</v>
      </c>
    </row>
    <row r="21">
      <c r="A21" s="4" t="inlineStr">
        <is>
          <t>Note PurchaseAgreement [Member] | Convertible Debt [Member] | Pipe Financ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 for commitment fees</t>
        </is>
      </c>
      <c r="B23" s="4" t="inlineStr">
        <is>
          <t xml:space="preserve"> </t>
        </is>
      </c>
      <c r="C23" s="6" t="n">
        <v>400000</v>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5" t="n">
        <v>1944444</v>
      </c>
      <c r="C24" s="5" t="n">
        <v>1944444</v>
      </c>
      <c r="D24" s="5" t="n">
        <v>1944444</v>
      </c>
      <c r="E24" s="5" t="n">
        <v>1944444</v>
      </c>
      <c r="F24" s="4" t="inlineStr">
        <is>
          <t xml:space="preserve"> </t>
        </is>
      </c>
      <c r="G24" s="4" t="inlineStr">
        <is>
          <t xml:space="preserve"> </t>
        </is>
      </c>
    </row>
    <row r="25">
      <c r="A25" s="4" t="inlineStr">
        <is>
          <t>Class of warrant or right, outstanding</t>
        </is>
      </c>
      <c r="B25" s="4" t="inlineStr">
        <is>
          <t xml:space="preserve"> </t>
        </is>
      </c>
      <c r="C25" s="6" t="n">
        <v>136110</v>
      </c>
      <c r="D25" s="6" t="n">
        <v>136110</v>
      </c>
      <c r="E25" s="4" t="inlineStr">
        <is>
          <t xml:space="preserve"> </t>
        </is>
      </c>
      <c r="F25" s="4" t="inlineStr">
        <is>
          <t xml:space="preserve"> </t>
        </is>
      </c>
      <c r="G25" s="4" t="inlineStr">
        <is>
          <t xml:space="preserve"> </t>
        </is>
      </c>
    </row>
    <row r="26">
      <c r="A26" s="4" t="inlineStr">
        <is>
          <t>Class of warrant or right, number of securities called by each warrant or right</t>
        </is>
      </c>
      <c r="B26" s="4" t="inlineStr">
        <is>
          <t xml:space="preserve"> </t>
        </is>
      </c>
      <c r="C26" s="6" t="n">
        <v>136110</v>
      </c>
      <c r="D26" s="6" t="n">
        <v>136110</v>
      </c>
      <c r="E26" s="4" t="inlineStr">
        <is>
          <t xml:space="preserve"> </t>
        </is>
      </c>
      <c r="F26" s="4" t="inlineStr">
        <is>
          <t xml:space="preserve"> </t>
        </is>
      </c>
      <c r="G26" s="4" t="inlineStr">
        <is>
          <t xml:space="preserve"> </t>
        </is>
      </c>
    </row>
    <row r="27">
      <c r="A27" s="4" t="inlineStr">
        <is>
          <t>Exercise price</t>
        </is>
      </c>
      <c r="B27" s="4" t="inlineStr">
        <is>
          <t xml:space="preserve"> </t>
        </is>
      </c>
      <c r="C27" s="8" t="n">
        <v>11.5</v>
      </c>
      <c r="D27" s="8" t="n">
        <v>11.5</v>
      </c>
      <c r="E27" s="4" t="inlineStr">
        <is>
          <t xml:space="preserve"> </t>
        </is>
      </c>
      <c r="F27" s="4" t="inlineStr">
        <is>
          <t xml:space="preserve"> </t>
        </is>
      </c>
      <c r="G27" s="4" t="inlineStr">
        <is>
          <t xml:space="preserve"> </t>
        </is>
      </c>
    </row>
    <row r="28">
      <c r="A28" s="4" t="inlineStr">
        <is>
          <t>Proceeds from convertible debt</t>
        </is>
      </c>
      <c r="B28" s="4" t="inlineStr">
        <is>
          <t xml:space="preserve"> </t>
        </is>
      </c>
      <c r="C28" s="4" t="inlineStr">
        <is>
          <t xml:space="preserve"> </t>
        </is>
      </c>
      <c r="D28" s="5" t="n">
        <v>1750000</v>
      </c>
      <c r="E28" s="4" t="inlineStr">
        <is>
          <t xml:space="preserve"> </t>
        </is>
      </c>
      <c r="F28" s="4" t="inlineStr">
        <is>
          <t xml:space="preserve"> </t>
        </is>
      </c>
      <c r="G28" s="4" t="inlineStr">
        <is>
          <t xml:space="preserve"> </t>
        </is>
      </c>
    </row>
    <row r="29">
      <c r="A29" s="4" t="inlineStr">
        <is>
          <t>Number of shares issued for commitment fees,value</t>
        </is>
      </c>
      <c r="B29" s="4" t="inlineStr">
        <is>
          <t xml:space="preserve"> </t>
        </is>
      </c>
      <c r="C29" s="5" t="n">
        <v>2512000</v>
      </c>
      <c r="D29" s="4" t="inlineStr">
        <is>
          <t xml:space="preserve"> </t>
        </is>
      </c>
      <c r="E29" s="4" t="inlineStr">
        <is>
          <t xml:space="preserve"> </t>
        </is>
      </c>
      <c r="F29" s="4" t="inlineStr">
        <is>
          <t xml:space="preserve"> </t>
        </is>
      </c>
      <c r="G29" s="4" t="inlineStr">
        <is>
          <t xml:space="preserve"> </t>
        </is>
      </c>
    </row>
  </sheetData>
  <mergeCells count="2">
    <mergeCell ref="E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revenu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46435412</v>
      </c>
      <c r="C4" s="5" t="n">
        <v>53255361</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46435412</v>
      </c>
      <c r="C7" s="6" t="n">
        <v>53255361</v>
      </c>
    </row>
    <row r="8">
      <c r="A8" s="4" t="inlineStr">
        <is>
          <t>Remittance Services [Member] | Transferred at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4" t="inlineStr">
        <is>
          <t xml:space="preserve"> </t>
        </is>
      </c>
      <c r="C10" s="4" t="inlineStr">
        <is>
          <t xml:space="preserve"> </t>
        </is>
      </c>
    </row>
    <row r="11">
      <c r="A11" s="4" t="inlineStr">
        <is>
          <t>Fiat Remittance Servic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1592260</v>
      </c>
      <c r="C13" s="6" t="n">
        <v>25287487</v>
      </c>
    </row>
    <row r="14">
      <c r="A14" s="4" t="inlineStr">
        <is>
          <t>Fiat Remittance Service [Member] | Transferred at Point in Ti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21592260</v>
      </c>
      <c r="C16" s="6" t="n">
        <v>25287487</v>
      </c>
    </row>
    <row r="17">
      <c r="A17" s="4" t="inlineStr">
        <is>
          <t>ODL Remittance Servi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880171</v>
      </c>
      <c r="C19" s="6" t="n">
        <v>1407709</v>
      </c>
    </row>
    <row r="20">
      <c r="A20" s="4" t="inlineStr">
        <is>
          <t>ODL Remittance Service [Member] | Transferred at Point in Tim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880171</v>
      </c>
      <c r="C22" s="6" t="n">
        <v>1407709</v>
      </c>
    </row>
    <row r="23">
      <c r="A23" s="4" t="inlineStr">
        <is>
          <t>Sales of Airtim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23840573</v>
      </c>
      <c r="C25" s="6" t="n">
        <v>26398707</v>
      </c>
    </row>
    <row r="26">
      <c r="A26" s="4" t="inlineStr">
        <is>
          <t>Sales of Airtime [Member] | Transferred at Point in Tim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23840573</v>
      </c>
      <c r="C28" s="6" t="n">
        <v>26398707</v>
      </c>
    </row>
    <row r="29">
      <c r="A29" s="4" t="inlineStr">
        <is>
          <t>Other Servic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122408</v>
      </c>
      <c r="C31" s="6" t="n">
        <v>161458</v>
      </c>
    </row>
    <row r="32">
      <c r="A32" s="4" t="inlineStr">
        <is>
          <t>Other Services [Member] | Transferred at Point in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22408</v>
      </c>
      <c r="C34" s="5" t="n">
        <v>161458</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fined contribution plans (Details Narrative)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cost</t>
        </is>
      </c>
      <c r="B4" s="5" t="n">
        <v>730779</v>
      </c>
      <c r="C4" s="5" t="n">
        <v>714855</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Income before income tax (Details) - USD ($)</t>
        </is>
      </c>
      <c r="B1" s="2" t="inlineStr">
        <is>
          <t>12 Months Ended</t>
        </is>
      </c>
    </row>
    <row r="2">
      <c r="B2" s="2" t="inlineStr">
        <is>
          <t>Dec. 31, 2024</t>
        </is>
      </c>
      <c r="C2" s="2" t="inlineStr">
        <is>
          <t>Dec. 31, 2023</t>
        </is>
      </c>
    </row>
    <row r="3">
      <c r="A3" s="4" t="inlineStr">
        <is>
          <t>Loss before income tax</t>
        </is>
      </c>
      <c r="B3" s="5" t="n">
        <v>-38248459</v>
      </c>
      <c r="C3" s="5" t="n">
        <v>-13894305</v>
      </c>
    </row>
    <row r="4">
      <c r="A4" s="4" t="inlineStr">
        <is>
          <t>MALAYSIA</t>
        </is>
      </c>
      <c r="B4" s="4" t="inlineStr">
        <is>
          <t xml:space="preserve"> </t>
        </is>
      </c>
      <c r="C4" s="4" t="inlineStr">
        <is>
          <t xml:space="preserve"> </t>
        </is>
      </c>
    </row>
    <row r="5">
      <c r="A5" s="4" t="inlineStr">
        <is>
          <t>Loss before income tax</t>
        </is>
      </c>
      <c r="B5" s="6" t="n">
        <v>1126832</v>
      </c>
      <c r="C5" s="6" t="n">
        <v>2042746</v>
      </c>
    </row>
    <row r="6">
      <c r="A6" s="4" t="inlineStr">
        <is>
          <t>INDONESIA</t>
        </is>
      </c>
      <c r="B6" s="4" t="inlineStr">
        <is>
          <t xml:space="preserve"> </t>
        </is>
      </c>
      <c r="C6" s="4" t="inlineStr">
        <is>
          <t xml:space="preserve"> </t>
        </is>
      </c>
    </row>
    <row r="7">
      <c r="A7" s="4" t="inlineStr">
        <is>
          <t>Loss before income tax</t>
        </is>
      </c>
      <c r="B7" s="6" t="n">
        <v>-723350</v>
      </c>
      <c r="C7" s="6" t="n">
        <v>-786490</v>
      </c>
    </row>
    <row r="8">
      <c r="A8" s="4" t="inlineStr">
        <is>
          <t>HONG KONG</t>
        </is>
      </c>
      <c r="B8" s="4" t="inlineStr">
        <is>
          <t xml:space="preserve"> </t>
        </is>
      </c>
      <c r="C8" s="4" t="inlineStr">
        <is>
          <t xml:space="preserve"> </t>
        </is>
      </c>
    </row>
    <row r="9">
      <c r="A9" s="4" t="inlineStr">
        <is>
          <t>Loss before income tax</t>
        </is>
      </c>
      <c r="B9" s="6" t="n">
        <v>-38651082</v>
      </c>
      <c r="C9" s="6" t="n">
        <v>-15141598</v>
      </c>
    </row>
    <row r="10">
      <c r="A10" s="4" t="inlineStr">
        <is>
          <t>Other [Member]</t>
        </is>
      </c>
      <c r="B10" s="4" t="inlineStr">
        <is>
          <t xml:space="preserve"> </t>
        </is>
      </c>
      <c r="C10" s="4" t="inlineStr">
        <is>
          <t xml:space="preserve"> </t>
        </is>
      </c>
    </row>
    <row r="11">
      <c r="A11" s="4" t="inlineStr">
        <is>
          <t>Loss before income tax</t>
        </is>
      </c>
      <c r="B11" s="5" t="n">
        <v>-859</v>
      </c>
      <c r="C11" s="5" t="n">
        <v>-8963</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Tax Expens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t>
        </is>
      </c>
      <c r="B4" s="5" t="n">
        <v>534661</v>
      </c>
      <c r="C4" s="5" t="n">
        <v>797147</v>
      </c>
    </row>
    <row r="5">
      <c r="A5" s="4" t="inlineStr">
        <is>
          <t>Deferred income tax benefit</t>
        </is>
      </c>
      <c r="B5" s="6" t="n">
        <v>43642</v>
      </c>
      <c r="C5" s="6" t="n">
        <v>-273666</v>
      </c>
    </row>
    <row r="6">
      <c r="A6" s="4" t="inlineStr">
        <is>
          <t>Total income tax expense</t>
        </is>
      </c>
      <c r="B6" s="5" t="n">
        <v>578303</v>
      </c>
      <c r="C6" s="5" t="n">
        <v>523481</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before income tax</t>
        </is>
      </c>
      <c r="B4" s="5" t="n">
        <v>-28748459</v>
      </c>
      <c r="C4" s="5" t="n">
        <v>-13894305</v>
      </c>
    </row>
    <row r="5">
      <c r="A5" s="4" t="inlineStr">
        <is>
          <t>Tax calculated at Hong Kong profits tax rate</t>
        </is>
      </c>
      <c r="B5" s="6" t="n">
        <v>-4743494</v>
      </c>
      <c r="C5" s="6" t="n">
        <v>-2292560</v>
      </c>
    </row>
    <row r="6">
      <c r="A6" s="4" t="inlineStr">
        <is>
          <t>Effect of different tax rates applicable to different jurisdictions</t>
        </is>
      </c>
      <c r="B6" s="6" t="n">
        <v>6683940</v>
      </c>
      <c r="C6" s="6" t="n">
        <v>1637665</v>
      </c>
    </row>
    <row r="7">
      <c r="A7" s="4" t="inlineStr">
        <is>
          <t>Income not subject to tax</t>
        </is>
      </c>
      <c r="B7" s="6" t="n">
        <v>-8328873</v>
      </c>
      <c r="C7" s="6" t="n">
        <v>-48307</v>
      </c>
    </row>
    <row r="8">
      <c r="A8" s="4" t="inlineStr">
        <is>
          <t>Non-deductible expenses</t>
        </is>
      </c>
      <c r="B8" s="6" t="n">
        <v>5705763</v>
      </c>
      <c r="C8" s="6" t="n">
        <v>132796</v>
      </c>
    </row>
    <row r="9">
      <c r="A9" s="4" t="inlineStr">
        <is>
          <t>Change in valuation allowance</t>
        </is>
      </c>
      <c r="B9" s="6" t="n">
        <v>1041756</v>
      </c>
      <c r="C9" s="6" t="n">
        <v>846827</v>
      </c>
    </row>
    <row r="10">
      <c r="A10" s="4" t="inlineStr">
        <is>
          <t>Underprovision of current tax in the previous financial year</t>
        </is>
      </c>
      <c r="B10" s="6" t="n">
        <v>31902</v>
      </c>
      <c r="C10" s="6" t="n">
        <v>125217</v>
      </c>
    </row>
    <row r="11">
      <c r="A11" s="4" t="inlineStr">
        <is>
          <t>Tax effect on deductible temporary differences</t>
        </is>
      </c>
      <c r="B11" s="6" t="n">
        <v>7946</v>
      </c>
      <c r="C11" s="6" t="n">
        <v>7918</v>
      </c>
    </row>
    <row r="12">
      <c r="A12" s="4" t="inlineStr">
        <is>
          <t>Others</t>
        </is>
      </c>
      <c r="B12" s="6" t="n">
        <v>179363</v>
      </c>
      <c r="C12" s="6" t="n">
        <v>113925</v>
      </c>
    </row>
    <row r="13">
      <c r="A13" s="4" t="inlineStr">
        <is>
          <t>Total income tax expense</t>
        </is>
      </c>
      <c r="B13" s="5" t="n">
        <v>578303</v>
      </c>
      <c r="C13" s="5" t="n">
        <v>523481</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ax losses carried forward</t>
        </is>
      </c>
      <c r="B3" s="5" t="n">
        <v>8193135</v>
      </c>
      <c r="C3" s="5" t="n">
        <v>8266115</v>
      </c>
    </row>
    <row r="4">
      <c r="A4" s="4" t="inlineStr">
        <is>
          <t>Equipment</t>
        </is>
      </c>
      <c r="B4" s="6" t="n">
        <v>-82885</v>
      </c>
      <c r="C4" s="6" t="n">
        <v>-65050</v>
      </c>
    </row>
    <row r="5">
      <c r="A5" s="4" t="inlineStr">
        <is>
          <t>Accrued expenses</t>
        </is>
      </c>
      <c r="B5" s="6" t="n">
        <v>419001</v>
      </c>
      <c r="C5" s="6" t="n">
        <v>296576</v>
      </c>
    </row>
    <row r="6">
      <c r="A6" s="4" t="inlineStr">
        <is>
          <t>Others</t>
        </is>
      </c>
      <c r="B6" s="6" t="n">
        <v>82657</v>
      </c>
      <c r="C6" s="6" t="n">
        <v>54560</v>
      </c>
    </row>
    <row r="7">
      <c r="A7" s="4" t="inlineStr">
        <is>
          <t>Total deferred tax assets</t>
        </is>
      </c>
      <c r="B7" s="6" t="n">
        <v>8611908</v>
      </c>
      <c r="C7" s="6" t="n">
        <v>8552201</v>
      </c>
    </row>
    <row r="8">
      <c r="A8" s="4" t="inlineStr">
        <is>
          <t>Valuation allowance</t>
        </is>
      </c>
      <c r="B8" s="6" t="n">
        <v>-8269086</v>
      </c>
      <c r="C8" s="6" t="n">
        <v>-7887313</v>
      </c>
    </row>
    <row r="9">
      <c r="A9" s="4" t="inlineStr">
        <is>
          <t>Total deferred tax assets</t>
        </is>
      </c>
      <c r="B9" s="6" t="n">
        <v>342822</v>
      </c>
      <c r="C9" s="6" t="n">
        <v>664888</v>
      </c>
    </row>
    <row r="10">
      <c r="A10" s="4" t="inlineStr">
        <is>
          <t>Fixed assets</t>
        </is>
      </c>
      <c r="B10" s="4" t="inlineStr">
        <is>
          <t xml:space="preserve"> </t>
        </is>
      </c>
      <c r="C10" s="4" t="inlineStr">
        <is>
          <t xml:space="preserve"> </t>
        </is>
      </c>
    </row>
    <row r="11">
      <c r="A11" s="4" t="inlineStr">
        <is>
          <t>Intangible assets</t>
        </is>
      </c>
      <c r="B11" s="6" t="n">
        <v>-876875</v>
      </c>
      <c r="C11" s="6" t="n">
        <v>-1184987</v>
      </c>
    </row>
    <row r="12">
      <c r="A12" s="4" t="inlineStr">
        <is>
          <t>Others</t>
        </is>
      </c>
      <c r="B12" s="6" t="n">
        <v>-37</v>
      </c>
      <c r="C12" s="6" t="n">
        <v>-61773</v>
      </c>
    </row>
    <row r="13">
      <c r="A13" s="4" t="inlineStr">
        <is>
          <t>Total deferred tax liabilities</t>
        </is>
      </c>
      <c r="B13" s="6" t="n">
        <v>-876912</v>
      </c>
      <c r="C13" s="6" t="n">
        <v>-1246760</v>
      </c>
    </row>
    <row r="14">
      <c r="A14" s="4" t="inlineStr">
        <is>
          <t>Net deferred tax liabilities</t>
        </is>
      </c>
      <c r="B14" s="5" t="n">
        <v>-534090</v>
      </c>
      <c r="C14" s="5" t="n">
        <v>-5818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4</t>
        </is>
      </c>
      <c r="C2" s="2" t="inlineStr">
        <is>
          <t>Dec. 31, 2023</t>
        </is>
      </c>
    </row>
    <row r="3">
      <c r="A3" s="4" t="inlineStr">
        <is>
          <t>HONG KONG</t>
        </is>
      </c>
      <c r="B3" s="4" t="inlineStr">
        <is>
          <t xml:space="preserve"> </t>
        </is>
      </c>
      <c r="C3" s="4" t="inlineStr">
        <is>
          <t xml:space="preserve"> </t>
        </is>
      </c>
    </row>
    <row r="4">
      <c r="A4" s="4" t="inlineStr">
        <is>
          <t>Corporate tax rate</t>
        </is>
      </c>
      <c r="B4" s="10" t="n">
        <v>0.165</v>
      </c>
      <c r="C4" s="4" t="inlineStr">
        <is>
          <t xml:space="preserve"> </t>
        </is>
      </c>
    </row>
    <row r="5">
      <c r="A5" s="4" t="inlineStr">
        <is>
          <t>Tax loss from subsidiary</t>
        </is>
      </c>
      <c r="B5" s="5" t="n">
        <v>66424</v>
      </c>
      <c r="C5" s="5" t="n">
        <v>47778609</v>
      </c>
    </row>
    <row r="6">
      <c r="A6" s="4" t="inlineStr">
        <is>
          <t>MALAYSIA</t>
        </is>
      </c>
      <c r="B6" s="4" t="inlineStr">
        <is>
          <t xml:space="preserve"> </t>
        </is>
      </c>
      <c r="C6" s="4" t="inlineStr">
        <is>
          <t xml:space="preserve"> </t>
        </is>
      </c>
    </row>
    <row r="7">
      <c r="A7" s="4" t="inlineStr">
        <is>
          <t>Corporate tax rate</t>
        </is>
      </c>
      <c r="B7" s="9" t="n">
        <v>0.24</v>
      </c>
      <c r="C7" s="4" t="inlineStr">
        <is>
          <t xml:space="preserve"> </t>
        </is>
      </c>
    </row>
    <row r="8">
      <c r="A8" s="4" t="inlineStr">
        <is>
          <t>Tax loss from subsidiary</t>
        </is>
      </c>
      <c r="B8" s="4" t="inlineStr">
        <is>
          <t xml:space="preserve"> </t>
        </is>
      </c>
      <c r="C8" s="6" t="n">
        <v>8439</v>
      </c>
    </row>
    <row r="9">
      <c r="A9" s="4" t="inlineStr">
        <is>
          <t>INDONESIA</t>
        </is>
      </c>
      <c r="B9" s="4" t="inlineStr">
        <is>
          <t xml:space="preserve"> </t>
        </is>
      </c>
      <c r="C9" s="4" t="inlineStr">
        <is>
          <t xml:space="preserve"> </t>
        </is>
      </c>
    </row>
    <row r="10">
      <c r="A10" s="4" t="inlineStr">
        <is>
          <t>Corporate tax rate</t>
        </is>
      </c>
      <c r="B10" s="9" t="n">
        <v>0.22</v>
      </c>
      <c r="C10" s="4" t="inlineStr">
        <is>
          <t xml:space="preserve"> </t>
        </is>
      </c>
    </row>
    <row r="11">
      <c r="A11" s="4" t="inlineStr">
        <is>
          <t>Tax loss from subsidiary</t>
        </is>
      </c>
      <c r="B11" s="5" t="n">
        <v>2099326</v>
      </c>
      <c r="C11" s="6" t="n">
        <v>2349921</v>
      </c>
    </row>
    <row r="12">
      <c r="A12" s="4" t="inlineStr">
        <is>
          <t>SINGAPORE</t>
        </is>
      </c>
      <c r="B12" s="4" t="inlineStr">
        <is>
          <t xml:space="preserve"> </t>
        </is>
      </c>
      <c r="C12" s="4" t="inlineStr">
        <is>
          <t xml:space="preserve"> </t>
        </is>
      </c>
    </row>
    <row r="13">
      <c r="A13" s="4" t="inlineStr">
        <is>
          <t>Corporate tax rate</t>
        </is>
      </c>
      <c r="B13" s="9" t="n">
        <v>0.17</v>
      </c>
      <c r="C13" s="4" t="inlineStr">
        <is>
          <t xml:space="preserve"> </t>
        </is>
      </c>
    </row>
    <row r="14">
      <c r="A14" s="4" t="inlineStr">
        <is>
          <t>Tax loss from subsidiary</t>
        </is>
      </c>
      <c r="B14" s="5" t="n">
        <v>73524</v>
      </c>
      <c r="C14" s="6" t="n">
        <v>94611</v>
      </c>
    </row>
    <row r="15">
      <c r="A15" s="4" t="inlineStr">
        <is>
          <t>UNITED KINGDOM</t>
        </is>
      </c>
      <c r="B15" s="4" t="inlineStr">
        <is>
          <t xml:space="preserve"> </t>
        </is>
      </c>
      <c r="C15" s="4" t="inlineStr">
        <is>
          <t xml:space="preserve"> </t>
        </is>
      </c>
    </row>
    <row r="16">
      <c r="A16" s="4" t="inlineStr">
        <is>
          <t>Corporate tax rate</t>
        </is>
      </c>
      <c r="B16" s="9" t="n">
        <v>0.19</v>
      </c>
      <c r="C16" s="4" t="inlineStr">
        <is>
          <t xml:space="preserve"> </t>
        </is>
      </c>
    </row>
    <row r="17">
      <c r="A17" s="4" t="inlineStr">
        <is>
          <t>Tax loss from subsidiary</t>
        </is>
      </c>
      <c r="B17" s="4" t="inlineStr">
        <is>
          <t xml:space="preserve"> </t>
        </is>
      </c>
      <c r="C17" s="5" t="n">
        <v>517015</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segment reporting for revenue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46435412</v>
      </c>
      <c r="C4" s="5" t="n">
        <v>53255361</v>
      </c>
    </row>
    <row r="5">
      <c r="A5" s="4" t="inlineStr">
        <is>
          <t>Cost of sales</t>
        </is>
      </c>
      <c r="B5" s="6" t="n">
        <v>-31843467</v>
      </c>
      <c r="C5" s="6" t="n">
        <v>-35899057</v>
      </c>
    </row>
    <row r="6">
      <c r="A6" s="4" t="inlineStr">
        <is>
          <t>Gross Profit</t>
        </is>
      </c>
      <c r="B6" s="6" t="n">
        <v>14591945</v>
      </c>
      <c r="C6" s="6" t="n">
        <v>17356304</v>
      </c>
    </row>
    <row r="7">
      <c r="A7" s="4" t="inlineStr">
        <is>
          <t>Remittance Servic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st of sales</t>
        </is>
      </c>
      <c r="B9" s="6" t="n">
        <v>-9475812</v>
      </c>
      <c r="C9" s="6" t="n">
        <v>-11375525</v>
      </c>
    </row>
    <row r="10">
      <c r="A10" s="4" t="inlineStr">
        <is>
          <t>Gross Profit</t>
        </is>
      </c>
      <c r="B10" s="6" t="n">
        <v>12996619</v>
      </c>
      <c r="C10" s="6" t="n">
        <v>15319671</v>
      </c>
    </row>
    <row r="11">
      <c r="A11" s="4" t="inlineStr">
        <is>
          <t>Fiat Remittance Service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21592260</v>
      </c>
      <c r="C13" s="6" t="n">
        <v>25287487</v>
      </c>
    </row>
    <row r="14">
      <c r="A14" s="4" t="inlineStr">
        <is>
          <t>ODL Remittance Servic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880171</v>
      </c>
      <c r="C16" s="6" t="n">
        <v>1407709</v>
      </c>
    </row>
    <row r="17">
      <c r="A17" s="4" t="inlineStr">
        <is>
          <t>Sales of Airtime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23840573</v>
      </c>
      <c r="C19" s="6" t="n">
        <v>26398707</v>
      </c>
    </row>
    <row r="20">
      <c r="A20" s="4" t="inlineStr">
        <is>
          <t>Cost of sales</t>
        </is>
      </c>
      <c r="B20" s="6" t="n">
        <v>-21999692</v>
      </c>
      <c r="C20" s="6" t="n">
        <v>-24206112</v>
      </c>
    </row>
    <row r="21">
      <c r="A21" s="4" t="inlineStr">
        <is>
          <t>Gross Profit</t>
        </is>
      </c>
      <c r="B21" s="6" t="n">
        <v>1840881</v>
      </c>
      <c r="C21" s="6" t="n">
        <v>2192595</v>
      </c>
    </row>
    <row r="22">
      <c r="A22" s="4" t="inlineStr">
        <is>
          <t>Other Service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6" t="n">
        <v>122408</v>
      </c>
      <c r="C24" s="6" t="n">
        <v>161458</v>
      </c>
    </row>
    <row r="25">
      <c r="A25" s="4" t="inlineStr">
        <is>
          <t>Cost of sales</t>
        </is>
      </c>
      <c r="B25" s="6" t="n">
        <v>-367963</v>
      </c>
      <c r="C25" s="6" t="n">
        <v>-317419</v>
      </c>
    </row>
    <row r="26">
      <c r="A26" s="4" t="inlineStr">
        <is>
          <t>Gross Profit</t>
        </is>
      </c>
      <c r="B26" s="5" t="n">
        <v>-245555</v>
      </c>
      <c r="C26" s="5" t="n">
        <v>-15596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9:46:12Z</dcterms:created>
  <dcterms:modified xmlns:dcterms="http://purl.org/dc/terms/" xmlns:xsi="http://www.w3.org/2001/XMLSchema-instance" xsi:type="dcterms:W3CDTF">2025-04-14T19:46:15Z</dcterms:modified>
</cp:coreProperties>
</file>